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Acc" sheetId="8" r:id="rId8"/>
    <s:sheet name="Discontinued Operations (Notes)" sheetId="9" r:id="rId9"/>
    <s:sheet name="Investment in CyrusOne" sheetId="10" r:id="rId10"/>
    <s:sheet name="Earnings Per Common Share" sheetId="11" r:id="rId11"/>
    <s:sheet name="Debt" sheetId="12" r:id="rId12"/>
    <s:sheet name="Financial Instruments and Fair " sheetId="13" r:id="rId13"/>
    <s:sheet name="Restructuring Charges" sheetId="14" r:id="rId14"/>
    <s:sheet name="Pension and Postretirement Plan" sheetId="15" r:id="rId15"/>
    <s:sheet name="Stock-Based and Other Compensat" sheetId="16" r:id="rId16"/>
    <s:sheet name="Shareowners' Deficit" sheetId="17" r:id="rId17"/>
    <s:sheet name="Business Segment Information" sheetId="18" r:id="rId18"/>
    <s:sheet name="Supplemental Guarantor Informat" sheetId="19" r:id="rId19"/>
    <s:sheet name="Description of Business and A20" sheetId="20" r:id="rId20"/>
    <s:sheet name="Discontinued Operations (Tables" sheetId="21" r:id="rId21"/>
    <s:sheet name="Investment in CyrusOne (Tables)" sheetId="22" r:id="rId22"/>
    <s:sheet name="Earnings Per Common Share (Tabl" sheetId="23" r:id="rId23"/>
    <s:sheet name="Debt (Tables)" sheetId="24" r:id="rId24"/>
    <s:sheet name="Financial Instruments and Fai25" sheetId="25" r:id="rId25"/>
    <s:sheet name="Restructuring Charges (Tables)" sheetId="26" r:id="rId26"/>
    <s:sheet name="Pension and Postretirement Pl27" sheetId="27" r:id="rId27"/>
    <s:sheet name="Shareowners' Deficit (Tables)" sheetId="28" r:id="rId28"/>
    <s:sheet name="Business Segment Information (T" sheetId="29" r:id="rId29"/>
    <s:sheet name="Supplemental Guarantor Inform30" sheetId="30" r:id="rId30"/>
    <s:sheet name="Description of Business and A31" sheetId="31" r:id="rId31"/>
    <s:sheet name="Discontinued Operations (Detail" sheetId="32" r:id="rId32"/>
    <s:sheet name="Investment in CyrusOne (Details" sheetId="33" r:id="rId33"/>
    <s:sheet name="Investment in CyrusOne - Schedu" sheetId="34" r:id="rId34"/>
    <s:sheet name="Earnings Per Common Share (Deta" sheetId="35" r:id="rId35"/>
    <s:sheet name="Debt Debt - Schedule of Debt (D" sheetId="36" r:id="rId36"/>
    <s:sheet name="Debt Debt - Credit Facility (De" sheetId="37" r:id="rId37"/>
    <s:sheet name="Financial Instruments and Fai38" sheetId="38" r:id="rId38"/>
    <s:sheet name="Restructuring Charges (Details)" sheetId="39" r:id="rId39"/>
    <s:sheet name="Pension and Postretirement Pl40" sheetId="40" r:id="rId40"/>
    <s:sheet name="Stock-Based and Other Compens41" sheetId="41" r:id="rId41"/>
    <s:sheet name="Shareowners' Deficit Accumulate" sheetId="42" r:id="rId42"/>
    <s:sheet name="Business Segment Information (D" sheetId="43" r:id="rId43"/>
    <s:sheet name="Supplemental Guarantor Inform44" sheetId="44" r:id="rId44"/>
  </s:sheets>
  <s:definedNames/>
  <s:calcPr calcId="124519" calcMode="auto" fullCalcOnLoad="1"/>
</s:workbook>
</file>

<file path=xl/sharedStrings.xml><?xml version="1.0" encoding="utf-8"?>
<sst xmlns="http://schemas.openxmlformats.org/spreadsheetml/2006/main" uniqueCount="526">
  <si>
    <t>Document and Entity Information Document - shares</t>
  </si>
  <si>
    <t>9 Months Ended</t>
  </si>
  <si>
    <t>Sep. 30, 2015</t>
  </si>
  <si>
    <t>Oct. 31, 2015</t>
  </si>
  <si>
    <t>Document and Entity [Abstract]</t>
  </si>
  <si>
    <t>Entity Registrant Name</t>
  </si>
  <si>
    <t>CINCINNATI BELL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t>
  </si>
  <si>
    <t>3 Months Ended</t>
  </si>
  <si>
    <t>Sep. 30, 2014</t>
  </si>
  <si>
    <t>Revenue</t>
  </si>
  <si>
    <t>Services</t>
  </si>
  <si>
    <t>Products</t>
  </si>
  <si>
    <t>Total revenue</t>
  </si>
  <si>
    <t>Costs and expenses</t>
  </si>
  <si>
    <t>Cost of services, excluding items below</t>
  </si>
  <si>
    <t>Cost of products sold, excluding items below</t>
  </si>
  <si>
    <t>Selling, general and administrative, excluding items below</t>
  </si>
  <si>
    <t>Depreciation and amortization</t>
  </si>
  <si>
    <t>Restructuring charges (reversals)</t>
  </si>
  <si>
    <t>(Gain) loss on sale or disposal of assets, net</t>
  </si>
  <si>
    <t>Curtailment loss</t>
  </si>
  <si>
    <t>Transaction costs</t>
  </si>
  <si>
    <t>Total operating costs and expenses</t>
  </si>
  <si>
    <t>Operating income</t>
  </si>
  <si>
    <t>Interest expense</t>
  </si>
  <si>
    <t>Loss on extinguishment of debt</t>
  </si>
  <si>
    <t>Loss from CyrusOne equity method investment</t>
  </si>
  <si>
    <t>Gain on sale of CyrusOne equity method investment</t>
  </si>
  <si>
    <t>Other expense (income), net</t>
  </si>
  <si>
    <t>Income (loss) from continuing operations before income taxes</t>
  </si>
  <si>
    <t>Income tax expense</t>
  </si>
  <si>
    <t>Income (loss) from continuing operations</t>
  </si>
  <si>
    <t>Income (loss) from discontinued operations, net of tax</t>
  </si>
  <si>
    <t>Net income</t>
  </si>
  <si>
    <t>Preferred stock dividends</t>
  </si>
  <si>
    <t>Net income (loss) applicable to common shareowners</t>
  </si>
  <si>
    <t>Basic net earnings (loss) per common share</t>
  </si>
  <si>
    <t>Basic earnings (loss) per common share from continuing operations</t>
  </si>
  <si>
    <t>Basic earnings (loss) per common share from discontinued operations</t>
  </si>
  <si>
    <t>Diluted net earnings (loss) per common share</t>
  </si>
  <si>
    <t>Diluted earnings (loss) per common share from continuing operations</t>
  </si>
  <si>
    <t>Diluted earnings (loss) per common share from discontinued operations</t>
  </si>
  <si>
    <t>Continuing Operations [Member]</t>
  </si>
  <si>
    <t>Discontinued Operations [Member]</t>
  </si>
  <si>
    <t>Condensed Consolidated Statements of Comprehensive Income - USD ($) $ in Millions</t>
  </si>
  <si>
    <t>Other comprehensive income</t>
  </si>
  <si>
    <t>Foreign currency translation loss</t>
  </si>
  <si>
    <t>Defined benefit pension and postretirement plans:</t>
  </si>
  <si>
    <t>Net loss arising from remeasurement during the period, net of tax of $0.6</t>
  </si>
  <si>
    <t>Amortization of prior service benefits, net of tax of ($1.3), ($1.4), ($4.1), ($4.2)</t>
  </si>
  <si>
    <t>Amortization of net actuarial loss, net of tax of $2.3, $2.1, $8.5, $6.3</t>
  </si>
  <si>
    <t>Reclassification adjustment for curtailment loss included in net income, net of tax of $0.1</t>
  </si>
  <si>
    <t>Total comprehensive income (loss)</t>
  </si>
  <si>
    <t>Condensed Consolidated Statements of Comprehensive Income Parenthetical - USD ($) $ in Millions</t>
  </si>
  <si>
    <t>Net loss arising from remeasurement during the period, tax</t>
  </si>
  <si>
    <t>Amortization of prior service benefits, tax</t>
  </si>
  <si>
    <t>Amortization of net actuarial loss, tax</t>
  </si>
  <si>
    <t>Reclassification adjustment for curtailment loss included in net income, tax</t>
  </si>
  <si>
    <t>Condensed Consolidated Balance Sheets - USD ($) $ in Millions</t>
  </si>
  <si>
    <t>Dec. 31, 2014</t>
  </si>
  <si>
    <t>Current assets</t>
  </si>
  <si>
    <t>Cash and cash equivalents</t>
  </si>
  <si>
    <t>Receivables, less allowances of $10.9 and $12.4</t>
  </si>
  <si>
    <t>Receivable from CyrusOne</t>
  </si>
  <si>
    <t>Inventory, materials and supplies</t>
  </si>
  <si>
    <t>Deferred income taxes, net</t>
  </si>
  <si>
    <t>Prepaid expenses</t>
  </si>
  <si>
    <t>Other current assets</t>
  </si>
  <si>
    <t>Other current assets from discontinued operations</t>
  </si>
  <si>
    <t>Total current assets</t>
  </si>
  <si>
    <t>Property, plant and equipment, net</t>
  </si>
  <si>
    <t>Investment in CyrusOne</t>
  </si>
  <si>
    <t>Goodwill</t>
  </si>
  <si>
    <t>Intangible assets, net</t>
  </si>
  <si>
    <t>Other noncurrent assets</t>
  </si>
  <si>
    <t>Other noncurrent assets from discontinued operations</t>
  </si>
  <si>
    <t>Total assets</t>
  </si>
  <si>
    <t>Current liabilities</t>
  </si>
  <si>
    <t>Current portion of long-term debt</t>
  </si>
  <si>
    <t>Accounts payable</t>
  </si>
  <si>
    <t>Payable to CyrusOne</t>
  </si>
  <si>
    <t>Unearned revenue and customer deposits</t>
  </si>
  <si>
    <t>Accrued taxes</t>
  </si>
  <si>
    <t>Accrued interest</t>
  </si>
  <si>
    <t>Accrued payroll and benefits</t>
  </si>
  <si>
    <t>Other current liabilities</t>
  </si>
  <si>
    <t>Other current liabilities from discontinued operations</t>
  </si>
  <si>
    <t>Total current liabilities</t>
  </si>
  <si>
    <t>Long-term debt, less current portion</t>
  </si>
  <si>
    <t>Pension and postretirement benefit obligations</t>
  </si>
  <si>
    <t>Other noncurrent liabilities</t>
  </si>
  <si>
    <t>Other noncurrent liabilities from discontinued operations</t>
  </si>
  <si>
    <t>Total liabilities</t>
  </si>
  <si>
    <t>Shareowners' Deficit [Abstract]</t>
  </si>
  <si>
    <t>Preferred stock, 2,357,299 shares authorized, 155,250 shares (3,105,000 depositary shares) of 6 3/4% Cumulative Convertible Preferred Stock issued and outstanding at September 30, 2015 and December 31, 2014; liquidation preference $1,000 per share ($50 per depositary share)</t>
  </si>
  <si>
    <t>Common shares, $.01 par value; 480,000,000 shares authorized; 210,004,855 and 209,571,138 shares issued; 209,863,805 and 209,296,068 shares outstanding at September 30, 2015 and December 31, 2014</t>
  </si>
  <si>
    <t>Additional paid-in capital</t>
  </si>
  <si>
    <t>Accumulated deficit</t>
  </si>
  <si>
    <t>Accumulated other comprehensive loss</t>
  </si>
  <si>
    <t>Common shares in treasury, at cost</t>
  </si>
  <si>
    <t>Total shareowners' deficit</t>
  </si>
  <si>
    <t>Total liabilities and shareowners' deficit</t>
  </si>
  <si>
    <t>Condensed Consolidated Balance Sheets Parenthetical -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to net cash provided by operating activities</t>
  </si>
  <si>
    <t>Provision for loss on receivables</t>
  </si>
  <si>
    <t>Asset impairment</t>
  </si>
  <si>
    <t>Noncash portion of interest expense</t>
  </si>
  <si>
    <t>Deferred income tax provision</t>
  </si>
  <si>
    <t>Pension and other postretirement payments in excess of expense</t>
  </si>
  <si>
    <t>Stock-based compensation</t>
  </si>
  <si>
    <t>Deferred gain on sale of Wireless spectrum licenses - discontinued operations</t>
  </si>
  <si>
    <t>Amortization of deferred gain - discontinued operations</t>
  </si>
  <si>
    <t>Loss (gain) on sale or disposal of assets, net</t>
  </si>
  <si>
    <t>Excess tax benefit for share based payments</t>
  </si>
  <si>
    <t>Gain on transfer of lease obligations - discontinued operations</t>
  </si>
  <si>
    <t>Other, net</t>
  </si>
  <si>
    <t>Changes in operating assets and liabilities:</t>
  </si>
  <si>
    <t>Increase in receivables</t>
  </si>
  <si>
    <t>Increase in inventory, materials, supplies, prepaid expenses and other current assets</t>
  </si>
  <si>
    <t>Increase in accounts payable</t>
  </si>
  <si>
    <t>(Decrease) increase in accrued and other current liabilities</t>
  </si>
  <si>
    <t>Decrease in other noncurrent assets</t>
  </si>
  <si>
    <t>Increase (decrease) in other noncurrent liabilities</t>
  </si>
  <si>
    <t>Net cash provided by operating activities</t>
  </si>
  <si>
    <t>Cash flows from investing activities</t>
  </si>
  <si>
    <t>Capital expenditures</t>
  </si>
  <si>
    <t>Dividends received from CyrusOne</t>
  </si>
  <si>
    <t>Proceeds from sale of assets</t>
  </si>
  <si>
    <t>Proceeds from sale of CyrusOne equity method investment</t>
  </si>
  <si>
    <t>Proceeds from sale of Wireless spectrum licenses</t>
  </si>
  <si>
    <t>Net cash provided by investing activities</t>
  </si>
  <si>
    <t>Cash flows from financing activities</t>
  </si>
  <si>
    <t>Net decrease in corporate credit and receivables facilities with initial maturities less than 90 days</t>
  </si>
  <si>
    <t>Repayment of debt</t>
  </si>
  <si>
    <t>Debt issuance costs</t>
  </si>
  <si>
    <t>Dividends paid on preferred stock</t>
  </si>
  <si>
    <t>Proceeds from exercise of options and warrants</t>
  </si>
  <si>
    <t>Net cash used in financing activities</t>
  </si>
  <si>
    <t>Net (decrease) increase in cash and cash equivalents</t>
  </si>
  <si>
    <t>Cash and cash equivalents at beginning of period</t>
  </si>
  <si>
    <t>Cash and cash equivalents at end of period</t>
  </si>
  <si>
    <t>Noncash investing and financing transactions:</t>
  </si>
  <si>
    <t>Accrual of CyrusOne dividend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is a full-service regional provider of entertainment, data and voice communications services over copper and fiber networks, a provider of managed and professional information technology services, and a reseller of information technology ("IT") and telephony equipment. In addition, enterprise customers across the United States rely on Cincinnati Bell Technology Solutions Inc. ("CBTS"), a wholly-owned subsidiary, for efficient, scalable communications systems and end-to-end IT solutions. As of September 30, 2015, we operate our business through the following segments: Entertainment and Communications (formerly known as "Wireline") and IT Services and Hardware. As of December 31, 2014, we operated three business segments: Entertainment and Communications, IT Services and Hardware and Wireless. In the second quarter of 2014, we entered into agreements to sell our wireless spectrum licenses and certain other assets related to our wireless business. The agreement to sell our wireless spectrum licenses closed on September 30, 2014, for cash proceeds of $194.4 million . Simultaneously, we entered into a separate agreement to use certain spectrum licenses for $8.00 until we no longer provided wireless service. Effective March 31, 2015, all wireless subscribers were migrated off our network and we ceased providing wireless services and operations. Certain wireless tower lease obligations and other assets were transferred to the acquiring company on April 1, 2015. On January 24, 2013, we completed the initial public offering ("IPO") of CyrusOne Inc. ("CyrusOne"), which owns and operates our former Data Center Colocation segment. CyrusOne conducts its data center business through CyrusOne LP, an operating partnership. On April 7, 2015, we sold 14.3 million operating partnership units of CyrusOne LP to CyrusOne, Inc. at a price of $29.88 per unit for proceeds of $426.0 million . On July 1, 2015, we sold 6.0 million operating partnership units of CyrusOne LP to CyrusOne, Inc. at a price of $28.41 per unit for proceeds of $170.3 million . As of September 30, 2015 , we effectively owned 11% of CyrusOne, which was held in the form of 1.9 million shares of registered common stock of CyrusOne Inc. and 6.3 million economically equivalent partnership units in CyrusOne LP. We account for this investment using the equity method. In conjunction with the ratification of the agreement with the Communications Workers of America ("CWA") in February 2015, the remaining bargained pension plan credits were frozen effective May 1, 2015 resulting in an actuarial remeasurement of the pension plan as of that date. Refer to Note 8 for additional details. The Company has receivables with one Fortune 10 industrial customer that makes up 22% and 26% of the outstanding accounts receivable balance at September 30, 2015 and December 31, 2014, respectively. This same customer represented 12% of consolidated revenue for the three and nine months ended September 30, 2015 and represented 18% and 16% of consolidated revenue for the three and nine months ended September 30, 2014, respectively.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4 was derived from audited financial statements, but does not include all disclosures required by U.S. GAAP. These Condensed Consolidated Financial Statements should be read in conjunction with the Company’s 2014 Annual Report on Form 10-K. Operating results for the three and nine months ended September 30, 2015 are not necessarily indicative of the results expected for the full year or any other interim period. The closing of our wireless operations in March 2015 represents a strategic shift in our business. Therefore, certain wireless assets, liabilities and results of operations are reported as discontinued operations in our financial statements. Accordingly, the Company has recast its prior period results to be comparable with the current discontinued operations presentation with the exception of the Condensed Consolidated Statements of Cash Flows. See Note 2 for all required disclosure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Equity Method Investments — Effective January 24, 2013, the completion date of CyrusOne's IPO, our ownership in CyrusOne is accounted for as an equity method investment. From that date, we recognize our proportionate share of CyrusOne's net income or loss as non-operating (income) loss in our Condensed Consolidated Statement of Operations. For the three and nine months ended September 30, 2015, the Company received cash dividends from CyrusOne totaling $4.5 million and $19.5 million , respectively. For the three and nine months ended September 30, 2014, the Company received cash dividends from CyrusOne totaling $6.0 million and $22.4 million , respectively. Dividends from CyrusOne are recognized as a reduction of the cost of our investment. During the second quarter of 2014, we invested a total of $5.5 million in other entities, which are accounted for as equity method investments, and the carrying value has been recorded in "Other noncurrent assets" in the Condensed Consolidated Balance Sheets. The Company's proportionate share of their respective net income (loss) is recorded in "Other expense (income), net" in the Condensed Consolidated Statement of Operations. 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 including interest on securities originally issued to acquire its broadband business or securities subsequently issued to refinance those securities. These securities were repaid in full in the second quarter of 2015. Recently Issued Accounting Standards — In April 2015, the Financial Accounting Standards Board ("FASB") issued Accounting Standard Update ("ASU") 2015-05, Intangibles-Goodwill and Other-Internal-Use Software, which amends Accounting Standard Codification ("ASC") 350-40 to provide customers with guidance on determining whether a cloud computing arrangement contains a software license that should be accounted for as internal-use software. The standard will be effective on January 1, 2016 and can be adopted retrospectively or prospectively to arrangements entered into, or materially modified, after the effective date. The Company plans to prospectively adopt this standard and estimates an immaterial impact on the Company’s consolidated financial statements. In April 2015, the FASB issued ASU 2015-03, Simplifying the Presentation of Debt Issuance Costs, which changes the presentation of debt issuance costs in the financial statements. The amendments in this update require companies to present such costs in the balance sheet as a direct deduction from the related debt liability rather than as an asset and to record amortization of the costs as interest expense. The standard will be effective on January 1, 2016 and will be applied retrospectively for prior periods. The Company estimates approximately $10 million of debt issuance costs will be reclassified from "Other non-current assets" to "Long term debt, less current portion" on the Condensed Consolidated Balance Sheets on the date of adoption. The adoption is not expected to impact the Condensed Consolidated Statement of Operations. On January 9, 2015, the FASB issued ASU 2015-01, Income Statement-Extraordinary and Unusual Items. The updated standard will no longer allow for transactions that are unusual in nature and occur infrequently to be presented net-of-tax after income from continuing operations as an extraordinary item in the statements of operations. Under the new guidance, these transactions will be separately presented within income from continuing operations similar to current guidance for transactions that are unusual in nature or occur infrequently. The standard will be effective for us on January 1, 2016. The adoption of this pronouncement is not expected to have a material impact on our financial statements as there are no transactions presented as an extraordinary item.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us on January 1, 2016. The adoption of this pronouncement is not expected to have a material impact on our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of 2015, ASU 2015-14 was issued deferring the effective date of ASU 2014-09 to annual reporting periods beginning after December 15, 2017 with an optional early application date for annual reporting periods beginning after December 15, 2016. The Company has elected to adopt the standard in the first quarter of the fiscal year ending December 31, 2018. The Company is continuing to evaluate the impact of adoption of this ASU on the Company’s consolidated financial statements. In April 2014, the FASB issued ASU 2014-08, Reporting Discontinued Operations and Disclosures of Disposals of Components of an Entity. The amendments in this update increased the threshold for a disposal to qualify as a discontinued operation and require new disclosures of both discontinued operations and certain other disposals that do not meet the definition of a discontinued operation. The standard was effective for us on January 1, 2015 and the amended guidance has been applied to the discontinuation of our wireless operations. For a full discussion of discontinued operations and required disclosures reference Note 2.</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Cincinnati Bell Wireless LLC ("CBW"), our former Wireless segment, provided digital wireless voice and data communications services to customers in the Company’s licensed service territory, which included Greater Cincinnati and Dayton, Ohio, and areas of northern Kentucky and southeastern Indiana. The Company’s customers were also able to place and receive wireless calls nationally and internationally due to roaming agreements the Company had with other carriers. In the second quarter of 2014, we entered into agreements to sell our wireless spectrum licenses and certain other assets related to our wireless business, including leases to certain wireless towers and related equipment and other assets. The agreement to sell our spectrum licenses closed on September 30, 2014 for cash proceeds of $194.4 million . Prior to this date, the Company's digital wireless network utilized 50 MHz of licensed spectrum in the Cincinnati area and 40 MHz of licensed spectrum in the Dayton area, which had a carrying value of $88.2 million . Simultaneous with the close of the spectrum sale, the Company entered into a separate agreement to use certain wireless spectrum licenses for $8.00 until we no longer provided wireless service. We ceased providing wireless service effective March 31, 2015 . The fair value of the lease, which is considered a Level 3 measurement based on other comparable transactions, totaled $6.4 million and was recorded as a prepaid expense and amortized over a six month period ending March 31, 2015 . As of March 31, 2015, there were no subscribers remaining on the network and we no longer required the use of the spectrum being leased. Therefore, the $112.6 million gain on the sale of the wireless spectrum licenses, which had been previously deferred, was recognized in Income (loss) from discontinued operations, net of tax in the Condensed Consolidated Statements of Operations for the three months ended March 31, 2015. On April 1, 2015, we transferred certain other assets related to our wireless business, including leases to certain wireless towers and related equipment and other assets, which resulted in a gain of $15.9 million in the second quarter of 2015. As a result, we removed the following assets and liabilities in the second quarter of 2015. (dollars in millions) As of April 1, 2015 Property, plant and equipment, net $ 16.0 Current portion of long-term debt 0.5 Long-term debt, less current portion 24.8 Other non-current liabilities 6.6 Total liabilities $ 31.9 In the third quarter of 2015, we released $2.1 million from the current restructuring reserve as a result of finalizing negotiations on certain contractual obligations and operating lease agreements. Wireless financial results for the three and nine months ended September 30, 2015 and 2014 reported as Income (loss) from discontinued operations, net of tax on the Condensed Consolidated Statements of Operations are as follows: Three Months Ended Nine Months Ended September 30, September 30, (dollars in millions) 2015 2014 2015 2014 Revenue $ — $ 30.1 $ 4.4 $ 116.0 Costs and expenses Cost of products and services — 13.7 12.0 53.2 Selling, general and administrative — 4.9 2.2 16.3 Depreciation and amortization expense — 29.1 28.6 74.2 Restructuring (reversals) charges (2.1 ) 10.3 4.3 15.5 Asset impairment — 7.5 — 7.5 Transaction costs — 2.8 — 2.8 Amortization of deferred gain — (6.4 ) (6.5 ) (16.5 ) Total operating costs and expenses (2.1 ) 61.9 40.6 153.0 Operating income (loss) 2.1 (31.8 ) (36.2 ) (37.0 ) Interest expense (income) — 1.1 (1.7 ) 3.8 Other (income) expense (0.1 ) (0.2 ) (0.2 ) 1.7 Gain on transfer of tower lease obligations and other assets — — 15.9 — Gain on sale of wireless spectrum licenses — — 112.6 — Income (loss) before income taxes 2.2 (32.7 ) 94.2 (42.5 ) Income tax expense (benefit) 1.2 (12.9 ) 33.4 (14.3 ) Income (loss) from discontinued operations $ 1.0 $ (19.8 ) $ 60.8 $ (28.2 ) Wireless assets and liabilities presented as discontinued operations as of September 30, 2015 and December 31, 2014 are as follows: (dollars in millions) September 30, 2015 December 31, 2014 Current assets Prepaid rent - spectrum license $ — $ 3.2 Other current assets — 1.5 Total current assets from discontinued operations — 4.7 Property, plant and equipment — 44.1 Other noncurrent assets — 0.5 Total noncurrent assets from discontinued operations — 44.6 Total assets from discontinued operations $ — $ 49.3 Current liabilities Current portion of long-term debt $ — $ 1.6 Accounts payable 0.2 5.0 Restructuring liability 8.9 15.4 Deferred gain on sale of wireless spectrum — 112.6 Other current liabilities 2.8 7.4 Total current liabilities from discontinued 11.9 142.0 Long-term debt, less current portion — 81.6 Deferred gain on sale of towers — 13.1 Other noncurrent liabilities — 8.0 Total noncurrent liabilities from discontinued operations — 102.7 Total liabilities from discontinued operations $ 11.9 $ 244.7 Certain capital lease and retirement obligations were reported as liabilities from discontinued operations as of December 31, 2014 as we continued to operate the wireless business at that time. The following capital lease and asset retirement obligations will be retained by the Company and have not been included in liabilities from discontinued operations at September 30, 2015: Continuing Operations Discontinued Operations As of September 30, 2015 As of December 31, 2014 (dollars in millions) Current portion of long-term debt $ 1.2 $ 1.1 Long-term debt, less current portion 52.4 57.0 Other noncurrent liabilities 8.2 7.5 Total liabilities $ 61.8 $ 65.6 Following is selected operating and investing cash flow activity from discontinued operations included in Condensed Consolidated Statements of Cash Flows: Nine Months Ended September 30, (dollars in millions) 2015 2014 Depreciation and amortization 28.6 74.2 Impairment loss — 7.5 Amortization of deferred gain on sale of towers (6.5 ) (16.5 ) Non-cash spectrum lease 3.2 — Deferred gain on sale of spectrum licenses (112.6 ) — Gain on transfer of tower lease obligations and other assets (15.9 ) — Restructuring payments (11.2 ) (1.0 ) Capital expenditures — (6.5 ) Proceeds from sale of wireless spectrum licenses — 194.4</t>
  </si>
  <si>
    <t>Equity Method Investments and Joint Ventures [Abstract]</t>
  </si>
  <si>
    <t>Equity Method Investments and Joint Ventures Disclosure [Text Block]</t>
  </si>
  <si>
    <t>Investment in CyrusOne On January 24, 2013, we completed the IPO of CyrusOne, our former Data Center Colocation segment. As of that date, we no longer control CyrusOne's operations. Commencing January 17, 2014, we are permitted to exchange the partnership units of CyrusOne LP into cash or shares of common stock of CyrusOne, as determined by CyrusOne, on a one-for-one basis based upon the fair value of a share of CyrusOne common stock, subject to certain limitations which restricted the volume of shares we are permitted to sell. The registration statement filed by CyrusOne on March 24, 2014 became effective on April 4, 2014 and eliminated all prior limitations restricting the volume of shares we are allowed to sell. In the second quarter of 2014, we sold 16.0 million operating partnership units of CyrusOne LP to CyrusOne, Inc. at a price of $22.26 per unit. The sale generated proceeds of $355.9 million and resulted in a gain of $192.8 million . In the second quarter of 2015, we sold 14.3 million operating partnership units of CyrusOne LP to CyrusOne, Inc. at a price of $29.88 per unit. The sale generated proceeds of $426.0 million and resulted in a gain of $295.2 million . On July 1, 2015, we sold 6.0 million operating partnership units of CyrusOne LP to CyrusOne, Inc. at a price of $28.41 per unit. The sale generated proceeds of $170.3 million and resulted in a gain of $117.7 million that was recognized in the third quarter of 2015. As of September 30, 2015 , we effectively owned 11% of CyrusOne, which was held in the form of 1.9 million shares of registered common stock of CyrusOne Inc. and 6.3 million economically equivalent partnership units in CyrusOne LP. We account for this investment using the equity method. As of September 30, 2015 , the fair value of this investment was $269.0 million based on the quoted market price of CyrusOne's common stock, which is considered a Level 1 measurement in the fair value hierarchy. For the three and nine months ended September 30, 2015 , our equity method share of CyrusOne's net loss was $0.8 million and $5.2 million , respectively. For the three months ended September 30, 2014, our equity method share of CyrusOne's net income was nominal. For the nine months ended September 30, 2014, our equity method share of CyrusOne's net loss was $1.9 million . Summarized financial information for CyrusOne is as follows: Three Months Ended Nine Months Ended September 30, September 30, (dollars in millions) 2015 2014 2015 2014 Revenue $ 111.2 $ 84.8 $ 286.0 $ 244.0 Operating income 7.5 9.6 11.7 28.8 Net income (loss) (5.3 ) 0.2 (19.0 ) (2.7 ) Transactions with CyrusOne Revenues - The Company records revenue from CyrusOne under contractual service arrangements which include, among others, providing services such as fiber transport, network support, service calls, monitoring and management, storage and back-up, and IT systems support. Operating Expenses - We lease data center and office space from CyrusOne at certain locations in the Cincinnati area under operating leases and are also billed for other services provided by CyrusOne under contractual service arrangements. In the normal course of business, the Company also provides certain administrative services to CyrusOne which are billed based on agreed-upon rates. Revenues and operating costs and expenses from transactions with CyrusOne were as follows: Three Months Ended Nine Months Ended September 30, September 30, (dollars in millions) 2015 2014 2015 2014 Revenue: Services provided to CyrusOne $ 0.3 $ 0.4 $ 1.0 $ 1.3 Operating costs and expenses: Charges for services provided by CyrusOne 2.6 2.2 7.6 6.8 Administrative services provided to CyrusOne (0.1 ) (0.1 ) (0.3 ) (0.3 ) Total operating costs and expenses $ 2.5 $ 2.1 $ 7.3 $ 6.5 Dividends of $4.5 million were received in the third quarter of 2015. Additionally, on August 5, 2015, CyrusOne declared dividends of $0.315 per share payable on its common shares and CyrusOne LP partnership units. This dividend was paid on October 15, 2015 to holders of record as of September 25, 2015. In addition to the agreements noted above, the Company entered into a tax sharing agreement with CyrusOne. Under the terms of the agreement, CyrusOne will reimburse the Company for the Texas Margin Tax liability that CyrusOne would have incurred if they filed a Texas Margin Tax return separate from the consolidated filing. The agreement will remain in effect until the Texas Margin Tax return for the period ending December 31, 2014 is filed. As of September 30, 2015 and December 31, 2014, the receivable related to this agreement totaled $0.7 million and $1.7 million , respectively. These balances are included in Receivable from CyrusOne. At September 30, 2015 and December 31, 2014, amounts receivable from and payable to CyrusOne were as follows: September 30, December 31, (dollars in millions) 2015 2014 Accounts receivable $ 0.7 $ 1.7 Dividends receivable 2.7 6.0 Receivable from CyrusOne $ 3.4 $ 7.7 Accounts payable $ 1.6 $ 0.4 Payable to CyrusOne $ 1.6 $ 0.4</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 The following table shows the computation of basic and diluted EPS: Three Months Ended Three Months Ended September 30, 2015 September 30, 2014 (in millions, except per share amounts) Continuing Operations Discontinued Operations Total Continuing Operations Discontinued Operations Total Numerator: Net income (loss) $ 79.3 $ 1.0 $ 80.3 $ (7.5 ) $ (19.8 ) $ (27.3 ) Preferred stock dividends 2.6 — 2.6 2.6 — 2.6 Net income (loss) applicable to common shareowners - basic and diluted $ 76.7 $ 1.0 $ 77.7 $ (10.1 ) $ (19.8 ) $ (29.9 ) Denominator: Weighted average common shares outstanding - basic 209.8 209.8 209.8 208.7 208.7 208.7 Stock-based compensation arrangements 0.4 0.4 0.4 — — — Weighted average common shares outstanding - diluted 210.2 210.2 210.2 208.7 208.7 208.7 Basic earnings (loss) per common share $ 0.37 $ — $ 0.37 $ (0.05 ) $ (0.09 ) $ (0.14 ) Diluted earnings (loss) per common share $ 0.37 $ — $ 0.37 $ (0.05 ) $ (0.09 ) $ (0.14 ) Nine Months Ended Nine Months Ended September 30, 2015 September 30, 2014 (in millions, except per share amounts) Continuing Operations Discontinued Operations Total Continuing Operations Discontinued Operations Total Numerator: Net income (loss) $ 260.3 $ 60.8 $ 321.1 $ 122.1 $ (28.2 ) $ 93.9 Preferred stock dividends 7.8 — 7.8 7.8 — 7.8 Net income (loss) applicable to common shareowners - basic and diluted $ 252.5 $ 60.8 $ 313.3 $ 114.3 $ (28.2 ) $ 86.1 Denominator: Weighted average common shares outstanding - basic 209.5 209.5 209.5 208.4 208.4 208.4 Stock-based compensation arrangements 0.6 0.6 0.6 1.0 1.0 1.0 Weighted average common shares outstanding - diluted 210.1 210.1 210.1 209.4 209.4 209.4 Basic earnings (loss) per common share $ 1.21 $ 0.29 $ 1.50 $ 0.55 $ (0.14 ) $ 0.41 Diluted earnings (loss) per common share $ 1.20 $ 0.29 $ 1.49 $ 0.55 $ (0.14 ) $ 0.41 For the three and nine months ended September 30, 2015 , awards under the Company's stock-based compensation plans for common shares of 3.6 million were excluded from the computation of diluted EPS as the inclusion would have been anti-dilutive. For the three months ended September 30, 2014 , the Company had a net loss available to common shareholders and, as a result, all common stock equivalents were excluded from the computation of diluted EPS as the inclusion would have been anti-dilutive. For the nine months ended September 30, 2014 , awards under the Company's stock-based compensation plans for common shares of 3.3 million were excluded from the computation of diluted EPS as the inclusion would have been anti-dilutive. For all periods presented, preferred stock convertible into 4.5 million common shares was excluded as it was anti-dilutive.</t>
  </si>
  <si>
    <t>Debt</t>
  </si>
  <si>
    <t>Debt Disclosure [Abstract]</t>
  </si>
  <si>
    <t>Debt Disclosure [Text Block]</t>
  </si>
  <si>
    <t>Debt The Company’s debt consists of the following: (dollars in millions) September 30, December 31, Current portion of long-term debt: Corporate Credit Agreement - Tranche B Term Loan $ 5.4 $ 5.4 Capital lease obligations and other debt 7.0 6.2 Current portion of long-term debt 12.4 11.6 Long-term debt, less current portion: Receivables facility — 19.2 8 3/4% Senior Subordinated Notes due 2018 — 300.0 Corporate Credit Agreement - Tranche B Term Loan 523.8 527.8 8 3/8% Senior Notes due 2020 478.5 661.2 7 1/4% Senior Notes due 2023 40.0 40.0 Various Cincinnati Bell Telephone notes 134.5 134.5 Capital lease obligations and other debt 61.4 9.9 1,238.2 1,692.6 Net unamortized discount (1.9 ) (3.2 ) Long-term debt, less current portion 1,236.3 1,689.4 Total debt $ 1,248.7 $ 1,701.0 The Company entered into an Incremental Assumption Agreement to the Company's existing Corporate Credit Agreement on April 6, 2015. Effective with the sale of our 14.3 million CyrusOne LP operating partnership units on April 7, 2015, the aggregate available borrowings on the Corporate Credit Agreement's revolving credit facility increased to $175.0 million for the remainder of the term. There were no outstanding borrowings on the Corporate Credit Agreement's revolving credit facility, leaving $175.0 million available for borrowings as of September 30, 2015 . This revolving credit facility expires in July 2017. On June 1, 2015, the Company executed an amendment of its accounts receivable securitization facility (“Receivables Facility”). The amendment replaced, amended, and added certain provisions and definitions to increase the credit availability, renew the facility, which is subject to renewal every 364 days, until May 30, 2016, extend the facility's termination date to May 30, 2018, and include a Libor Market Index Rate floor of zero. As of September 30, 2015 , the Company had no borrowings and $6.3 million of letters of credit outstanding under the Receivables Facility, leaving $103.0 million remaining availability on the total borrowing capacity of $109.3 million . In the event the Receivables Facility is not renewed, the Company has the ability to refinance any outstanding borrowings with borrowings under the Corporate Credit Agreement. Under the terms of the Receivables Facility, the Company could obtain up to $120.0 million depending on the quantity and quality of accounts receivable. Under this agreement, certain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Company. On May 7, 2015, the Company redeemed the remaining $300.0 million of its outstanding 8 ¾% Senior Subordinated Notes due 2018, at a redemption rate of 102.188% . As a result, a loss on extinguishment of debt of $10.4 million was recorded in the second quarter of 2015. Additionally, during the second quarter of 2015, the Company redeemed $45.1 million of its outstanding 8 3 / 8 % Senior Notes due 2020 at an average redemption price of 106.450% which resulted in recording a loss on extinguishment of debt of $3.1 million . During the third quarter of 2015, the Company redeemed $137.6 million of its outstanding 8 3 / 8 % Senior Notes due 2020 at an average redemption price of 105.242% which resulted in recording a loss on extinguishment of debt of $7.8 million .</t>
  </si>
  <si>
    <t>Financial Instruments and Fair Value Measurements</t>
  </si>
  <si>
    <t>Fair Value Disclosures [Abstract]</t>
  </si>
  <si>
    <t>Fair Value Disclosures [Text Block]</t>
  </si>
  <si>
    <t>Financial Instruments and Fair Value Measurements The carrying values of the Company's financial instruments approximate the estimated fair values as of September 30, 2015 and December 31, 2014 , except for the Company's investment in CyrusOne and long-term debt. The carrying and fair values of these financial instruments are as follows: September 30, 2015 December 31, 2014 (dollars in millions) Carrying Value Fair Value Carrying Value Fair Value Investment in CyrusOne $ 68.8 $ 269.0 $ 273.6 $ 785.0 Long-term debt, including current portion* 1,181.1 1,173.3 1,686.1 1,717.4 *Excludes capital leases. The fair value of our investment in CyrusOne was based on the closing market price of CyrusOne's common stock on September 30, 2015 and December 31, 2014 . This fair value measurement is considered Level 1 of the fair value hierarchy. The fair value of our long-term debt was based on closing or estimated market prices of the Company’s debt at September 30, 2015 and December 31, 2014 , which is considered Level 2 of the fair value hierarchy.</t>
  </si>
  <si>
    <t>Restructuring Charges</t>
  </si>
  <si>
    <t>Restructuring and Related Activities [Abstract]</t>
  </si>
  <si>
    <t>Restructuring and Related Activities Disclosure [Text Block]</t>
  </si>
  <si>
    <t>Restructuring Charges As of September 30, 2015, restructuring liabilities have been established for employee separations, lease abandonments and contract terminations. A summary of the activity in our restructuring liabilities is presented below: (dollars in millions) Employee Separation Lease Abandonment Other Total Balance as of December 31, 2014 $ 3.0 $ 1.8 $ 0.1 $ 4.9 Charges 2.2 — 1.2 3.4 Utilizations (3.1 ) (0.2 ) (1.2 ) (4.5 ) Balance as of March 31, 2015 $ 2.1 $ 1.6 $ 0.1 $ 3.8 Charges 0.9 0.2 1.2 2.3 Utilizations (1.5 ) (0.8 ) (1.2 ) (3.5 ) Balance as of June 30, 2015 $ 1.5 $ 1.0 $ 0.1 $ 2.6 Charges 0.2 0.1 — 0.3 Utilizations (1.2 ) (0.2 ) — (1.4 ) Balance as of September 30, 2015 $ 0.5 $ 0.9 $ 0.1 $ 1.5 The Company made severance payments during the three and nine months ended September 30, 2015 pursuant to its written severance plan. Lease abandonment costs represent future minimum lease obligations, net of expected sublease income, for abandoned facilities. Lease payments on abandoned facilities will continue through 2019. Other represents project related expenses as we continue to identify opportunities to integrate the business markets within our Entertainment and Communications and IT Services &amp; Hardware segments. A summary of restructuring activity by business segment is presented below: ( dollars in millions ) Entertainment and Communications IT Services and Hardware Corporate Total Balance as of December 31, 2014 $ 3.9 $ 0.3 $ 0.7 $ 4.9 Charges 0.8 2.2 0.4 3.4 Utilizations (3.2 ) (0.8 ) (0.5 ) (4.5 ) Balance as of March 31, 2015 $ 1.5 $ 1.7 $ 0.6 $ 3.8 Charges 0.8 0.3 1.2 2.3 Utilizations (1.1 ) (0.8 ) (1.6 ) (3.5 ) Balance as of June 30, 2015 $ 1.2 $ 1.2 $ 0.2 $ 2.6 Charges — 0.3 — 0.3 Utilizations (0.3 ) (0.9 ) (0.2 ) (1.4 ) Balance as of September 30, 2015 $ 0.9 $ 0.6 $ — $ 1.5 At September 30, 2015 and December 31, 2014 , $1.2 million and $4.9 million , respectively, of the restructuring liabilities were included in “Other current liabilities,” and $0.3 million was included in “Other noncurrent liabilities” in the Condensed Consolidated Balance Sheets as of September 30, 2015 .</t>
  </si>
  <si>
    <t>Pension and Postretirement Plans</t>
  </si>
  <si>
    <t>General Discussion of Pension and Other Postretirement Benefits [Abstract]</t>
  </si>
  <si>
    <t>Pension and Other Postretirement Benefits Disclosure [Text Block]</t>
  </si>
  <si>
    <t>Pension and Postretirement Plans The Company sponsors three noncontributory defined benefit plans and a postretirement health and life insurance plan. For the three and nine months ended September 30, 2015 and 2014 , approximately 12% and 10% , respectively, of the costs were capitalized as a component of property, plant and equipment related to construction of our copper and fiber networks. During the second quarter of 2015, the bargained pension plan was amended to eliminate all future pension credits and transition benefits. As a result, we recognized a curtailment loss of $0.3 million in the three months ended June 30, 2015 and remeasured the associated pension obligation. This remeasurement resulted in a decrease of our pension liability of $1.7 million . For the three and nine months ended September 30, 2015 and 2014 , pension and postretirement benefit costs were as follows: Three Months Ended September 30, 2015 2014 2015 2014 (dollars in millions) Pension Benefits Postretirement and Other Benefits Service cost $ — $ 0.3 $ 0.1 $ 0.1 Interest cost on projected benefit obligation 4.8 5.2 0.8 1.0 Expected return on plan assets (7.3 ) (7.0 ) — — Amortization of: Prior service cost (benefit) — 0.1 (3.9 ) (3.9 ) Actuarial loss 5.2 4.3 1.4 1.4 Total amortization 5.2 4.4 (2.5 ) (2.5 ) Benefit costs $ 2.7 $ 2.9 $ (1.6 ) $ (1.4 ) Nine Months Ended September 30, 2015 2014 2015 2014 (dollars in millions) Pension Benefits Postretirement and Other Benefits Service cost $ 0.3 $ 0.8 $ 0.2 $ 0.2 Interest cost on projected benefit obligation 14.3 15.7 2.5 3.0 Expected return on plan assets (21.8 ) (21.1 ) — — Curtailment loss 0.3 — — — Amortization of: Prior service cost (benefit) 0.1 0.2 (11.6 ) (11.6 ) Actuarial loss 19.7 13.0 4.1 4.1 Total amortization 19.8 13.2 (7.5 ) (7.5 ) Benefit costs $ 12.9 $ 8.6 $ (4.8 ) $ (4.3 ) Amortizations of prior service cost (benefit) and actuarial loss represent reclassifications from accumulated other comprehensive income. Contributions in 2015 to the Company’s pension and postretirement plans are expected to be approximately $20 million . For the nine months ended September 30, 2015 , contributions to the pension plans were $11.9 million and contributions to the postretirement plan were $6.1 million .</t>
  </si>
  <si>
    <t>Stock-Based and Other Compensation Plans</t>
  </si>
  <si>
    <t>Disclosure of Compensation Related Costs, Share-based Payments [Abstract]</t>
  </si>
  <si>
    <t>Disclosure of Compensation Related Costs, Share-based Payments and Other Compensation [Text Block]</t>
  </si>
  <si>
    <t>Stock-Based and Other Compensation Plans The Company grants stock options, stock appreciation rights (“SARs”), long-term incentive plan performance-based awards, and time-based restricted shares, some of which are cash-settled awards with the final payment indexed to the percentage change in the Company’s stock price from the date of grant. For the three and nine months ended September 30, 2015, the Company recognized stock-based compensation expense of $0.1 million and $3.4 million , respectively, inclusive of $1.1 million and $0.2 million of mark-to-market gains on awards indexed to the Company's stock price. For the three and nine months ended September 30, 2014, the Company recognized stock-based compensation expense of $0.3 million and $2.9 million , respectively, which reflected $0.7 million and $0.5 million of mark-to-market gains on awards indexed to the Company's stock price. As of September 30, 2015 , there was $12.8 million of unrecognized compensation expense related to these awards. The remaining compensation expense for the stock options, SARs and restricted awards is expected to be recognized over a weighted-average period of approximately two years, and the remaining expense for long-term incentive plan performance-based awards will be recognized within approximately two years. The Company also has deferred compensation plans for its Board of Directors and certain executives. Under these plans, participants can elect to invest their deferrals in the Company’s common stock. At September 30, 2015 and 2014 , the number of common shares deferred under these plans was 0.3 million and 0.5 million , respectively. As these awards can be settled in cash, the Company records compensation costs each period based on the change in the Company’s stock price. For the three months ended September 30, 2015 , the Company recognized a benefit of $0.2 million . For the nine months ended September 30, 2015, the Company recognized nominal expense. The Company recognized a benefit of $0.6 million and $0.2 million for the three and nine months ended September 30, 2014, respectively.</t>
  </si>
  <si>
    <t>Shareowners' Deficit</t>
  </si>
  <si>
    <t>Stockholders' Equity Note Disclosure [Text Block]</t>
  </si>
  <si>
    <t>Shareowners' Deficit Accumulated Other Comprehensive Loss For the nine months ended September 30, 2015 , the changes in accumulated other comprehensive loss by component were as follows: (dollars in millions) Unrecognized Net Periodic Pension and Postretirement Benefit Cost Foreign Currency Translation Loss Total Balance as of December 31, 2014 $ (173.6 ) $ (0.3 ) $ (173.9 ) Reclassifications, net (a) 8.1 — 8.1 Remeasurement of benefit obligations 1.1 — 1.1 Foreign currency loss — (0.4 ) (0.4 ) Balance as of September 30, 2015 $ (164.4 ) $ (0.7 ) $ (165.1 ) (a) These reclassifications are included in the components of net periodic pension and postretirement benefit costs (see Note 8 for additional details). The components of net periodic pension and postretirement benefit cost are reported within "Cost of services," "Cost of products sold," and "Selling, general and administrative" expenses on the Condensed Consolidated Statements of Operations.</t>
  </si>
  <si>
    <t>Business Segment Information</t>
  </si>
  <si>
    <t>Segment Reporting [Abstract]</t>
  </si>
  <si>
    <t>Segment Reporting Disclosure [Text Block]</t>
  </si>
  <si>
    <t xml:space="preserve">Business Segment Information The Company’s segments are strategic business units that offer distinct products and services and are aligned with its internal management structure and reporting. The Entertainment and Communications segment provides products and services such as data transport, high-speed internet, entertainment, local voice, long distance, voice over internet protocol (VoIP) and other services. The IT Services and Hardware segment provides a range of fully managed and outsourced IT and telecommunications services along with the sale, installation and maintenance of major branded IT and telephony equipment.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Nine Months Ended September 30, September 30, (dollars in millions) 2015 2014 2015 2014 Revenue Entertainment and Communications $ 185.4 $ 184.0 $ 555.9 $ 552.3 IT Services and Hardware 117.0 120.0 330.9 323.5 Intersegment (2.6 ) (2.6 ) (8.3 ) (9.2 ) Total revenue $ 299.8 $ 301.4 $ 878.5 $ 866.6 Intersegment revenue Entertainment and Communications $ 0.2 $ 0.3 $ 0.9 $ 0.8 IT Services and Hardware 2.4 2.3 7.4 8.4 Total intersegment revenue $ 2.6 $ 2.6 $ 8.3 $ 9.2 Operating income Entertainment and Communications $ 30.4 $ 43.0 $ 101.8 $ 144.4 IT Services and Hardware 8.2 8.1 15.5 16.3 Corporate (2.4 ) (3.3 ) (14.3 ) (15.2 ) Total operating income $ 36.2 $ 47.8 $ 103.0 $ 145.5 Expenditures for long-lived assets Entertainment and Communications $ 69.4 $ 41.8 $ 193.5 $ 106.1 IT Services and Hardware 3.8 3.5 12.1 8.5 Corporate — — 0.1 — Total expenditures for long-lived assets $ 73.2 $ 45.3 $ 205.7 $ 114.6 Depreciation and amortization Entertainment and Communications $ 32.6 $ 29.3 $ 93.1 $ 85.6 IT Services and Hardware 3.1 3.0 9.2 8.6 Corporate 0.1 — 0.1 0.2 Total depreciation and amortization $ 35.8 $ 32.3 $ 102.4 $ 94.4 September 30, December 31, Assets Entertainment and Communications $ 942.3 $ 833.2 IT Services and Hardware 68.6 61.4 Total assets from discontinued operations — 49.3 Corporate and eliminations 449.3 876.8 Total assets $ 1,460.2 $ 1,820.7 </t>
  </si>
  <si>
    <t>Supplemental Guarantor Information</t>
  </si>
  <si>
    <t>Supplemental Guarantor Information Abstract</t>
  </si>
  <si>
    <t>Supplemental Guarantor Information Cincinnati Bell Telephone Notes As of September 30, 2015 , Cincinnati Bell Telephone Company LLC (“CBT”), a wholly-owned subsidiary of Cincinnati Bell Inc. (the “Parent Company”), had $134.5 million in notes outstanding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During the nine months ended September 30, 2015 , certain entities issued dividends to the Parent Company which impacted equity and intercompany accounts on the balance sheets of certain non-guarantor entities. The following information sets forth the Condensed Consolidating Statements of Operations and Comprehensive Income (Loss) for the three and nine months ended September 30, 2015 and 2014 , Condensed Consolidating Balance Sheets as of September 30, 2015 and December 31, 2014 , and Condensed Consolidating Statements of Cash Flows for the nine months ended September 30, 2015 and 2014 of (1) the Parent Company, as the guarantor, (2) CBT, as the issuer, and (3) the non-guarantor subsidiaries on a combined basis. Condensed Consolidating Statements of Operations and Comprehensive Income (Loss) Three Months Ended September 30, 2015 (dollars in millions) Parent (Guarantor) CBT (Issuer) Other Non-guarantors Eliminations Total Revenue $ — $ 164.5 $ 144.8 $ (9.5 ) $ 299.8 Operating costs and expenses 2.4 135.9 134.8 (9.5 ) 263.6 Operating income (loss) (2.4 ) 28.6 10.0 — 36.2 Interest expense (income), net 25.3 — (3.8 ) — 21.5 Other expense (income), net 7.4 1.7 (117.8 ) — (108.7 ) Income (loss) before equity in earnings of subsidiaries and income taxes (35.1 ) 26.9 131.6 — 123.4 Income tax expense (benefit) (12.1 ) 10.1 46.1 — 44.1 Equity in earnings of subsidiaries, net of tax 103.3 — — (103.3 ) — Income (loss) from continuing operations 80.3 16.8 85.5 (103.3 ) 79.3 Income (loss) from discontinued operations, net of tax — — 1.0 — 1.0 Net income (loss) 80.3 16.8 86.5 (103.3 ) 80.3 Other comprehensive income (loss) 1.7 — (0.3 ) — 1.4 Total comprehensive income (loss) $ 82.0 $ 16.8 $ 86.2 $ (103.3 ) $ 81.7 Net income (loss) 80.3 16.8 86.5 (103.3 ) 80.3 Preferred stock dividends 2.6 — — — 2.6 Net income (loss) applicable to common shareowners $ 77.7 $ 16.8 $ 86.5 $ (103.3 ) $ 77.7 Three Months Ended September 30, 2014 Parent (Guarantor) CBT (Issuer) Other Non-guarantors Eliminations Total Revenue $ — $ 163.8 $ 146.8 $ (9.2 ) $ 301.4 Operating costs and expenses 3.3 122.1 137.4 (9.2 ) 253.6 Operating income (loss) (3.3 ) 41.7 9.4 — 47.8 Interest expense (income), net 34.3 (1.3 ) 1.7 — 34.7 Other expense (income), net 19.0 1.6 (1.2 ) — 19.4 Income (loss) before equity in earnings of subsidiaries and income taxes (56.6 ) 41.4 8.9 — (6.3 ) Income tax expense (benefit) (17.2 ) 15.2 3.2 — 1.2 Equity in earnings of subsidiaries, net of tax 12.1 — — (12.1 ) — Income (loss) from continuing operations (27.3 ) 26.2 5.7 (12.1 ) (7.5 ) Income (loss) from discontinued operations, net of tax — — (19.8 ) — (19.8 ) Net income (loss) (27.3 ) 26.2 (14.1 ) (12.1 ) (27.3 ) Other comprehensive income (loss) 1.2 — — — 1.2 Total comprehensive income (loss) $ (26.1 ) $ 26.2 $ (14.1 ) $ (12.1 ) $ (26.1 ) Net income (loss) (27.3 ) 26.2 (14.1 ) (12.1 ) (27.3 ) Preferred stock dividends 2.6 — — — 2.6 Net income (loss) applicable to common shareowners $ (29.9 ) $ 26.2 $ (14.1 ) $ (12.1 ) $ (29.9 ) Condensed Consolidating Statements of Operations and Comprehensive Income (Loss) Nine Months Ended September 30, 2015 (dollars in millions) Parent (Guarantor) CBT (Issuer) Other Non-guarantors Eliminations Total Revenue $ — $ 493.6 $ 413.8 $ (28.9 ) $ 878.5 Operating costs and expenses 14.1 398.5 391.8 (28.9 ) 775.5 Operating income (loss) (14.1 ) 95.1 22.0 — 103.0 Interest expense (income), net 87.6 (1.1 ) (4.3 ) — 82.2 Other expense (income), net 20.1 5.2 (410.9 ) — (385.6 ) Income (loss) before equity in earnings of subsidiaries and income taxes (121.8 ) 91.0 437.2 — 406.4 Income tax expense (benefit) (41.8 ) 33.3 154.6 — 146.1 Equity in earnings of subsidiaries, net of tax 401.1 — — (401.1 ) — Income (loss) from continuing operations 321.1 57.7 282.6 (401.1 ) 260.3 Income (loss) from discontinued operations, net of tax — — 60.8 — 60.8 Net income (loss) 321.1 57.7 343.4 (401.1 ) 321.1 Other comprehensive income (loss) 9.2 — (0.4 ) — 8.8 Total comprehensive income (loss) $ 330.3 $ 57.7 $ 343.0 $ (401.1 ) $ 329.9 Net income (loss) 321.1 57.7 343.4 (401.1 ) 321.1 Preferred stock dividends 7.8 — — — 7.8 Net income (loss) applicable to common shareowners $ 313.3 $ 57.7 $ 343.4 $ (401.1 ) $ 313.3 Nine Months Ended September 30, 2014 Parent (Guarantor) CBT (Issuer) Other Non-guarantors Eliminations Total Revenue $ — $ 491.4 $ 404.5 $ (29.3 ) $ 866.6 Operating costs and expenses 15.0 352.4 383.0 (29.3 ) 721.1 Operating income (loss) (15.0 ) 139.0 21.5 — 145.5 Interest expense (income), net 108.4 (3.1 ) 7.7 — 113.0 Other expense (income), net 18.2 5.5 (196.4 ) — (172.7 ) Income (loss) before equity in earnings of subsidiaries and income taxes (141.6 ) 136.6 210.2 — 205.2 Income tax expense (benefit) (41.9 ) 50.0 75.0 — 83.1 Equity in earnings of subsidiaries, net of tax 193.6 — — (193.6 ) — Income (loss) from continuing operations 93.9 86.6 135.2 (193.6 ) 122.1 Income (loss) from discontinued operations, net of tax — — (28.2 ) — (28.2 ) Net income (loss) 93.9 86.6 107.0 (193.6 ) 93.9 Other comprehensive income (loss) 3.6 — — — 3.6 Total comprehensive income (loss) $ 97.5 $ 86.6 $ 107.0 $ (193.6 ) $ 97.5 Net income (loss) 93.9 86.6 107.0 (193.6 ) 93.9 Preferred stock dividends 7.8 — — — 7.8 Net income (loss) applicable to common shareowners $ 86.1 $ 86.6 $ 107.0 $ (193.6 ) $ 86.1 Condensed Consolidating Balance Sheets As of September 30, 2015 (dollars in millions) Parent (Guarantor) CBT (Issuer) Other Non-guarantors Eliminations Total Cash and cash equivalents $ 22.1 $ 1.5 $ 1.8 $ — $ 25.4 Receivables, net 0.7 — 162.9 — 163.6 Other current assets 4.4 29.5 29.0 (0.6 ) 62.3 Total current assets 27.2 31.0 193.7 (0.6 ) 251.3 Property, plant and equipment, net 0.3 878.5 51.6 — 930.4 Investment in CyrusOne — — 68.8 — 68.8 Goodwill and intangibles, net — 2.2 12.5 — 14.7 Investments in and advances to subsidiaries 916.5 191.5 593.1 (1,701.1 ) — Other noncurrent assets 233.5 4.0 112.0 (154.5 ) 195.0 Total assets $ 1,177.5 $ 1,107.2 $ 1,031.7 $ (1,856.2 ) $ 1,460.2 Current portion of long-term debt $ 5.4 $ 3.8 $ 3.2 $ — $ 12.4 Accounts payable 0.4 96.7 49.1 — 146.2 Other current liabilities 51.6 47.1 20.7 — 119.4 Other current liabilities from discontinued operations — — 11.9 — 11.9 Total current liabilities 57.4 147.6 84.9 — 289.9 Long-term debt, less current portion 1,040.7 141.8 53.8 — 1,236.3 Other noncurrent liabilities 227.9 175.3 9.2 (155.1 ) 257.3 Intercompany payables 174.1 — — (174.1 ) — Total liabilities 1,500.1 464.7 147.9 (329.2 ) 1,783.5 Shareowners’ (deficit) equity (322.6 ) 642.5 883.8 (1,527.0 ) (323.3 ) Total liabilities and shareowners’ equity (deficit) $ 1,177.5 $ 1,107.2 $ 1,031.7 $ (1,856.2 ) $ 1,460.2 As of December 31, 2014 Parent (Guarantor) CBT (Issuer) Other Non-guarantors Eliminations Total Cash and cash equivalents $ 56.2 $ 1.0 $ 0.7 $ — $ 57.9 Receivables, net 2.6 1.0 164.9 — 168.5 Other current assets 4.7 29.3 73.7 (1.2 ) 106.5 Other current assets from discontinued operations — — 4.7 — 4.7 Total current assets 63.5 31.3 244.0 (1.2 ) 337.6 Property, plant and equipment, net 0.2 764.0 51.2 — 815.4 Investment in CyrusOne — — 273.6 — 273.6 Goodwill and intangibles, net — 2.2 12.7 — 14.9 Investments in and advances to subsidiaries 1,066.1 220.8 260.5 (1,547.4 ) — Other noncurrent assets 294.2 4.9 190.5 (155.0 ) 334.6 Other noncurrent assets from discontinued operations — — 44.6 — 44.6 Total assets $ 1,424.0 $ 1,023.2 $ 1,077.1 $ (1,703.6 ) $ 1,820.7 Current portion of long-term debt $ 5.4 $ 3.9 $ 2.3 $ — $ 11.6 Accounts payable 1.0 73.8 57.2 — 132.0 Other current liabilities 52.3 52.8 20.0 0.1 125.2 Other current liabilities from discontinued operations — — 142.0 — 142.0 Total current liabilities 58.7 130.5 221.5 0.1 410.8 Long-term debt, less current portion 1,526.1 141.2 22.1 — 1,689.4 Other noncurrent liabilities 254.1 166.7 1.9 (156.4 ) 266.3 Other noncurrent liabilities from discontinued operations — — 102.7 — 102.7 Intercompany payables 233.4 — — (233.4 ) — Total liabilities 2,072.3 438.4 348.2 (389.7 ) 2,469.2 Shareowners’ (deficit) equity (648.3 ) 584.8 728.9 (1,313.9 ) (648.5 ) Total liabilities and shareowners’ equity (deficit) $ 1,424.0 $ 1,023.2 $ 1,077.1 $ (1,703.6 ) $ 1,820.7 Condensed Consolidating Statements of Cash Flows Nine Months Ended September 30, 2015 (dollars in millions) Parent (Guarantor) CBT (Issuer) Other Non-guarantors Eliminations Total Cash flows provided by (used in) operating activities $ (13.5 ) $ 162.2 $ (54.0 ) $ — $ 94.7 Capital expenditures (0.1 ) (187.4 ) (18.2 ) — (205.7 ) Proceeds from sale of CyrusOne — — 596.3 — 596.3 Dividends received from CyrusOne — — 19.5 — 19.5 Proceeds from sale of assets — 0.1 0.5 — 0.6 Distributions received from subsidiaries 8.7 — — (8.7 ) — Funding between Parent and subsidiaries, net — 29.3 (528.7 ) 499.4 — Other investing activities (0.2 ) — — — (0.2 ) Cash flows provided by (used in) investing activities 8.4 (158.0 ) 69.4 490.7 410.5 Funding between Parent and subsidiaries, net 482.9 — 16.5 (499.4 ) — Distributions paid to Parent — — (8.7 ) 8.7 — Net increase (decrease) in corporate credit and receivables facilities with initial maturities less than 90 days — — (19.2 ) — (19.2 ) Repayment of debt (503.4 ) (3.7 ) (2.7 ) — (509.8 ) Debt issuance costs (0.2 ) — (0.2 ) — (0.4 ) Other financing activities (8.3 ) — — — (8.3 ) Cash flows provided by (used in) financing activities (29.0 ) (3.7 ) (14.3 ) (490.7 ) (537.7 ) Increase (decrease) in cash and cash equivalents (34.1 ) 0.5 1.1 — (32.5 ) Beginning cash and cash equivalents 56.2 1.0 0.7 — 57.9 Ending cash and cash equivalents $ 22.1 $ 1.5 $ 1.8 $ — $ 25.4 Nine Months Ended September 30, 2014 Parent (Guarantor) CBT (Issuer) Other Non-guarantors Eliminations Total Cash flows provided by (used in) operating activities $ (16.4 ) $ 163.4 $ (26.2 ) $ — $ 120.8 Capital expenditures — (96.5 ) (24.6 ) — (121.1 ) Proceeds from sale of CyrusOne — — 355.9 — 355.9 Dividends received from CyrusOne — — 22.4 — 22.4 Proceeds from sale of assets — 0.2 196.2 — 196.4 Other investing activities (0.2 ) — (5.5 ) — (5.7 ) Cash flows provided by (used in) investing activities (0.2 ) (96.3 ) 544.4 — 447.9 Funding between Parent and subsidiaries, net 584.6 (64.7 ) (519.9 ) — — Net increase (decrease) in corporate credit and receivables facilities with initial maturities less than 90 days (40.0 ) — 6.2 — (33.8 ) Repayment of debt (343.3 ) (3.0 ) (4.3 ) — (350.6 ) Proceeds from exercise of options and warrants 1.2 — — — 1.2 Other financing activities (8.9 ) 0.3 — — (8.6 ) Cash flows provided by (used in) financing activities 193.6 (67.4 ) (518.0 ) — (391.8 ) Increase (decrease) in cash and cash equivalents 177.0 (0.3 ) 0.2 — 176.9 Beginning cash and cash equivalents 2.1 1.8 0.7 — 4.6 Ending cash and cash equivalents $ 179.1 $ 1.5 $ 0.9 $ — $ 181.5 Supplemental Guarantor Information - 8 3 / 8 % Senior Notes due 2020 and 8 3 / 4 % Senior Subordinated Notes due 2018 As of September 30, 2015 , the Parent Company’s 8 3 / 8 % Senior Notes due 2020 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Data Center Investments Holdco LLC, Data Centers South Inc. and Data Centers South Holdings LLC. During the nine months ended September 30, 2015 , certain entities issued dividends to the Parent Company which impacted equity and intercompany accounts on the balance sheets of certain non-guarantor entities. On May 7, 2015, the Company redeemed the remaining $300.0 million of the outstanding 8 3 / 4 % Senior Subordinated Notes due 2018, at a redemption rate of 102.188% . The Parent Company owns directly or indirectly 100% of each guarantor, and each guarantee is full and unconditional and joint and several. In certain customary circumstances, a subsidiary may be released from its guarantee obligation. These circumstances are defined as follows: • upon the sale of all of the capital stock of a subsidiary, • if the Company designates the subsidiary as an unrestricted subsidiary under the terms of the indentures, or • if the subsidiary is released as a guarantor from the Company's Corporate Credit Agreement. The Parent Company's subsidiaries generate substantially all of its income and cash flow and generally distribute or advance the funds necessary to meet the Parent Company's debt service obligations. The following information sets forth the Condensed Consolidating Statements of Operations and Comprehensive Income (Loss) for the three and nine months ended September 30, 2015 and 2014 , Condensed Consolidating Balance Sheets as of September 30, 2015 and December 31, 2014 , and Condensed Consolidating Statements of Cash Flows for the nine months ended September 30, 2015 and 2014 of (1) the Parent Company, as the issuer, (2) the guarantor subsidiaries on a combined basis, and (3) the non-guarantor subsidiaries on a combined basis. Condensed Consolidating Statements of Operations and Comprehensive Income (Loss) Three Months Ended September 30, 2015 (dollars in millions) Parent (Issuer) Guarantors Non-guarantors Eliminations Total Revenue $ — $ 158.5 $ 150.8 $ (9.5 ) $ 299.8 Operating costs and expenses 2.4 148.0 122.7 (9.5 ) 263.6 Operating income (loss) (2.4 ) 10.5 28.1 — 36.2 Interest expense (income), net 25.3 (4.2 ) 0.4 — 21.5 Other expense (income), net 7.4 (113.2 ) (2.9 ) — (108.7 ) Income (loss) before equity in earnings of subsidiaries and income taxes (35.1 ) 127.9 30.6 — 123.4 Income tax expense (benefit) (12.1 ) 44.7 11.5 — 44.1 Equity in earnings of subsidiaries, net of tax 103.3 — — (103.3 ) — Income (loss) from continuing operations 80.3 83.2 19.1 (103.3 ) 79.3 Income (loss) from discontinued operations, net of tax — 1.0 — — 1.0 Net income (loss) 80.3 84.2 19.1 (103.3 ) 80.3 Other comprehensive income (loss) 1.7 — (0.3 ) — 1.4 Total comprehensive income (loss) $ 82.0 $ 84.2 $ 18.8 $ (103.3 ) $ 81.7 Net income (loss) 80.3 84.2 19.1 (103.3 ) 80.3 Preferred stock dividends 2.6 — — — 2.6 Net income (loss) applicable to common shareowners $ 77.7 $ 84.2 $ 19.1 $ (103.3 ) $ 77.7 Three Months Ended September 30, 2014 Parent (Issuer) Guarantors Non-guarantors Eliminations Total Revenue $ — $ 160.1 $ 150.5 $ (9.2 ) $ 301.4 Operating costs and expenses 3.3 149.2 110.3 (9.2 ) 253.6 Operating income (loss) (3.3 ) 10.9 40.2 — 47.8 Interest expense (income), net 34.3 1.3 (0.9 ) — 34.7 Other expense (income), net 19.0 3.5 (3.1 ) — 19.4 Income (loss) before equity in earnings of subsidiaries and income taxes (56.6 ) 6.1 44.2 — (6.3 ) Income tax expense (benefit) (17.2 ) 2.2 16.2 — 1.2 Equity in earnings of subsidiaries, net of tax 12.1 — — (12.1 ) — Income (loss) from continuing operations (27.3 ) 3.9 28.0 (12.1 ) (7.5 ) Income (loss) from discontinued operations, net of tax — (19.8 ) — — (19.8 ) Net income (loss) (27.3 ) (15.9 ) 28.0 (12.1 ) (27.3 ) Other comprehensive income (loss) 1.2 — — — 1.2 Total comprehensive income (loss) $ (26.1 ) $ (15.9 ) $ 28.0 $ (12.1 ) $ (26.1 ) Net income (loss) (27.3 ) (15.9 ) 28.0 (12.1 ) (27.3 ) Preferred stock dividends 2.6 — — — 2.6 Net income (loss) applicable to common shareowners $ (29.9 ) $ (15.9 ) $ 28.0 $ (12.1 ) $ (29.9 ) Condensed Consolidating Statements of Operations and Comprehensive Income (Loss) Nine Months Ended September 30, 2015 (dollars in millions) Parent (Issuer) Guarantors Non-guarantors Eliminations Total Revenue $ — $ 462.1 $ 445.3 $ (28.9 ) $ 878.5 Operating costs and expenses 14.1 437.1 353.2 (28.9 ) 775.5 Operating income (loss) (14.1 ) 25.0 92.1 — 103.0 Interest expense (income), net 87.6 (5.2 ) (0.2 ) — 82.2 Other expense (income), net 20.1 (398.0 ) (7.7 ) — (385.6 ) Income (loss) before equity in earnings of subsidiaries and income taxes (121.8 ) 428.2 100.0 — 406.4 Income tax expense (benefit) (41.8 ) 151.1 36.8 — 146.1 Equity in earnings of subsidiaries, net of tax 401.1 — — (401.1 ) — Income (loss) from continuing operations 321.1 277.1 63.2 (401.1 ) 260.3 Income (loss) from discontinued operations, net of tax — 60.8 — — 60.8 Net income (loss) 321.1 337.9 63.2 (401.1 ) 321.1 Other comprehensive income (loss) 9.2 — (0.4 ) — 8.8 Total comprehensive income (loss) $ 330.3 $ 337.9 $ 62.8 $ (401.1 ) $ 329.9 Net income (loss) 321.1 337.9 63.2 (401.1 ) 321.1 Preferred stock dividends 7.8 — — — 7.8 Net income (loss) applicable to common shareowners $ 313.3 $ 337.9 $ 63.2 $ (401.1 ) $ 313.3 Nine Months Ended September 30, 2014 Parent (Issuer) Guarantors Non-guarantors Eliminations Total Revenue $ — $ 444.5 $ 451.4 $ (29.3 ) $ 866.6 Operating costs and expenses 15.0 418.8 316.6 (29.3 ) 721.1 Operating income (loss) (15.0 ) 25.7 134.8 — 145.5 Interest expense (income), net 108.4 6.5 (1.9 ) — 113.0 Other expense (income), net 18.2 (181.3 ) (9.6 ) — (172.7 ) Income (loss) before equity in earnings of subsidiaries and income taxes (141.6 ) 200.5 146.3 — 205.2 Income tax expense (benefit) (41.9 ) 71.5 53.5 — 83.1 Equity in earnings of subsidiaries, net of tax 193.6 — — (193.6 ) — Income (loss) from continuing operations 93.9 129.0 92.8 (193.6 ) 122.1 Income (loss) from discontinued operations, net of tax — (28.2 ) — — (28.2 ) Net income (loss) 93.9 100.8 92.8 (193.6 ) 93.9 Other comprehensive income (loss) 3.6 — — — 3.6 Total comprehensive income (loss) $ 97.5 $ 100.8 $ 92.8 $ (193.6 ) $ 97.5 Net income (loss) 93.9 100.8 92.8 (193.6 ) 93.9 Preferred stock dividends 7.8 — — — 7.8 Net income (loss) applicable to common shareowners $ 86.1 $ 100.8 $ 92.8 $ (193.6 ) $ 86.1 Condensed Consolidating Balance Sheets As of September 30, 2015 (dollars in millions) Parent (Issuer) Guarantors Non-guarantors Eliminations Total Cash and cash equivalents $ 22.1 $ 0.3 $ 3.0 $ — $ 25.4 Receivables, net 0.7 3.1 159.8 — 163.6 Other current assets 4.4 26.9 31.6 (0.6 ) 62.3 Total current assets 27.2 30.3 194.4 (0.6 ) 251.3 Property, plant and equipment, net 0.3 50.9 879.2 — 930.4 Investment in CyrusOne — 68.8 — — 68.8 Goodwill and intangibles, net — 12.5 2.2 — 14.7 Investments in and advances to subsidiaries 916.5 784.5 140.9 (1,841.9 ) — Other noncurrent assets 233.5 112.7 3.3 (154.5 ) 195.0 Total assets $ 1,177.5 $ 1,059.7 $ 1,220.0 $ (1,997.0 ) $ 1,460.2 Current portion of long-term debt $ 5.4 $ 3.2 $ 3.8 $ — $ 12.4 Accounts payable 0.4 90.7 55.1 — 146.2 Other current liabilities 51.6 23.0 44.8 — 119.4 Other current liabilities from discontinued operations — 11.9 — — 11.9 Total current liabilities 57.4 128.8 103.7 — 289.9 Long-term debt, less current portion 1,040.7 53.8 141.8 — 1,236.3 Other noncurrent liabilities 227.9 14.9 169.6 (155.1 ) 257.3 Intercompany payables 174.1 — 148.7 (322.8 ) — Total liabilities 1,500.1 197.5 563.8 (477.9 ) 1,783.5 Shareowners’ (deficit) equity (322.6 ) 862.2 656.2 (1,519.1 ) (323.3 ) Total liabilities and shareowners’ equity (deficit) $ 1,177.5 $ 1,059.7 $ 1,220.0 $ (1,997.0 ) $ 1,460.2 As of December 31, 2014 Parent (Issuer) Guarantors Non-guarantors Eliminations Total Cash and cash equivalents $ 56.2 $ 0.2 $ 1.5 $ — $ 57.9 Receivables, net 2.6 6.1 159.8 — 168.5 Other current assets 4.7 69.9 33.1 (1.2 ) 106.5 Other current assets from discontinued operations — 4.7 — — 4.7 Total current assets 63.5 80.9 194.4 (1.2 ) 337.6 Property, plant and equipment, net 0.2 50.8 764.4 — 815.4 Investment in CyrusOne — 273.6 — — 273.6 Goodwill and intangibles, net — 12.7 2.2 — 14.9 Investments in and advances to subsidiaries 1,066.1 403.6 199.3 (1,669.0 ) — Other noncurrent assets 294.2 191.6 3.8 (155.0 ) 334.6 Other noncurrent assets from discontinued operations — 44.6 — — 44.6 Total assets $ 1,424.0 $ 1,057.8 $ 1,164.1 $ (1,825.2 ) $ 1,820.7 Current portion of long-term debt $ 5.4 $ 2.3 $ 3.9 $ — $ 11.6 Accounts payable 1.0 76.2 54.8 — 132.0 Other current liabilities 52.3 23.5 49.3 0.1 125.2 Other current liabilities from discontinued operations — 142.0 — — 142.0 Total current liabilities 58.7 244.0 108.0 0.1 410.8 Long-term debt, less current portion 1,526.1 2.9 160.4 — 1,689.4 Other noncurrent liabilities 254.1 4.6 164.0 (156.4 ) 266.3 Other noncurrent liabilities from discontinued operations — 102.7 — — 102.7 Intercompany payables 233.4 — 131.9 (365.3 ) — Total liabilities 2,072.3 354.2 564.3 (521.6 ) 2,469.2 Shareowners’ (deficit) equity (648.3 ) 703.6 599.8 (1,303.6 ) (648.5 ) Total liabilities and shareowners’ equity (deficit) $ 1,424.0 $ 1,057.8 $ 1,164.1 $ (1,825.2 ) $ 1,820.7 Condensed Consolidating Statements of Cash Flows Nine Months Ended September 30, 2015 (dollars in millions) Parent (Issuer) Guarantors Non-guarantors Eliminations Total Cash flows provided by (used in) operating activities $ (13.5 ) $ (35.0 ) $ 143.2 $ — $ 94.7 Capital expenditures (0.1 ) (18.2 ) (187.4 ) — (205.7 ) Proceeds from sale of CyrusOne — 596.3 — — 596.3 Dividends received from CyrusOne — 19.5 — — 19.5 Proceeds from sale of assets — 0.5 0.1 — 0.6 Distributions received from subsidiaries 8.7 — — (8.7 ) — Funding between Parent and subsidiaries, net — (560.3 ) 58.5 501.8 — Other investing activities (0.2 ) — — — (0.2 ) Cash flows provided by (used in) investing activities 8.4 37.8 (128.8 ) 493.1 410.5 Funding between Parent and subsidiaries, net 482.9 — 18.9 (501.8 ) — Distributions paid to Parent — — (8.7 ) 8.7 — Net increase (decrease) in corporate credit and receivables facilities with initial maturities less than 90 days — — (19.2 ) — (19.2 ) Repayment of debt (503.4 ) (2.7 ) (3.7 ) — (509.8 ) Debt issuance costs (0.2 ) — (0.2 ) — (0.4 ) Other financing activities (8.3 ) — — — (8.3 ) Cash flows provided by (used in) financing activities (29.0 ) (2.7 ) (12.9 ) (493.1 ) (537.7 ) Increase (decrease) in cash and cash equivalents (34.1 ) 0.1 1.5 — (32.5 ) Beginning cash and cash equivalents 56.2 0.2 1.5 — 57.9 Ending cash and cash equivalents $ 22.1 $ 0.3 $ 3.0 $ — $ 25.4 Nine Months Ended September 30, 2014 Parent (Issuer) Guarantors Non-guarantors Eliminations Total Cash flows provided by (used in) operating activities $ (16.4 ) $ (18.3 ) $ 155.5 $ — $ 120.8 Capital expenditures — (24.6 ) (96.5 ) — (121.1 ) Proceeds from sale of CyrusOne — 355.9 — — 355.9 Dividends received from CyrusOne — 22.4 — — 22.4 Proceeds from sale of assets — 194.4 2.0 — 196.4 Other investing activities (0.2 ) (5.5 ) — — (5.7 ) Cash flows provided by (used in) investing activities (0.2 ) 542.6 (94.5 ) — 447.9 Funding between Parent and subsidiaries, net 584.6 (522.1 ) (62.5 ) — — Net increase (decrease) in corporate credit and receivables facilities with initial maturities less than 90 days (40.0 ) — 6.2 — (33.8 ) Repayment of debt (343.3 ) (2.1 ) (5.2 ) — (350.6 ) Proceeds from exercise of options and warrants 1.2 — — — 1.2 Other financing activities (8.9 ) — 0.3 — (8.6 ) Cash flows provided by (used in) financing activities 193.6 (524.2 ) (61.2 ) — (391.8 ) Increase (decrease) in cash and cash equivalents 177.0 0.1 (0.2 ) — 176.9 Beginning cash and cash equivalents 2.1 0.3 2.2 — 4.6 Ending cash and cash equivalents $ 179.1 $ 0.4 $ 2.0 $ — $ 181.5</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4 was derived from audited financial statements, but does not include all disclosures required by U.S. GAAP. These Condensed Consolidated Financial Statements should be read in conjunction with the Company’s 2014 Annual Report on Form 10-K. Operating results for the three and nine months ended September 30, 2015 are not necessarily indicative of the results expected for the full year or any other interim period. The closing of our wireless operations in March 2015 represents a strategic shift in our business. Therefore, certain wireless assets, liabilities and results of operations are reported as discontinued operations in our financial statements. Accordingly, the Company has recast its prior period results to be comparable with the current discontinued operations presentation with the exception of the Condensed Consolidated Statements of Cash Flows. See Note 2 for all required disclosures.</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Equity Method Investments</t>
  </si>
  <si>
    <t>Equity Method Investments — Effective January 24, 2013, the completion date of CyrusOne's IPO, our ownership in CyrusOne is accounted for as an equity method investment. From that date, we recognize our proportionate share of CyrusOne's net income or loss as non-operating (income) loss in our Condensed Consolidated Statement of Operations. For the three and nine months ended September 30, 2015, the Company received cash dividends from CyrusOne totaling $4.5 million and $19.5 million , respectively. For the three and nine months ended September 30, 2014, the Company received cash dividends from CyrusOne totaling $6.0 million and $22.4 million , respectively. Dividends from CyrusOne are recognized as a reduction of the cost of our investment. During the second quarter of 2014, we invested a total of $5.5 million in other entities, which are accounted for as equity method investments, and the carrying value has been recorded in "Other noncurrent assets" in the Condensed Consolidated Balance Sheets. The Company's proportionate share of their respective net income (loss) is recorded in "Other expense (income), net" in the Condensed Consolidated Statement of Operations.</t>
  </si>
  <si>
    <t>Income Taxes</t>
  </si>
  <si>
    <t xml:space="preserve">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 including interest on securities originally issued to acquire its broadband business or securities subsequently issued to refinance those securities. These securities were repaid in full in the second quarter of 2015. </t>
  </si>
  <si>
    <t>Recently Issued Accounting Standards</t>
  </si>
  <si>
    <t xml:space="preserve">Recently Issued Accounting Standards — In April 2015, the Financial Accounting Standards Board ("FASB") issued Accounting Standard Update ("ASU") 2015-05, Intangibles-Goodwill and Other-Internal-Use Software, which amends Accounting Standard Codification ("ASC") 350-40 to provide customers with guidance on determining whether a cloud computing arrangement contains a software license that should be accounted for as internal-use software. The standard will be effective on January 1, 2016 and can be adopted retrospectively or prospectively to arrangements entered into, or materially modified, after the effective date. The Company plans to prospectively adopt this standard and estimates an immaterial impact on the Company’s consolidated financial statements. In April 2015, the FASB issued ASU 2015-03, Simplifying the Presentation of Debt Issuance Costs, which changes the presentation of debt issuance costs in the financial statements. The amendments in this update require companies to present such costs in the balance sheet as a direct deduction from the related debt liability rather than as an asset and to record amortization of the costs as interest expense. The standard will be effective on January 1, 2016 and will be applied retrospectively for prior periods. The Company estimates approximately $10 million of debt issuance costs will be reclassified from "Other non-current assets" to "Long term debt, less current portion" on the Condensed Consolidated Balance Sheets on the date of adoption. The adoption is not expected to impact the Condensed Consolidated Statement of Operations. On January 9, 2015, the FASB issued ASU 2015-01, Income Statement-Extraordinary and Unusual Items. The updated standard will no longer allow for transactions that are unusual in nature and occur infrequently to be presented net-of-tax after income from continuing operations as an extraordinary item in the statements of operations. Under the new guidance, these transactions will be separately presented within income from continuing operations similar to current guidance for transactions that are unusual in nature or occur infrequently. The standard will be effective for us on January 1, 2016. The adoption of this pronouncement is not expected to have a material impact on our financial statements as there are no transactions presented as an extraordinary item.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us on January 1, 2016. The adoption of this pronouncement is not expected to have a material impact on our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of 2015, ASU 2015-14 was issued deferring the effective date of ASU 2014-09 to annual reporting periods beginning after December 15, 2017 with an optional early application date for annual reporting periods beginning after December 15, 2016. The Company has elected to adopt the standard in the first quarter of the fiscal year ending December 31, 2018. The Company is continuing to evaluate the impact of adoption of this ASU on the Company’s consolidated financial statements. In April 2014, the FASB issued ASU 2014-08, Reporting Discontinued Operations and Disclosures of Disposals of Components of an Entity. The amendments in this update increased the threshold for a disposal to qualify as a discontinued operation and require new disclosures of both discontinued operations and certain other disposals that do not meet the definition of a discontinued operation. The standard was effective for us on January 1, 2015 and the amended guidance has been applied to the discontinuation of our wireless operations. For a full discussion of discontinued operations and required disclosures reference Note 2. </t>
  </si>
  <si>
    <t>Earnings Per Share</t>
  </si>
  <si>
    <t>Basic earnings per common share (“EPS”) is based upon the weighted 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t>
  </si>
  <si>
    <t>Fair Value Measurement</t>
  </si>
  <si>
    <t xml:space="preserve">The fair value of our investment in CyrusOne was based on the closing market price of CyrusOne's common stock on September 30, 2015 and December 31, 2014 . This fair value measurement is considered Level 1 of the fair value hierarchy. The fair value of our long-term debt was based on closing or estimated market prices of the Company’s debt at September 30, 2015 and December 31, 2014 , which is considered Level 2 of the fair value hierarchy. </t>
  </si>
  <si>
    <t>Discontinued Operations (Tables)</t>
  </si>
  <si>
    <t>Assets and Liabilities to be Reclassified - Discontinued Operations [Table Text Block]</t>
  </si>
  <si>
    <t>As a result, we removed the following assets and liabilities in the second quarter of 2015. (dollars in millions) As of April 1, 2015 Property, plant and equipment, net $ 16.0 Current portion of long-term debt 0.5 Long-term debt, less current portion 24.8 Other non-current liabilities 6.6 Total liabilities $ 31.9</t>
  </si>
  <si>
    <t>Condensed Income Statement [Table Text Block]</t>
  </si>
  <si>
    <t>Wireless financial results for the three and nine months ended September 30, 2015 and 2014 reported as Income (loss) from discontinued operations, net of tax on the Condensed Consolidated Statements of Operations are as follows: Three Months Ended Nine Months Ended September 30, September 30, (dollars in millions) 2015 2014 2015 2014 Revenue $ — $ 30.1 $ 4.4 $ 116.0 Costs and expenses Cost of products and services — 13.7 12.0 53.2 Selling, general and administrative — 4.9 2.2 16.3 Depreciation and amortization expense — 29.1 28.6 74.2 Restructuring (reversals) charges (2.1 ) 10.3 4.3 15.5 Asset impairment — 7.5 — 7.5 Transaction costs — 2.8 — 2.8 Amortization of deferred gain — (6.4 ) (6.5 ) (16.5 ) Total operating costs and expenses (2.1 ) 61.9 40.6 153.0 Operating income (loss) 2.1 (31.8 ) (36.2 ) (37.0 ) Interest expense (income) — 1.1 (1.7 ) 3.8 Other (income) expense (0.1 ) (0.2 ) (0.2 ) 1.7 Gain on transfer of tower lease obligations and other assets — — 15.9 — Gain on sale of wireless spectrum licenses — — 112.6 — Income (loss) before income taxes 2.2 (32.7 ) 94.2 (42.5 ) Income tax expense (benefit) 1.2 (12.9 ) 33.4 (14.3 ) Income (loss) from discontinued operations $ 1.0 $ (19.8 ) $ 60.8 $ (28.2 ) Summarized financial information for CyrusOne is as follows: Three Months Ended Nine Months Ended September 30, September 30, (dollars in millions) 2015 2014 2015 2014 Revenue $ 111.2 $ 84.8 $ 286.0 $ 244.0 Operating income 7.5 9.6 11.7 28.8 Net income (loss) (5.3 ) 0.2 (19.0 ) (2.7 )</t>
  </si>
  <si>
    <t>Condensed Balance Sheet [Table Text Block]</t>
  </si>
  <si>
    <t>Wireless assets and liabilities presented as discontinued operations as of September 30, 2015 and December 31, 2014 are as follows: (dollars in millions) September 30, 2015 December 31, 2014 Current assets Prepaid rent - spectrum license $ — $ 3.2 Other current assets — 1.5 Total current assets from discontinued operations — 4.7 Property, plant and equipment — 44.1 Other noncurrent assets — 0.5 Total noncurrent assets from discontinued operations — 44.6 Total assets from discontinued operations $ — $ 49.3 Current liabilities Current portion of long-term debt $ — $ 1.6 Accounts payable 0.2 5.0 Restructuring liability 8.9 15.4 Deferred gain on sale of wireless spectrum — 112.6 Other current liabilities 2.8 7.4 Total current liabilities from discontinued 11.9 142.0 Long-term debt, less current portion — 81.6 Deferred gain on sale of towers — 13.1 Other noncurrent liabilities — 8.0 Total noncurrent liabilities from discontinued operations — 102.7 Total liabilities from discontinued operations $ 11.9 $ 244.7</t>
  </si>
  <si>
    <t>Capital Leases and Debt Retained - Discontinued Operations [Table Text Block]</t>
  </si>
  <si>
    <t>The following capital lease and asset retirement obligations will be retained by the Company and have not been included in liabilities from discontinued operations at September 30, 2015: Continuing Operations Discontinued Operations As of September 30, 2015 As of December 31, 2014 (dollars in millions) Current portion of long-term debt $ 1.2 $ 1.1 Long-term debt, less current portion 52.4 57.0 Other noncurrent liabilities 8.2 7.5 Total liabilities $ 61.8 $ 65.6</t>
  </si>
  <si>
    <t>Condensed Cash Flow Statement [Table Text Block]</t>
  </si>
  <si>
    <t>Following is selected operating and investing cash flow activity from discontinued operations included in Condensed Consolidated Statements of Cash Flows: Nine Months Ended September 30, (dollars in millions) 2015 2014 Depreciation and amortization 28.6 74.2 Impairment loss — 7.5 Amortization of deferred gain on sale of towers (6.5 ) (16.5 ) Non-cash spectrum lease 3.2 — Deferred gain on sale of spectrum licenses (112.6 ) — Gain on transfer of tower lease obligations and other assets (15.9 ) — Restructuring payments (11.2 ) (1.0 ) Capital expenditures — (6.5 ) Proceeds from sale of wireless spectrum licenses — 194.4</t>
  </si>
  <si>
    <t>Investment in CyrusOne (Tables)</t>
  </si>
  <si>
    <t>Schedule of Condensed Income Statement, Equity Method Investee</t>
  </si>
  <si>
    <t>Related Party Revenues and Expenses [Member]</t>
  </si>
  <si>
    <t>Schedule of Related Party Transactions [Table Text Block]</t>
  </si>
  <si>
    <t>Revenues and operating costs and expenses from transactions with CyrusOne were as follows: Three Months Ended Nine Months Ended September 30, September 30, (dollars in millions) 2015 2014 2015 2014 Revenue: Services provided to CyrusOne $ 0.3 $ 0.4 $ 1.0 $ 1.3 Operating costs and expenses: Charges for services provided by CyrusOne 2.6 2.2 7.6 6.8 Administrative services provided to CyrusOne (0.1 ) (0.1 ) (0.3 ) (0.3 ) Total operating costs and expenses $ 2.5 $ 2.1 $ 7.3 $ 6.5</t>
  </si>
  <si>
    <t>Related Party Receivables and Payables [Member]</t>
  </si>
  <si>
    <t>At September 30, 2015 and December 31, 2014, amounts receivable from and payable to CyrusOne were as follows: September 30, December 31, (dollars in millions) 2015 2014 Accounts receivable $ 0.7 $ 1.7 Dividends receivable 2.7 6.0 Receivable from CyrusOne $ 3.4 $ 7.7 Accounts payable $ 1.6 $ 0.4 Payable to CyrusOne $ 1.6 $ 0.4</t>
  </si>
  <si>
    <t>Earnings Per Common Share (Tables)</t>
  </si>
  <si>
    <t>Schedule of Calculation of Numerator and Denominator in Earnings Per Share [Table Text Block]</t>
  </si>
  <si>
    <t>The following table shows the computation of basic and diluted EPS: Three Months Ended Three Months Ended September 30, 2015 September 30, 2014 (in millions, except per share amounts) Continuing Operations Discontinued Operations Total Continuing Operations Discontinued Operations Total Numerator: Net income (loss) $ 79.3 $ 1.0 $ 80.3 $ (7.5 ) $ (19.8 ) $ (27.3 ) Preferred stock dividends 2.6 — 2.6 2.6 — 2.6 Net income (loss) applicable to common shareowners - basic and diluted $ 76.7 $ 1.0 $ 77.7 $ (10.1 ) $ (19.8 ) $ (29.9 ) Denominator: Weighted average common shares outstanding - basic 209.8 209.8 209.8 208.7 208.7 208.7 Stock-based compensation arrangements 0.4 0.4 0.4 — — — Weighted average common shares outstanding - diluted 210.2 210.2 210.2 208.7 208.7 208.7 Basic earnings (loss) per common share $ 0.37 $ — $ 0.37 $ (0.05 ) $ (0.09 ) $ (0.14 ) Diluted earnings (loss) per common share $ 0.37 $ — $ 0.37 $ (0.05 ) $ (0.09 ) $ (0.14 ) Nine Months Ended Nine Months Ended September 30, 2015 September 30, 2014 (in millions, except per share amounts) Continuing Operations Discontinued Operations Total Continuing Operations Discontinued Operations Total Numerator: Net income (loss) $ 260.3 $ 60.8 $ 321.1 $ 122.1 $ (28.2 ) $ 93.9 Preferred stock dividends 7.8 — 7.8 7.8 — 7.8 Net income (loss) applicable to common shareowners - basic and diluted $ 252.5 $ 60.8 $ 313.3 $ 114.3 $ (28.2 ) $ 86.1 Denominator: Weighted average common shares outstanding - basic 209.5 209.5 209.5 208.4 208.4 208.4 Stock-based compensation arrangements 0.6 0.6 0.6 1.0 1.0 1.0 Weighted average common shares outstanding - diluted 210.1 210.1 210.1 209.4 209.4 209.4 Basic earnings (loss) per common share $ 1.21 $ 0.29 $ 1.50 $ 0.55 $ (0.14 ) $ 0.41 Diluted earnings (loss) per common share $ 1.20 $ 0.29 $ 1.49 $ 0.55 $ (0.14 ) $ 0.41</t>
  </si>
  <si>
    <t>Debt (Tables)</t>
  </si>
  <si>
    <t>Schedule of Long-term Debt Instruments [Table Text Block]</t>
  </si>
  <si>
    <t>The Company’s debt consists of the following: (dollars in millions) September 30, December 31, Current portion of long-term debt: Corporate Credit Agreement - Tranche B Term Loan $ 5.4 $ 5.4 Capital lease obligations and other debt 7.0 6.2 Current portion of long-term debt 12.4 11.6 Long-term debt, less current portion: Receivables facility — 19.2 8 3/4% Senior Subordinated Notes due 2018 — 300.0 Corporate Credit Agreement - Tranche B Term Loan 523.8 527.8 8 3/8% Senior Notes due 2020 478.5 661.2 7 1/4% Senior Notes due 2023 40.0 40.0 Various Cincinnati Bell Telephone notes 134.5 134.5 Capital lease obligations and other debt 61.4 9.9 1,238.2 1,692.6 Net unamortized discount (1.9 ) (3.2 ) Long-term debt, less current portion 1,236.3 1,689.4 Total debt $ 1,248.7 $ 1,701.0</t>
  </si>
  <si>
    <t>Financial Instruments and Fair Value Measurements (Tables)</t>
  </si>
  <si>
    <t>Fair Value, by Balance Sheet Grouping [Table Text Block]</t>
  </si>
  <si>
    <t xml:space="preserve">The carrying and fair values of these financial instruments are as follows: September 30, 2015 December 31, 2014 (dollars in millions) Carrying Value Fair Value Carrying Value Fair Value Investment in CyrusOne $ 68.8 $ 269.0 $ 273.6 $ 785.0 Long-term debt, including current portion* 1,181.1 1,173.3 1,686.1 1,717.4 *Excludes capital leases. </t>
  </si>
  <si>
    <t>Restructuring Charges (Tables)</t>
  </si>
  <si>
    <t>Schedule of Restructuring and Related Costs [Table Text Block]</t>
  </si>
  <si>
    <t>A summary of the activity in our restructuring liabilities is presented below: (dollars in millions) Employee Separation Lease Abandonment Other Total Balance as of December 31, 2014 $ 3.0 $ 1.8 $ 0.1 $ 4.9 Charges 2.2 — 1.2 3.4 Utilizations (3.1 ) (0.2 ) (1.2 ) (4.5 ) Balance as of March 31, 2015 $ 2.1 $ 1.6 $ 0.1 $ 3.8 Charges 0.9 0.2 1.2 2.3 Utilizations (1.5 ) (0.8 ) (1.2 ) (3.5 ) Balance as of June 30, 2015 $ 1.5 $ 1.0 $ 0.1 $ 2.6 Charges 0.2 0.1 — 0.3 Utilizations (1.2 ) (0.2 ) — (1.4 ) Balance as of September 30, 2015 $ 0.5 $ 0.9 $ 0.1 $ 1.5</t>
  </si>
  <si>
    <t>Schedule of Restructuring and Related Costs by Segment [Table Text Block]</t>
  </si>
  <si>
    <t>A summary of restructuring activity by business segment is presented below: ( dollars in millions ) Entertainment and Communications IT Services and Hardware Corporate Total Balance as of December 31, 2014 $ 3.9 $ 0.3 $ 0.7 $ 4.9 Charges 0.8 2.2 0.4 3.4 Utilizations (3.2 ) (0.8 ) (0.5 ) (4.5 ) Balance as of March 31, 2015 $ 1.5 $ 1.7 $ 0.6 $ 3.8 Charges 0.8 0.3 1.2 2.3 Utilizations (1.1 ) (0.8 ) (1.6 ) (3.5 ) Balance as of June 30, 2015 $ 1.2 $ 1.2 $ 0.2 $ 2.6 Charges — 0.3 — 0.3 Utilizations (0.3 ) (0.9 ) (0.2 ) (1.4 ) Balance as of September 30, 2015 $ 0.9 $ 0.6 $ — $ 1.5</t>
  </si>
  <si>
    <t>Pension and Postretirement Plans (Tables)</t>
  </si>
  <si>
    <t>Schedule of Net Benefit Costs [Table Text Block]</t>
  </si>
  <si>
    <t>For the three and nine months ended September 30, 2015 and 2014 , pension and postretirement benefit costs were as follows: Three Months Ended September 30, 2015 2014 2015 2014 (dollars in millions) Pension Benefits Postretirement and Other Benefits Service cost $ — $ 0.3 $ 0.1 $ 0.1 Interest cost on projected benefit obligation 4.8 5.2 0.8 1.0 Expected return on plan assets (7.3 ) (7.0 ) — — Amortization of: Prior service cost (benefit) — 0.1 (3.9 ) (3.9 ) Actuarial loss 5.2 4.3 1.4 1.4 Total amortization 5.2 4.4 (2.5 ) (2.5 ) Benefit costs $ 2.7 $ 2.9 $ (1.6 ) $ (1.4 ) Nine Months Ended September 30, 2015 2014 2015 2014 (dollars in millions) Pension Benefits Postretirement and Other Benefits Service cost $ 0.3 $ 0.8 $ 0.2 $ 0.2 Interest cost on projected benefit obligation 14.3 15.7 2.5 3.0 Expected return on plan assets (21.8 ) (21.1 ) — — Curtailment loss 0.3 — — — Amortization of: Prior service cost (benefit) 0.1 0.2 (11.6 ) (11.6 ) Actuarial loss 19.7 13.0 4.1 4.1 Total amortization 19.8 13.2 (7.5 ) (7.5 ) Benefit costs $ 12.9 $ 8.6 $ (4.8 ) $ (4.3 )</t>
  </si>
  <si>
    <t>Shareowners' Deficit (Tables)</t>
  </si>
  <si>
    <t>Schedule of Accumulated Other Comprehensive Income (Loss) [Table Text Block]</t>
  </si>
  <si>
    <t>For the nine months ended September 30, 2015 , the changes in accumulated other comprehensive loss by component were as follows: (dollars in millions) Unrecognized Net Periodic Pension and Postretirement Benefit Cost Foreign Currency Translation Loss Total Balance as of December 31, 2014 $ (173.6 ) $ (0.3 ) $ (173.9 ) Reclassifications, net (a) 8.1 — 8.1 Remeasurement of benefit obligations 1.1 — 1.1 Foreign currency loss — (0.4 ) (0.4 ) Balance as of September 30, 2015 $ (164.4 ) $ (0.7 ) $ (165.1 ) (a) These reclassifications are included in the components of net periodic pension and postretirement benefit costs (see Note 8 for additional details). The components of net periodic pension and postretirement benefit cost are reported within "Cost of services," "Cost of products sold," and "Selling, general and administrative" expenses on the Condensed Consolidated Statements of Operations.</t>
  </si>
  <si>
    <t>Business Segment Information (Tables)</t>
  </si>
  <si>
    <t>Schedule of Segment Reporting Information, by Segment [Table Text Block]</t>
  </si>
  <si>
    <t xml:space="preserve">Selected financial data for the Company’s business segment information is as follows: Three Months Ended Nine Months Ended September 30, September 30, (dollars in millions) 2015 2014 2015 2014 Revenue Entertainment and Communications $ 185.4 $ 184.0 $ 555.9 $ 552.3 IT Services and Hardware 117.0 120.0 330.9 323.5 Intersegment (2.6 ) (2.6 ) (8.3 ) (9.2 ) Total revenue $ 299.8 $ 301.4 $ 878.5 $ 866.6 Intersegment revenue Entertainment and Communications $ 0.2 $ 0.3 $ 0.9 $ 0.8 IT Services and Hardware 2.4 2.3 7.4 8.4 Total intersegment revenue $ 2.6 $ 2.6 $ 8.3 $ 9.2 Operating income Entertainment and Communications $ 30.4 $ 43.0 $ 101.8 $ 144.4 IT Services and Hardware 8.2 8.1 15.5 16.3 Corporate (2.4 ) (3.3 ) (14.3 ) (15.2 ) Total operating income $ 36.2 $ 47.8 $ 103.0 $ 145.5 Expenditures for long-lived assets Entertainment and Communications $ 69.4 $ 41.8 $ 193.5 $ 106.1 IT Services and Hardware 3.8 3.5 12.1 8.5 Corporate — — 0.1 — Total expenditures for long-lived assets $ 73.2 $ 45.3 $ 205.7 $ 114.6 Depreciation and amortization Entertainment and Communications $ 32.6 $ 29.3 $ 93.1 $ 85.6 IT Services and Hardware 3.1 3.0 9.2 8.6 Corporate 0.1 — 0.1 0.2 Total depreciation and amortization $ 35.8 $ 32.3 $ 102.4 $ 94.4 September 30, December 31, Assets Entertainment and Communications $ 942.3 $ 833.2 IT Services and Hardware 68.6 61.4 Total assets from discontinued operations — 49.3 Corporate and eliminations 449.3 876.8 Total assets $ 1,460.2 $ 1,820.7 </t>
  </si>
  <si>
    <t>Supplemental Guarantor Information (Tables)</t>
  </si>
  <si>
    <t>Supplemental Guarantor Information [Table Text Block]</t>
  </si>
  <si>
    <t>The following information sets forth the Condensed Consolidating Statements of Operations and Comprehensive Income (Loss) for the three and nine months ended September 30, 2015 and 2014 , Condensed Consolidating Balance Sheets as of September 30, 2015 and December 31, 2014 , and Condensed Consolidating Statements of Cash Flows for the nine months ended September 30, 2015 and 2014 of (1) the Parent Company, as the guarantor, (2) CBT, as the issuer, and (3) the non-guarantor subsidiaries on a combined basis. Condensed Consolidating Statements of Operations and Comprehensive Income (Loss) Three Months Ended September 30, 2015 (dollars in millions) Parent (Guarantor) CBT (Issuer) Other Non-guarantors Eliminations Total Revenue $ — $ 164.5 $ 144.8 $ (9.5 ) $ 299.8 Operating costs and expenses 2.4 135.9 134.8 (9.5 ) 263.6 Operating income (loss) (2.4 ) 28.6 10.0 — 36.2 Interest expense (income), net 25.3 — (3.8 ) — 21.5 Other expense (income), net 7.4 1.7 (117.8 ) — (108.7 ) Income (loss) before equity in earnings of subsidiaries and income taxes (35.1 ) 26.9 131.6 — 123.4 Income tax expense (benefit) (12.1 ) 10.1 46.1 — 44.1 Equity in earnings of subsidiaries, net of tax 103.3 — — (103.3 ) — Income (loss) from continuing operations 80.3 16.8 85.5 (103.3 ) 79.3 Income (loss) from discontinued operations, net of tax — — 1.0 — 1.0 Net income (loss) 80.3 16.8 86.5 (103.3 ) 80.3 Other comprehensive income (loss) 1.7 — (0.3 ) — 1.4 Total comprehensive income (loss) $ 82.0 $ 16.8 $ 86.2 $ (103.3 ) $ 81.7 Net income (loss) 80.3 16.8 86.5 (103.3 ) 80.3 Preferred stock dividends 2.6 — — — 2.6 Net income (loss) applicable to common shareowners $ 77.7 $ 16.8 $ 86.5 $ (103.3 ) $ 77.7 Three Months Ended September 30, 2014 Parent (Guarantor) CBT (Issuer) Other Non-guarantors Eliminations Total Revenue $ — $ 163.8 $ 146.8 $ (9.2 ) $ 301.4 Operating costs and expenses 3.3 122.1 137.4 (9.2 ) 253.6 Operating income (loss) (3.3 ) 41.7 9.4 — 47.8 Interest expense (income), net 34.3 (1.3 ) 1.7 — 34.7 Other expense (income), net 19.0 1.6 (1.2 ) — 19.4 Income (loss) before equity in earnings of subsidiaries and income taxes (56.6 ) 41.4 8.9 — (6.3 ) Income tax expense (benefit) (17.2 ) 15.2 3.2 — 1.2 Equity in earnings of subsidiaries, net of tax 12.1 — — (12.1 ) — Income (loss) from continuing operations (27.3 ) 26.2 5.7 (12.1 ) (7.5 ) Income (loss) from discontinued operations, net of tax — — (19.8 ) — (19.8 ) Net income (loss) (27.3 ) 26.2 (14.1 ) (12.1 ) (27.3 ) Other comprehensive income (loss) 1.2 — — — 1.2 Total comprehensive income (loss) $ (26.1 ) $ 26.2 $ (14.1 ) $ (12.1 ) $ (26.1 ) Net income (loss) (27.3 ) 26.2 (14.1 ) (12.1 ) (27.3 ) Preferred stock dividends 2.6 — — — 2.6 Net income (loss) applicable to common shareowners $ (29.9 ) $ 26.2 $ (14.1 ) $ (12.1 ) $ (29.9 ) Condensed Consolidating Statements of Operations and Comprehensive Income (Loss) Nine Months Ended September 30, 2015 (dollars in millions) Parent (Guarantor) CBT (Issuer) Other Non-guarantors Eliminations Total Revenue $ — $ 493.6 $ 413.8 $ (28.9 ) $ 878.5 Operating costs and expenses 14.1 398.5 391.8 (28.9 ) 775.5 Operating income (loss) (14.1 ) 95.1 22.0 — 103.0 Interest expense (income), net 87.6 (1.1 ) (4.3 ) — 82.2 Other expense (income), net 20.1 5.2 (410.9 ) — (385.6 ) Income (loss) before equity in earnings of subsidiaries and income taxes (121.8 ) 91.0 437.2 — 406.4 Income tax expense (benefit) (41.8 ) 33.3 154.6 — 146.1 Equity in earnings of subsidiaries, net of tax 401.1 — — (401.1 ) — Income (loss) from continuing operations 321.1 57.7 282.6 (401.1 ) 260.3 Income (loss) from discontinued operations, net of tax — — 60.8 — 60.8 Net income (loss) 321.1 57.7 343.4 (401.1 ) 321.1 Other comprehensive income (loss) 9.2 — (0.4 ) — 8.8 Total comprehensive income (loss) $ 330.3 $ 57.7 $ 343.0 $ (401.1 ) $ 329.9 Net income (loss) 321.1 57.7 343.4 (401.1 ) 321.1 Preferred stock dividends 7.8 — — — 7.8 Net income (loss) applicable to common shareowners $ 313.3 $ 57.7 $ 343.4 $ (401.1 ) $ 313.3 Nine Months Ended September 30, 2014 Parent (Guarantor) CBT (Issuer) Other Non-guarantors Eliminations Total Revenue $ — $ 491.4 $ 404.5 $ (29.3 ) $ 866.6 Operating costs and expenses 15.0 352.4 383.0 (29.3 ) 721.1 Operating income (loss) (15.0 ) 139.0 21.5 — 145.5 Interest expense (income), net 108.4 (3.1 ) 7.7 — 113.0 Other expense (income), net 18.2 5.5 (196.4 ) — (172.7 ) Income (loss) before equity in earnings of subsidiaries and income taxes (141.6 ) 136.6 210.2 — 205.2 Income tax expense (benefit) (41.9 ) 50.0 75.0 — 83.1 Equity in earnings of subsidiaries, net of tax 193.6 — — (193.6 ) — Income (loss) from continuing operations 93.9 86.6 135.2 (193.6 ) 122.1 Income (loss) from discontinued operations, net of tax — — (28.2 ) — (28.2 ) Net income (loss) 93.9 86.6 107.0 (193.6 ) 93.9 Other comprehensive income (loss) 3.6 — — — 3.6 Total comprehensive income (loss) $ 97.5 $ 86.6 $ 107.0 $ (193.6 ) $ 97.5 Net income (loss) 93.9 86.6 107.0 (193.6 ) 93.9 Preferred stock dividends 7.8 — — — 7.8 Net income (loss) applicable to common shareowners $ 86.1 $ 86.6 $ 107.0 $ (193.6 ) $ 86.1 Condensed Consolidating Balance Sheets As of September 30, 2015 (dollars in millions) Parent (Guarantor) CBT (Issuer) Other Non-guarantors Eliminations Total Cash and cash equivalents $ 22.1 $ 1.5 $ 1.8 $ — $ 25.4 Receivables, net 0.7 — 162.9 — 163.6 Other current assets 4.4 29.5 29.0 (0.6 ) 62.3 Total current assets 27.2 31.0 193.7 (0.6 ) 251.3 Property, plant and equipment, net 0.3 878.5 51.6 — 930.4 Investment in CyrusOne — — 68.8 — 68.8 Goodwill and intangibles, net — 2.2 12.5 — 14.7 Investments in and advances to subsidiaries 916.5 191.5 593.1 (1,701.1 ) — Other noncurrent assets 233.5 4.0 112.0 (154.5 ) 195.0 Total assets $ 1,177.5 $ 1,107.2 $ 1,031.7 $ (1,856.2 ) $ 1,460.2 Current portion of long-term debt $ 5.4 $ 3.8 $ 3.2 $ — $ 12.4 Accounts payable 0.4 96.7 49.1 — 146.2 Other current liabilities 51.6 47.1 20.7 — 119.4 Other current liabilities from discontinued operations — — 11.9 — 11.9 Total current liabilities 57.4 147.6 84.9 — 289.9 Long-term debt, less current portion 1,040.7 141.8 53.8 — 1,236.3 Other noncurrent liabilities 227.9 175.3 9.2 (155.1 ) 257.3 Intercompany payables 174.1 — — (174.1 ) — Total liabilities 1,500.1 464.7 147.9 (329.2 ) 1,783.5 Shareowners’ (deficit) equity (322.6 ) 642.5 883.8 (1,527.0 ) (323.3 ) Total liabilities and shareowners’ equity (deficit) $ 1,177.5 $ 1,107.2 $ 1,031.7 $ (1,856.2 ) $ 1,460.2 As of December 31, 2014 Parent (Guarantor) CBT (Issuer) Other Non-guarantors Eliminations Total Cash and cash equivalents $ 56.2 $ 1.0 $ 0.7 $ — $ 57.9 Receivables, net 2.6 1.0 164.9 — 168.5 Other current assets 4.7 29.3 73.7 (1.2 ) 106.5 Other current assets from discontinued operations — — 4.7 — 4.7 Total current assets 63.5 31.3 244.0 (1.2 ) 337.6 Property, plant and equipment, net 0.2 764.0 51.2 — 815.4 Investment in CyrusOne — — 273.6 — 273.6 Goodwill and intangibles, net — 2.2 12.7 — 14.9 Investments in and advances to subsidiaries 1,066.1 220.8 260.5 (1,547.4 ) — Other noncurrent assets 294.2 4.9 190.5 (155.0 ) 334.6 Other noncurrent assets from discontinued operations — — 44.6 — 44.6 Total assets $ 1,424.0 $ 1,023.2 $ 1,077.1 $ (1,703.6 ) $ 1,820.7 Current portion of long-term debt $ 5.4 $ 3.9 $ 2.3 $ — $ 11.6 Accounts payable 1.0 73.8 57.2 — 132.0 Other current liabilities 52.3 52.8 20.0 0.1 125.2 Other current liabilities from discontinued operations — — 142.0 — 142.0 Total current liabilities 58.7 130.5 221.5 0.1 410.8 Long-term debt, less current portion 1,526.1 141.2 22.1 — 1,689.4 Other noncurrent liabilities 254.1 166.7 1.9 (156.4 ) 266.3 Other noncurrent liabilities from discontinued operations — — 102.7 — 102.7 Intercompany payables 233.4 — — (233.4 ) — Total liabilities 2,072.3 438.4 348.2 (389.7 ) 2,469.2 Shareowners’ (deficit) equity (648.3 ) 584.8 728.9 (1,313.9 ) (648.5 ) Total liabilities and shareowners’ equity (deficit) $ 1,424.0 $ 1,023.2 $ 1,077.1 $ (1,703.6 ) $ 1,820.7 Condensed Consolidating Statements of Cash Flows Nine Months Ended September 30, 2015 (dollars in millions) Parent (Guarantor) CBT (Issuer) Other Non-guarantors Eliminations Total Cash flows provided by (used in) operating activities $ (13.5 ) $ 162.2 $ (54.0 ) $ — $ 94.7 Capital expenditures (0.1 ) (187.4 ) (18.2 ) — (205.7 ) Proceeds from sale of CyrusOne — — 596.3 — 596.3 Dividends received from CyrusOne — — 19.5 — 19.5 Proceeds from sale of assets — 0.1 0.5 — 0.6 Distributions received from subsidiaries 8.7 — — (8.7 ) — Funding between Parent and subsidiaries, net — 29.3 (528.7 ) 499.4 — Other investing activities (0.2 ) — — — (0.2 ) Cash flows provided by (used in) investing activities 8.4 (158.0 ) 69.4 490.7 410.5 Funding between Parent and subsidiaries, net 482.9 — 16.5 (499.4 ) — Distributions paid to Parent — — (8.7 ) 8.7 — Net increase (decrease) in corporate credit and receivables facilities with initial maturities less than 90 days — — (19.2 ) — (19.2 ) Repayment of debt (503.4 ) (3.7 ) (2.7 ) — (509.8 ) Debt issuance costs (0.2 ) — (0.2 ) — (0.4 ) Other financing activities (8.3 ) — — — (8.3 ) Cash flows provided by (used in) financing activities (29.0 ) (3.7 ) (14.3 ) (490.7 ) (537.7 ) Increase (decrease) in cash and cash equivalents (34.1 ) 0.5 1.1 — (32.5 ) Beginning cash and cash equivalents 56.2 1.0 0.7 — 57.9 Ending cash and cash equivalents $ 22.1 $ 1.5 $ 1.8 $ — $ 25.4 Nine Months Ended September 30, 2014 Parent (Guarantor) CBT (Issuer) Other Non-guarantors Eliminations Total Cash flows provided by (used in) operating activities $ (16.4 ) $ 163.4 $ (26.2 ) $ — $ 120.8 Capital expenditures — (96.5 ) (24.6 ) — (121.1 ) Proceeds from sale of CyrusOne — — 355.9 — 355.9 Dividends received from CyrusOne — — 22.4 — 22.4 Proceeds from sale of assets — 0.2 196.2 — 196.4 Other investing activities (0.2 ) — (5.5 ) — (5.7 ) Cash flows provided by (used in) investing activities (0.2 ) (96.3 ) 544.4 — 447.9 Funding between Parent and subsidiaries, net 584.6 (64.7 ) (519.9 ) — — Net increase (decrease) in corporate credit and receivables facilities with initial maturities less than 90 days (40.0 ) — 6.2 — (33.8 ) Repayment of debt (343.3 ) (3.0 ) (4.3 ) — (350.6 ) Proceeds from exercise of options and warrants 1.2 — — — 1.2 Other financing activities (8.9 ) 0.3 — — (8.6 ) Cash flows provided by (used in) financing activities 193.6 (67.4 ) (518.0 ) — (391.8 ) Increase (decrease) in cash and cash equivalents 177.0 (0.3 ) 0.2 — 176.9 Beginning cash and cash equivalents 2.1 1.8 0.7 — 4.6 Ending cash and cash equivalents $ 179.1 $ 1.5 $ 0.9 $ — $ 181.5</t>
  </si>
  <si>
    <t>Supplemental Guarantor Information, High Yield Notes [Table Text Block]</t>
  </si>
  <si>
    <t xml:space="preserve"> The following information sets forth the Condensed Consolidating Statements of Operations and Comprehensive Income (Loss) for the three and nine months ended September 30, 2015 and 2014 , Condensed Consolidating Balance Sheets as of September 30, 2015 and December 31, 2014 , and Condensed Consolidating Statements of Cash Flows for the nine months ended September 30, 2015 and 2014 of (1) the Parent Company, as the issuer, (2) the guarantor subsidiaries on a combined basis, and (3) the non-guarantor subsidiaries on a combined basis. Condensed Consolidating Statements of Operations and Comprehensive Income (Loss) Three Months Ended September 30, 2015 (dollars in millions) Parent (Issuer) Guarantors Non-guarantors Eliminations Total Revenue $ — $ 158.5 $ 150.8 $ (9.5 ) $ 299.8 Operating costs and expenses 2.4 148.0 122.7 (9.5 ) 263.6 Operating income (loss) (2.4 ) 10.5 28.1 — 36.2 Interest expense (income), net 25.3 (4.2 ) 0.4 — 21.5 Other expense (income), net 7.4 (113.2 ) (2.9 ) — (108.7 ) Income (loss) before equity in earnings of subsidiaries and income taxes (35.1 ) 127.9 30.6 — 123.4 Income tax expense (benefit) (12.1 ) 44.7 11.5 — 44.1 Equity in earnings of subsidiaries, net of tax 103.3 — — (103.3 ) — Income (loss) from continuing operations 80.3 83.2 19.1 (103.3 ) 79.3 Income (loss) from discontinued operations, net of tax — 1.0 — — 1.0 Net income (loss) 80.3 84.2 19.1 (103.3 ) 80.3 Other comprehensive income (loss) 1.7 — (0.3 ) — 1.4 Total comprehensive income (loss) $ 82.0 $ 84.2 $ 18.8 $ (103.3 ) $ 81.7 Net income (loss) 80.3 84.2 19.1 (103.3 ) 80.3 Preferred stock dividends 2.6 — — — 2.6 Net income (loss) applicable to common shareowners $ 77.7 $ 84.2 $ 19.1 $ (103.3 ) $ 77.7 Three Months Ended September 30, 2014 Parent (Issuer) Guarantors Non-guarantors Eliminations Total Revenue $ — $ 160.1 $ 150.5 $ (9.2 ) $ 301.4 Operating costs and expenses 3.3 149.2 110.3 (9.2 ) 253.6 Operating income (loss) (3.3 ) 10.9 40.2 — 47.8 Interest expense (income), net 34.3 1.3 (0.9 ) — 34.7 Other expense (income), net 19.0 3.5 (3.1 ) — 19.4 Income (loss) before equity in earnings of subsidiaries and income taxes (56.6 ) 6.1 44.2 — (6.3 ) Income tax expense (benefit) (17.2 ) 2.2 16.2 — 1.2 Equity in earnings of subsidiaries, net of tax 12.1 — — (12.1 ) — Income (loss) from continuing operations (27.3 ) 3.9 28.0 (12.1 ) (7.5 ) Income (loss) from discontinued operations, net of tax — (19.8 ) — — (19.8 ) Net income (loss) (27.3 ) (15.9 ) 28.0 (12.1 ) (27.3 ) Other comprehensive income (loss) 1.2 — — — 1.2 Total comprehensive income (loss) $ (26.1 ) $ (15.9 ) $ 28.0 $ (12.1 ) $ (26.1 ) Net income (loss) (27.3 ) (15.9 ) 28.0 (12.1 ) (27.3 ) Preferred stock dividends 2.6 — — — 2.6 Net income (loss) applicable to common shareowners $ (29.9 ) $ (15.9 ) $ 28.0 $ (12.1 ) $ (29.9 ) Condensed Consolidating Statements of Operations and Comprehensive Income (Loss) Nine Months Ended September 30, 2015 (dollars in millions) Parent (Issuer) Guarantors Non-guarantors Eliminations Total Revenue $ — $ 462.1 $ 445.3 $ (28.9 ) $ 878.5 Operating costs and expenses 14.1 437.1 353.2 (28.9 ) 775.5 Operating income (loss) (14.1 ) 25.0 92.1 — 103.0 Interest expense (income), net 87.6 (5.2 ) (0.2 ) — 82.2 Other expense (income), net 20.1 (398.0 ) (7.7 ) — (385.6 ) Income (loss) before equity in earnings of subsidiaries and income taxes (121.8 ) 428.2 100.0 — 406.4 Income tax expense (benefit) (41.8 ) 151.1 36.8 — 146.1 Equity in earnings of subsidiaries, net of tax 401.1 — — (401.1 ) — Income (loss) from continuing operations 321.1 277.1 63.2 (401.1 ) 260.3 Income (loss) from discontinued operations, net of tax — 60.8 — — 60.8 Net income (loss) 321.1 337.9 63.2 (401.1 ) 321.1 Other comprehensive income (loss) 9.2 — (0.4 ) — 8.8 Total comprehensive income (loss) $ 330.3 $ 337.9 $ 62.8 $ (401.1 ) $ 329.9 Net income (loss) 321.1 337.9 63.2 (401.1 ) 321.1 Preferred stock dividends 7.8 — — — 7.8 Net income (loss) applicable to common shareowners $ 313.3 $ 337.9 $ 63.2 $ (401.1 ) $ 313.3 Nine Months Ended September 30, 2014 Parent (Issuer) Guarantors Non-guarantors Eliminations Total Revenue $ — $ 444.5 $ 451.4 $ (29.3 ) $ 866.6 Operating costs and expenses 15.0 418.8 316.6 (29.3 ) 721.1 Operating income (loss) (15.0 ) 25.7 134.8 — 145.5 Interest expense (income), net 108.4 6.5 (1.9 ) — 113.0 Other expense (income), net 18.2 (181.3 ) (9.6 ) — (172.7 ) Income (loss) before equity in earnings of subsidiaries and income taxes (141.6 ) 200.5 146.3 — 205.2 Income tax expense (benefit) (41.9 ) 71.5 53.5 — 83.1 Equity in earnings of subsidiaries, net of tax 193.6 — — (193.6 ) — Income (loss) from continuing operations 93.9 129.0 92.8 (193.6 ) 122.1 Income (loss) from discontinued operations, net of tax — (28.2 ) — — (28.2 ) Net income (loss) 93.9 100.8 92.8 (193.6 ) 93.9 Other comprehensive income (loss) 3.6 — — — 3.6 Total comprehensive income (loss) $ 97.5 $ 100.8 $ 92.8 $ (193.6 ) $ 97.5 Net income (loss) 93.9 100.8 92.8 (193.6 ) 93.9 Preferred stock dividends 7.8 — — — 7.8 Net income (loss) applicable to common shareowners $ 86.1 $ 100.8 $ 92.8 $ (193.6 ) $ 86.1 Condensed Consolidating Balance Sheets As of September 30, 2015 (dollars in millions) Parent (Issuer) Guarantors Non-guarantors Eliminations Total Cash and cash equivalents $ 22.1 $ 0.3 $ 3.0 $ — $ 25.4 Receivables, net 0.7 3.1 159.8 — 163.6 Other current assets 4.4 26.9 31.6 (0.6 ) 62.3 Total current assets 27.2 30.3 194.4 (0.6 ) 251.3 Property, plant and equipment, net 0.3 50.9 879.2 — 930.4 Investment in CyrusOne — 68.8 — — 68.8 Goodwill and intangibles, net — 12.5 2.2 — 14.7 Investments in and advances to subsidiaries 916.5 784.5 140.9 (1,841.9 ) — Other noncurrent assets 233.5 112.7 3.3 (154.5 ) 195.0 Total assets $ 1,177.5 $ 1,059.7 $ 1,220.0 $ (1,997.0 ) $ 1,460.2 Current portion of long-term debt $ 5.4 $ 3.2 $ 3.8 $ — $ 12.4 Accounts payable 0.4 90.7 55.1 — 146.2 Other current liabilities 51.6 23.0 44.8 — 119.4 Other current liabilities from discontinued operations — 11.9 — — 11.9 Total current liabilities 57.4 128.8 103.7 — 289.9 Long-term debt, less current portion 1,040.7 53.8 141.8 — 1,236.3 Other noncurrent liabilities 227.9 14.9 169.6 (155.1 ) 257.3 Intercompany payables 174.1 — 148.7 (322.8 ) — Total liabilities 1,500.1 197.5 563.8 (477.9 ) 1,783.5 Shareowners’ (deficit) equity (322.6 ) 862.2 656.2 (1,519.1 ) (323.3 ) Total liabilities and shareowners’ equity (deficit) $ 1,177.5 $ 1,059.7 $ 1,220.0 $ (1,997.0 ) $ 1,460.2 As of December 31, 2014 Parent (Issuer) Guarantors Non-guarantors Eliminations Total Cash and cash equivalents $ 56.2 $ 0.2 $ 1.5 $ — $ 57.9 Receivables, net 2.6 6.1 159.8 — 168.5 Other current assets 4.7 69.9 33.1 (1.2 ) 106.5 Other current assets from discontinued operations — 4.7 — — 4.7 Total current assets 63.5 80.9 194.4 (1.2 ) 337.6 Property, plant and equipment, net 0.2 50.8 764.4 — 815.4 Investment in CyrusOne — 273.6 — — 273.6 Goodwill and intangibles, net — 12.7 2.2 — 14.9 Investments in and advances to subsidiaries 1,066.1 403.6 199.3 (1,669.0 ) — Other noncurrent assets 294.2 191.6 3.8 (155.0 ) 334.6 Other noncurrent assets from discontinued operations — 44.6 — — 44.6 Total assets $ 1,424.0 $ 1,057.8 $ 1,164.1 $ (1,825.2 ) $ 1,820.7 Current portion of long-term debt $ 5.4 $ 2.3 $ 3.9 $ — $ 11.6 Accounts payable 1.0 76.2 54.8 — 132.0 Other current liabilities 52.3 23.5 49.3 0.1 125.2 Other current liabilities from discontinued operations — 142.0 — — 142.0 Total current liabilities 58.7 244.0 108.0 0.1 410.8 Long-term debt, less current portion 1,526.1 2.9 160.4 — 1,689.4 Other noncurrent liabilities 254.1 4.6 164.0 (156.4 ) 266.3 Other noncurrent liabilities from discontinued operations — 102.7 — — 102.7 Intercompany payables 233.4 — 131.9 (365.3 ) — Total liabilities 2,072.3 354.2 564.3 (521.6 ) 2,469.2 Shareowners’ (deficit) equity (648.3 ) 703.6 599.8 (1,303.6 ) (648.5 ) Total liabilities and shareowners’ equity (deficit) $ 1,424.0 $ 1,057.8 $ 1,164.1 $ (1,825.2 ) $ 1,820.7 Condensed Consolidating Statements of Cash Flows Nine Months Ended September 30, 2015 (dollars in millions) Parent (Issuer) Guarantors Non-guarantors Eliminations Total Cash flows provided by (used in) operating activities $ (13.5 ) $ (35.0 ) $ 143.2 $ — $ 94.7 Capital expenditures (0.1 ) (18.2 ) (187.4 ) — (205.7 ) Proceeds from sale of CyrusOne — 596.3 — — 596.3 Dividends received from CyrusOne — 19.5 — — 19.5 Proceeds from sale of assets — 0.5 0.1 — 0.6 Distributions received from subsidiaries 8.7 — — (8.7 ) — Funding between Parent and subsidiaries, net — (560.3 ) 58.5 501.8 — Other investing activities (0.2 ) — — — (0.2 ) Cash flows provided by (used in) investing activities 8.4 37.8 (128.8 ) 493.1 410.5 Funding between Parent and subsidiaries, net 482.9 — 18.9 (501.8 ) — Distributions paid to Parent — — (8.7 ) 8.7 — Net increase (decrease) in corporate credit and receivables facilities with initial maturities less than 90 days — — (19.2 ) — (19.2 ) Repayment of debt (503.4 ) (2.7 ) (3.7 ) — (509.8 ) Debt issuance costs (0.2 ) — (0.2 ) — (0.4 ) Other financing activities (8.3 ) — — — (8.3 ) Cash flows provided by (used in) financing activities (29.0 ) (2.7 ) (12.9 ) (493.1 ) (537.7 ) Increase (decrease) in cash and cash equivalents (34.1 ) 0.1 1.5 — (32.5 ) Beginning cash and cash equivalents 56.2 0.2 1.5 — 57.9 Ending cash and cash equivalents $ 22.1 $ 0.3 $ 3.0 $ — $ 25.4 Nine Months Ended September 30, 2014 Parent (Issuer) Guarantors Non-guarantors Eliminations Total Cash flows provided by (used in) operating activities $ (16.4 ) $ (18.3 ) $ 155.5 $ — $ 120.8 Capital expenditures — (24.6 ) (96.5 ) — (121.1 ) Proceeds from sale of CyrusOne — 355.9 — — 355.9 Dividends received from CyrusOne — 22.4 — — 22.4 Proceeds from sale of assets — 194.4 2.0 — 196.4 Other investing activities (0.2 ) (5.5 ) — — (5.7 ) Cash flows provided by (used in) investing activities (0.2 ) 542.6 (94.5 ) — 447.9 Funding between Parent and subsidiaries, net 584.6 (522.1 ) (62.5 ) — — Net increase (decrease) in corporate credit and receivables facilities with initial maturities less than 90 days (40.0 ) — 6.2 — (33.8 ) Repayment of debt (343.3 ) (2.1 ) (5.2 ) — (350.6 ) Proceeds from exercise of options and warrants 1.2 — — — 1.2 Other financing activities (8.9 ) — 0.3 — (8.6 ) Cash flows provided by (used in) financing activities 193.6 (524.2 ) (61.2 ) — (391.8 ) Increase (decrease) in cash and cash equivalents 177.0 0.1 (0.2 ) — 176.9 Beginning cash and cash equivalents 2.1 0.3 2.2 — 4.6 Ending cash and cash equivalents $ 179.1 $ 0.4 $ 2.0 $ — $ 181.5</t>
  </si>
  <si>
    <t>Description of Business and Accounting Policies (Details) $ / shares in Units, shares in Millions</t>
  </si>
  <si>
    <t>Sep. 30, 2015USD ($)$ / sharesshares</t>
  </si>
  <si>
    <t>Jun. 30, 2015USD ($)$ / sharesshares</t>
  </si>
  <si>
    <t>Sep. 30, 2014USD ($)</t>
  </si>
  <si>
    <t>Jun. 30, 2014USD ($)$ / sharesshares</t>
  </si>
  <si>
    <t>Sep. 30, 2015USD ($)shares</t>
  </si>
  <si>
    <t>Dec. 31, 2014USD ($)</t>
  </si>
  <si>
    <t>Number of Operating Segments</t>
  </si>
  <si>
    <t>Proceeds from Sale of Intangible Assets</t>
  </si>
  <si>
    <t>Equity Method Investment Sold, Partnership Units | shares</t>
  </si>
  <si>
    <t>Sale of Partnership Units, Price Per Unit | $ / shares</t>
  </si>
  <si>
    <t>Proceeds from Sale of Equity Method Investments</t>
  </si>
  <si>
    <t>Total ownership interests in Equity Method Investee, Percentage</t>
  </si>
  <si>
    <t>11.00%</t>
  </si>
  <si>
    <t>Investment owned in CyrusOne Inc., Balance, Shares | shares</t>
  </si>
  <si>
    <t>Investment owned in CyrusOne LP, Balance, Partnership Units | shares</t>
  </si>
  <si>
    <t>Number of customers, exceeds 10% of total accounts receivable</t>
  </si>
  <si>
    <t>Accounts Receivable from customers greater than 10%, percentage</t>
  </si>
  <si>
    <t>Revenue from customers greater than 10%, percentage</t>
  </si>
  <si>
    <t>Payments to Acquire Equity Method Investments</t>
  </si>
  <si>
    <t>Discontinued Operations (Details) - USD ($)</t>
  </si>
  <si>
    <t>Jun. 30, 2015</t>
  </si>
  <si>
    <t>Mar. 31, 2015</t>
  </si>
  <si>
    <t>Apr. 01, 2015</t>
  </si>
  <si>
    <t>Indefinite-Lived Intangible Assets (Excluding Goodwill)</t>
  </si>
  <si>
    <t>Gain on Liabilities and Other Assets transferred in Sale of Business Affiliate and Productive Assets</t>
  </si>
  <si>
    <t>Selling, General and Administrative Expense</t>
  </si>
  <si>
    <t>Amortization of deferred gain</t>
  </si>
  <si>
    <t>Other Nonoperating Income (Expense)</t>
  </si>
  <si>
    <t>Gain on sale of wireless spectrum licenses</t>
  </si>
  <si>
    <t>Income tax expense (benefit)</t>
  </si>
  <si>
    <t>Prepaid Expense, Current</t>
  </si>
  <si>
    <t>Disposal Group, Including Discontinued Operation, Other Assets, Current</t>
  </si>
  <si>
    <t>Disposal Group, Including Discontinued Operation, Other Assets, Noncurrent</t>
  </si>
  <si>
    <t>Restructuring Reserve, Current</t>
  </si>
  <si>
    <t>Restructuring Reserve, Noncurrent</t>
  </si>
  <si>
    <t>Liabilities</t>
  </si>
  <si>
    <t>Payments to Acquire Property, Plant, and Equipment</t>
  </si>
  <si>
    <t>Payments for Restructuring</t>
  </si>
  <si>
    <t>Long-term Debt, Current Maturities</t>
  </si>
  <si>
    <t>Long-term Debt, Excluding Current Maturities</t>
  </si>
  <si>
    <t>Other non-current liabilities</t>
  </si>
  <si>
    <t>Total Liabilities</t>
  </si>
  <si>
    <t>Cost of products and services</t>
  </si>
  <si>
    <t>Asset Impairment Charges</t>
  </si>
  <si>
    <t>Operating Costs and Expenses</t>
  </si>
  <si>
    <t>Interest Income (Expense), Net</t>
  </si>
  <si>
    <t>Discontinued Operation, Income (Loss) from Discontinued Operation, before Income Tax</t>
  </si>
  <si>
    <t>Disposal Group, Including Discontinued Operation, Assets, Current</t>
  </si>
  <si>
    <t>Disposal Group, Including Discontinued Operation, Property, Plant and Equipment</t>
  </si>
  <si>
    <t>Disposal Group, Including Discontinued Operation, Assets, Noncurrent</t>
  </si>
  <si>
    <t>Disposal Group, Including Discontinued Operation, Assets</t>
  </si>
  <si>
    <t>Accounts Payable</t>
  </si>
  <si>
    <t>Deferred Gain on Sale of Property</t>
  </si>
  <si>
    <t>Disposal Group, Including Discontinued Operation, Liabilities, Current</t>
  </si>
  <si>
    <t>Increase (Decrease) in Prepaid Rent</t>
  </si>
  <si>
    <t>Wireless Towers [Member] | Discontinued Operations [Member]</t>
  </si>
  <si>
    <t>Investment in CyrusOne (Details) - USD ($) $ / shares in Units, shares in Millions, $ in Millions</t>
  </si>
  <si>
    <t>Jun. 30, 2014</t>
  </si>
  <si>
    <t>Schedule of Equity Method Investments [Line Items]</t>
  </si>
  <si>
    <t>Equity Method Investment Sold, Partnership Units</t>
  </si>
  <si>
    <t>Sale of Partnership Units, Price Per Unit</t>
  </si>
  <si>
    <t>Equity Method Investment, Realized Gain (Loss) on Disposal</t>
  </si>
  <si>
    <t>Total ownership interests in CyrusOne, Percentage</t>
  </si>
  <si>
    <t>Investment owned in CyrusOne Inc., Balance, Shares</t>
  </si>
  <si>
    <t>Investment owned in CyrusOne LP, Balance, Partnership Units</t>
  </si>
  <si>
    <t>(Income) loss from CyrusOne equity method investment</t>
  </si>
  <si>
    <t>Equity Method Investments, Fair Value Disclosure</t>
  </si>
  <si>
    <t>Operating income (loss)</t>
  </si>
  <si>
    <t>CyrusOne [Member]</t>
  </si>
  <si>
    <t>Dividends Payable, Amount Per Share</t>
  </si>
  <si>
    <t>Revenue from Related Parties</t>
  </si>
  <si>
    <t>Investment in CyrusOne - Schedule of Related Party Transactions (Details) - USD ($) $ in Millions</t>
  </si>
  <si>
    <t>Amounts receivable from and payable to CyrusOne</t>
  </si>
  <si>
    <t>Dividends receivable</t>
  </si>
  <si>
    <t>Related Party Transaction [Line Items]</t>
  </si>
  <si>
    <t>Income Tax Receivable from Related Party</t>
  </si>
  <si>
    <t>Revenue:</t>
  </si>
  <si>
    <t>Services provided to CyrusOne</t>
  </si>
  <si>
    <t>Operating costs and expenses:</t>
  </si>
  <si>
    <t>Charges for services provided by CyrusOne</t>
  </si>
  <si>
    <t>Administrative services provided to CyrusOne</t>
  </si>
  <si>
    <t>Accounts receivable</t>
  </si>
  <si>
    <t>Earnings Per Common Share (Details) - USD ($) $ / shares in Units, shares in Millions, $ in Millions</t>
  </si>
  <si>
    <t>Antidilutive Securities Excluded from Computation of Earnings Per Share [Line Items]</t>
  </si>
  <si>
    <t>Income (Loss) from Continuing Operations, Per Basic Share</t>
  </si>
  <si>
    <t>Basic and diluted earnings (loss) per common share</t>
  </si>
  <si>
    <t>Income (Loss) from Continuing Operations, Per Diluted Share</t>
  </si>
  <si>
    <t>Earnings Per Share, Diluted</t>
  </si>
  <si>
    <t>Numerator:</t>
  </si>
  <si>
    <t>Net income (loss)</t>
  </si>
  <si>
    <t>Net income (loss) applicable to common shareowners - basic and diluted</t>
  </si>
  <si>
    <t>Denominator:</t>
  </si>
  <si>
    <t>Weighted average common shares outstanding - basic</t>
  </si>
  <si>
    <t>Stock-based compensation arrangements</t>
  </si>
  <si>
    <t>Weighted average common shares outstanding - diluted</t>
  </si>
  <si>
    <t>Stock Compensation Plan [Member]</t>
  </si>
  <si>
    <t>Antidilutive Securities Excluded from Computation of Earnings Per Share, Amount</t>
  </si>
  <si>
    <t>Convertible Preferred Stock [Member]</t>
  </si>
  <si>
    <t>Debt Debt - Schedule of Debt (Details) - USD ($) shares in Millions, $ in Millions</t>
  </si>
  <si>
    <t>Debt Instrument [Line Items]</t>
  </si>
  <si>
    <t>Corporate Credit Agreement</t>
  </si>
  <si>
    <t>Receivables facility amount outstanding</t>
  </si>
  <si>
    <t>Net unamortized discount</t>
  </si>
  <si>
    <t>Total debt</t>
  </si>
  <si>
    <t>Senior Subordinated Notes due 2018 [Member]</t>
  </si>
  <si>
    <t>Debt Instrument, Interest Rate, Stated Percentage</t>
  </si>
  <si>
    <t>8.75%</t>
  </si>
  <si>
    <t>Debt Instrument, Face Amount</t>
  </si>
  <si>
    <t>Capital lease Obligations and Other Debt [Member]</t>
  </si>
  <si>
    <t>Senior Notes due 2020 [Member]</t>
  </si>
  <si>
    <t>8.375%</t>
  </si>
  <si>
    <t>Senior Notes due 2023 [Member]</t>
  </si>
  <si>
    <t>7.25%</t>
  </si>
  <si>
    <t>Various Cincinnati Bell Telephone Notes [Member]</t>
  </si>
  <si>
    <t>Long-term debt, less current portion, before deducting unamortized discount or premium [Member]</t>
  </si>
  <si>
    <t>Current Portion of Long-Term Debt [Member] | Tranche B Term Loan [Member]</t>
  </si>
  <si>
    <t>Long-Term Debt, Less Current Portion [Member] | Tranche B Term Loan [Member]</t>
  </si>
  <si>
    <t>Debt Instrument, Redemption Price, Percentage</t>
  </si>
  <si>
    <t>102.188%</t>
  </si>
  <si>
    <t>105.242%</t>
  </si>
  <si>
    <t>106.45%</t>
  </si>
  <si>
    <t>Debt Debt - Credit Facility (Details) - USD ($) $ in Millions</t>
  </si>
  <si>
    <t>Line of Credit Facility [Line Items]</t>
  </si>
  <si>
    <t>CyrusOne Credit Agreement</t>
  </si>
  <si>
    <t>Line of Credit Facility, Amount Outstanding</t>
  </si>
  <si>
    <t>Letters of Credit Outstanding, Amount</t>
  </si>
  <si>
    <t>Receivables Facility Remaining Borrowing Capacity</t>
  </si>
  <si>
    <t>Receivables facility maximum borrowing availability</t>
  </si>
  <si>
    <t>Receivables facility maximum borrowing capacity</t>
  </si>
  <si>
    <t>Financial Instruments and Fair Value Measurements (Details) - USD ($) $ in Millions</t>
  </si>
  <si>
    <t>Fair Value, Balance Sheet Grouping, Financial Statement Captions [Line Items]</t>
  </si>
  <si>
    <t>Investment in CyrusOne, carrying value</t>
  </si>
  <si>
    <t>Investment in CyrusOne, fair value</t>
  </si>
  <si>
    <t>Long-term debt, including current portion</t>
  </si>
  <si>
    <t>Estimate of Fair Value, Fair Value Disclosure [Member]</t>
  </si>
  <si>
    <t>Restructuring Charges (Details) - USD ($) $ in Millions</t>
  </si>
  <si>
    <t>Restructuring Reserve [Roll Forward]</t>
  </si>
  <si>
    <t>Beginning balance</t>
  </si>
  <si>
    <t>Charges</t>
  </si>
  <si>
    <t>Utilizations</t>
  </si>
  <si>
    <t>Ending balance</t>
  </si>
  <si>
    <t>Restructuring liabilities included in other current liabilities</t>
  </si>
  <si>
    <t>Restructuring liabilities included in other noncurrent liabilities</t>
  </si>
  <si>
    <t>Employee Severance [Member]</t>
  </si>
  <si>
    <t>Lease Abandonment [Member]</t>
  </si>
  <si>
    <t>Other Restructuring [Member]</t>
  </si>
  <si>
    <t>Entertainment and Communications [Member]</t>
  </si>
  <si>
    <t>IT Services and Hardware [Member]</t>
  </si>
  <si>
    <t>Corporate [Member]</t>
  </si>
  <si>
    <t>Pension and Postretirement Plans (Details) - USD ($) $ in Millions</t>
  </si>
  <si>
    <t>Dec. 31, 2015</t>
  </si>
  <si>
    <t>Defined Benefit Plan Disclosure [Line Items]</t>
  </si>
  <si>
    <t>Capitalized portion of defined benefit contribution percent</t>
  </si>
  <si>
    <t>12.00%</t>
  </si>
  <si>
    <t>10.00%</t>
  </si>
  <si>
    <t>Defined Benefit Plan, Estimated Future Employer Contributions in Current Fiscal Year</t>
  </si>
  <si>
    <t>Amortization of:</t>
  </si>
  <si>
    <t>Gain (Loss) on Curtailments</t>
  </si>
  <si>
    <t>Increase (Decrease) in Pension Plan Obligations</t>
  </si>
  <si>
    <t>Pension Plans, Defined Benefit [Member]</t>
  </si>
  <si>
    <t>Pension and Other Postretirement Benefit Contributions</t>
  </si>
  <si>
    <t>Defined Benefit Plan, Net Periodic Benefit Cost [Abstract]</t>
  </si>
  <si>
    <t>Service Cost</t>
  </si>
  <si>
    <t>Interest cost on projected benefit obligation</t>
  </si>
  <si>
    <t>Expected return on plan assets</t>
  </si>
  <si>
    <t>Prior service cost (benefit)</t>
  </si>
  <si>
    <t>Actuarial loss</t>
  </si>
  <si>
    <t>Total amortization</t>
  </si>
  <si>
    <t>Benefit costs</t>
  </si>
  <si>
    <t>Other Postretirement Benefit Plans, Defined Benefit [Member]</t>
  </si>
  <si>
    <t>Stock-Based and Other Compensation Plans (Details) - USD ($) shares in Millions, $ in Millions</t>
  </si>
  <si>
    <t>Share-based Compensation Arrangement by Share-based Payment Award [Line Items]</t>
  </si>
  <si>
    <t>Allocated Share-based Compensation Expense</t>
  </si>
  <si>
    <t>Stock-Based Compensation Mark-to-Market</t>
  </si>
  <si>
    <t>Employee Service Share-based Compensation, Nonvested Awards, Total Compensation Cost Not yet Recognized</t>
  </si>
  <si>
    <t>Stock Options, SARs, and Restricted Awards [Member]</t>
  </si>
  <si>
    <t>Employee Service Share-based Compensation, Nonvested Awards, Total Compensation Cost Not yet Recognized, Period for Recognition</t>
  </si>
  <si>
    <t>2 years</t>
  </si>
  <si>
    <t>Performance-Based Awards [Member]</t>
  </si>
  <si>
    <t>Deferred Compensation, Share-based Payments [Member]</t>
  </si>
  <si>
    <t>Common shares deferred under deferred compensation plans</t>
  </si>
  <si>
    <t>Deferred Compensation, Compensation Expense</t>
  </si>
  <si>
    <t>Shareowners' Deficit Accumulated Other Comprehensive Loss (Details) - USD ($) $ in Millions</t>
  </si>
  <si>
    <t>Changes in Accumulated Other Comprehensive Loss by Component [Roll Forward]</t>
  </si>
  <si>
    <t>Reclassifications, net</t>
  </si>
  <si>
    <t>Other Comprehensive Income (Loss), Pension and Other Postretirement Benefit Plans, Net Unamortized Gain (Loss) Arising During Period, Net of Tax</t>
  </si>
  <si>
    <t>Foreign currency loss (gain)</t>
  </si>
  <si>
    <t>Accumulated Translation Adjustment [Member]</t>
  </si>
  <si>
    <t>Accumulated Defined Benefit Plans Adjustment [Member]</t>
  </si>
  <si>
    <t>[1]</t>
  </si>
  <si>
    <t>These reclassifications are included in the components of net periodic pension and postretirement benefit costs (see Note 8 for additional details). The components of net periodic pension and postretirement benefit cost are reported within "Cost of services," "Cost of products sold," and "Selling, general and administrative" expenses on the Condensed Consolidated Statements of Operations.</t>
  </si>
  <si>
    <t>Business Segment Information (Details) - USD ($) $ in Millions</t>
  </si>
  <si>
    <t>Segment Reporting Information [Line Items]</t>
  </si>
  <si>
    <t>Expenditures for long-lived assets</t>
  </si>
  <si>
    <t>Assets</t>
  </si>
  <si>
    <t>Corporate Segment [Member]</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Supplemental Guarantor Information (Details) - USD ($) $ in Millions</t>
  </si>
  <si>
    <t>Condensed Consolidating Statements of Operations and Comprehensive Income (Loss)</t>
  </si>
  <si>
    <t>Operating costs and expenses</t>
  </si>
  <si>
    <t>Interest expense (income), net</t>
  </si>
  <si>
    <t>Income (loss) before equity in earnings of subsidiaries and income taxes</t>
  </si>
  <si>
    <t>Income (Loss) from Continuing Operations Attributable to Parent</t>
  </si>
  <si>
    <t>Income (Loss) from Discontinued Operations, Net of Tax, Attributable to Parent</t>
  </si>
  <si>
    <t>Condensed Consolidating Balance Sheets</t>
  </si>
  <si>
    <t>Disposal Group, Including Discontinued Operation, Other Liabilities, Current</t>
  </si>
  <si>
    <t>Shareowners' (deficit) equity</t>
  </si>
  <si>
    <t>Total liabilities and shareowners' equity (deficit)</t>
  </si>
  <si>
    <t>Condensed Consolidating Statements of Cash Flows</t>
  </si>
  <si>
    <t>Cash flows provided by (used in) operating activities</t>
  </si>
  <si>
    <t>Other investing activities</t>
  </si>
  <si>
    <t>Net (decrease) increase in corporate credit and receivables facilities with initial maturities less than 90 days</t>
  </si>
  <si>
    <t>Other financing activities</t>
  </si>
  <si>
    <t>Increase (decrease) in cash and cash equivalents</t>
  </si>
  <si>
    <t>Notes guaranteed by parent [Member]</t>
  </si>
  <si>
    <t>Equity in earnings of subsidiaries, net of tax</t>
  </si>
  <si>
    <t>Other comprehensive income (loss)</t>
  </si>
  <si>
    <t>Receivables, net</t>
  </si>
  <si>
    <t>Goodwill and intangibles, net</t>
  </si>
  <si>
    <t>Investments in and advances to subsidiaries</t>
  </si>
  <si>
    <t>Disposal Group, Including Discontinued Operation, Other Assets</t>
  </si>
  <si>
    <t>Disposal Group, Including Discontinued Operation, Other Liabilities</t>
  </si>
  <si>
    <t>Intercompany payables</t>
  </si>
  <si>
    <t>Distributions Received from Subsidiaries</t>
  </si>
  <si>
    <t>Funding Between Parent and Subsidiaries, net investing</t>
  </si>
  <si>
    <t>Funding between Parent and subsidiaries, net financing</t>
  </si>
  <si>
    <t>Cash Dividends Paid to Parent Company by Consolidated Subsidiaries</t>
  </si>
  <si>
    <t>Funding between Parent and subsidiaries, net</t>
  </si>
  <si>
    <t>Notes guaranteed by parent [Member] | Parent Company [Member]</t>
  </si>
  <si>
    <t>Notes guaranteed by parent [Member] | Non-Guarantor Subsidiaries [Member]</t>
  </si>
  <si>
    <t>Notes guaranteed by parent [Member] | Cincinnati Bell Telephone Company [Member]</t>
  </si>
  <si>
    <t>Notes guaranteed by parent [Member] | Consolidation, Eliminations [Member]</t>
  </si>
  <si>
    <t>Notes guaranteed by subsidiaries [Member]</t>
  </si>
  <si>
    <t>Notes guaranteed by subsidiaries [Member] | Parent Company [Member]</t>
  </si>
  <si>
    <t>Notes guaranteed by subsidiaries [Member] | Guarantor Subsidiaries [Member]</t>
  </si>
  <si>
    <t>Notes guaranteed by subsidiaries [Member] | Non-Guarantor Subsidiaries [Member]</t>
  </si>
  <si>
    <t>Notes guaranteed by subsidiaries [Member] | Consolidation, Eliminations [Member]</t>
  </si>
  <si>
    <t>Condensed Financial Statements, Captions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16133</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09866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87</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109</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34300000</v>
      </c>
      <c s="7" r="C4" t="n">
        <v>223700000</v>
      </c>
      <c s="7" r="D4" t="n">
        <v>693500000</v>
      </c>
      <c s="7" r="E4" t="n">
        <v>666300000</v>
      </c>
    </row>
    <row spans="1:5" r="5">
      <c s="4" r="A5" t="s">
        <v>27</v>
      </c>
      <c s="5" r="B5" t="n">
        <v>65500000</v>
      </c>
      <c s="5" r="C5" t="n">
        <v>77700000</v>
      </c>
      <c s="5" r="D5" t="n">
        <v>185000000</v>
      </c>
      <c s="5" r="E5" t="n">
        <v>200300000</v>
      </c>
    </row>
    <row spans="1:5" r="6">
      <c s="4" r="A6" t="s">
        <v>28</v>
      </c>
      <c s="5" r="B6" t="n">
        <v>299800000</v>
      </c>
      <c s="5" r="C6" t="n">
        <v>301400000</v>
      </c>
      <c s="5" r="D6" t="n">
        <v>878500000</v>
      </c>
      <c s="5" r="E6" t="n">
        <v>866600000</v>
      </c>
    </row>
    <row spans="1:5" r="7">
      <c s="3" r="A7" t="s">
        <v>29</v>
      </c>
    </row>
    <row spans="1:5" r="8">
      <c s="4" r="A8" t="s">
        <v>30</v>
      </c>
      <c s="5" r="B8" t="n">
        <v>120000000</v>
      </c>
      <c s="5" r="C8" t="n">
        <v>106600000</v>
      </c>
      <c s="5" r="D8" t="n">
        <v>348000000</v>
      </c>
      <c s="5" r="E8" t="n">
        <v>303200000</v>
      </c>
    </row>
    <row spans="1:5" r="9">
      <c s="4" r="A9" t="s">
        <v>31</v>
      </c>
      <c s="5" r="B9" t="n">
        <v>55600000</v>
      </c>
      <c s="5" r="C9" t="n">
        <v>62900000</v>
      </c>
      <c s="5" r="D9" t="n">
        <v>156000000</v>
      </c>
      <c s="5" r="E9" t="n">
        <v>171100000</v>
      </c>
    </row>
    <row spans="1:5" r="10">
      <c s="4" r="A10" t="s">
        <v>32</v>
      </c>
      <c s="5" r="B10" t="n">
        <v>52500000</v>
      </c>
      <c s="5" r="C10" t="n">
        <v>52900000</v>
      </c>
      <c s="5" r="D10" t="n">
        <v>161700000</v>
      </c>
      <c s="5" r="E10" t="n">
        <v>151700000</v>
      </c>
    </row>
    <row spans="1:5" r="11">
      <c s="4" r="A11" t="s">
        <v>33</v>
      </c>
      <c s="5" r="B11" t="n">
        <v>35800000</v>
      </c>
      <c s="5" r="C11" t="n">
        <v>32300000</v>
      </c>
      <c s="5" r="D11" t="n">
        <v>102400000</v>
      </c>
      <c s="5" r="E11" t="n">
        <v>94400000</v>
      </c>
    </row>
    <row spans="1:5" r="12">
      <c s="4" r="A12" t="s">
        <v>34</v>
      </c>
      <c s="5" r="B12" t="n">
        <v>300000</v>
      </c>
      <c s="5" r="C12" t="n">
        <v>-1300000</v>
      </c>
      <c s="5" r="D12" t="n">
        <v>6000000</v>
      </c>
      <c s="5" r="E12" t="n">
        <v>-100000</v>
      </c>
    </row>
    <row spans="1:5" r="13">
      <c s="4" r="A13" t="s">
        <v>35</v>
      </c>
      <c s="5" r="B13" t="n">
        <v>-1400000</v>
      </c>
      <c s="5" r="C13" t="n">
        <v>0</v>
      </c>
      <c s="5" r="D13" t="n">
        <v>300000</v>
      </c>
      <c s="5" r="E13" t="n">
        <v>-100000</v>
      </c>
    </row>
    <row spans="1:5" r="14">
      <c s="4" r="A14" t="s">
        <v>36</v>
      </c>
      <c s="5" r="B14" t="n">
        <v>0</v>
      </c>
      <c s="5" r="C14" t="n">
        <v>0</v>
      </c>
      <c s="5" r="D14" t="n">
        <v>300000</v>
      </c>
      <c s="5" r="E14" t="n">
        <v>0</v>
      </c>
    </row>
    <row spans="1:5" r="15">
      <c s="4" r="A15" t="s">
        <v>37</v>
      </c>
      <c s="5" r="B15" t="n">
        <v>800000</v>
      </c>
      <c s="5" r="C15" t="n">
        <v>200000</v>
      </c>
      <c s="5" r="D15" t="n">
        <v>800000</v>
      </c>
      <c s="5" r="E15" t="n">
        <v>900000</v>
      </c>
    </row>
    <row spans="1:5" r="16">
      <c s="4" r="A16" t="s">
        <v>38</v>
      </c>
      <c s="5" r="B16" t="n">
        <v>263600000</v>
      </c>
      <c s="5" r="C16" t="n">
        <v>253600000</v>
      </c>
      <c s="5" r="D16" t="n">
        <v>775500000</v>
      </c>
      <c s="5" r="E16" t="n">
        <v>721100000</v>
      </c>
    </row>
    <row spans="1:5" r="17">
      <c s="4" r="A17" t="s">
        <v>39</v>
      </c>
      <c s="5" r="B17" t="n">
        <v>36200000</v>
      </c>
      <c s="5" r="C17" t="n">
        <v>47800000</v>
      </c>
      <c s="5" r="D17" t="n">
        <v>103000000</v>
      </c>
      <c s="5" r="E17" t="n">
        <v>145500000</v>
      </c>
    </row>
    <row spans="1:5" r="18">
      <c s="4" r="A18" t="s">
        <v>40</v>
      </c>
      <c s="5" r="B18" t="n">
        <v>21500000</v>
      </c>
      <c s="5" r="C18" t="n">
        <v>34700000</v>
      </c>
      <c s="5" r="D18" t="n">
        <v>82200000</v>
      </c>
      <c s="5" r="E18" t="n">
        <v>113000000</v>
      </c>
    </row>
    <row spans="1:5" r="19">
      <c s="4" r="A19" t="s">
        <v>41</v>
      </c>
      <c s="5" r="B19" t="n">
        <v>7800000</v>
      </c>
      <c s="5" r="C19" t="n">
        <v>19400000</v>
      </c>
      <c s="5" r="D19" t="n">
        <v>21300000</v>
      </c>
      <c s="5" r="E19" t="n">
        <v>19400000</v>
      </c>
    </row>
    <row spans="1:5" r="20">
      <c s="4" r="A20" t="s">
        <v>42</v>
      </c>
      <c s="5" r="B20" t="n">
        <v>800000</v>
      </c>
      <c s="5" r="C20" t="n">
        <v>0</v>
      </c>
      <c s="5" r="D20" t="n">
        <v>5200000</v>
      </c>
      <c s="5" r="E20" t="n">
        <v>1900000</v>
      </c>
    </row>
    <row spans="1:5" r="21">
      <c s="4" r="A21" t="s">
        <v>43</v>
      </c>
      <c s="5" r="B21" t="n">
        <v>-117700000</v>
      </c>
      <c s="5" r="C21" t="n">
        <v>0</v>
      </c>
      <c s="5" r="D21" t="n">
        <v>-412900000</v>
      </c>
      <c s="5" r="E21" t="n">
        <v>-192800000</v>
      </c>
    </row>
    <row spans="1:5" r="22">
      <c s="4" r="A22" t="s">
        <v>44</v>
      </c>
      <c s="5" r="B22" t="n">
        <v>400000</v>
      </c>
      <c s="5" r="C22" t="n">
        <v>0</v>
      </c>
      <c s="5" r="D22" t="n">
        <v>800000</v>
      </c>
      <c s="5" r="E22" t="n">
        <v>-1200000</v>
      </c>
    </row>
    <row spans="1:5" r="23">
      <c s="4" r="A23" t="s">
        <v>45</v>
      </c>
      <c s="5" r="B23" t="n">
        <v>123400000</v>
      </c>
      <c s="5" r="C23" t="n">
        <v>-6300000</v>
      </c>
      <c s="5" r="D23" t="n">
        <v>406400000</v>
      </c>
      <c s="5" r="E23" t="n">
        <v>205200000</v>
      </c>
    </row>
    <row spans="1:5" r="24">
      <c s="4" r="A24" t="s">
        <v>46</v>
      </c>
      <c s="5" r="B24" t="n">
        <v>44100000</v>
      </c>
      <c s="5" r="C24" t="n">
        <v>1200000</v>
      </c>
      <c s="5" r="D24" t="n">
        <v>146100000</v>
      </c>
      <c s="5" r="E24" t="n">
        <v>83100000</v>
      </c>
    </row>
    <row spans="1:5" r="25">
      <c s="4" r="A25" t="s">
        <v>47</v>
      </c>
      <c s="5" r="B25" t="n">
        <v>79300000</v>
      </c>
      <c s="5" r="C25" t="n">
        <v>-7500000</v>
      </c>
      <c s="5" r="D25" t="n">
        <v>260300000</v>
      </c>
      <c s="5" r="E25" t="n">
        <v>122100000</v>
      </c>
    </row>
    <row spans="1:5" r="26">
      <c s="4" r="A26" t="s">
        <v>48</v>
      </c>
      <c s="5" r="B26" t="n">
        <v>1000000</v>
      </c>
      <c s="5" r="C26" t="n">
        <v>-19800000</v>
      </c>
      <c s="5" r="D26" t="n">
        <v>60800000</v>
      </c>
      <c s="5" r="E26" t="n">
        <v>-28200000</v>
      </c>
    </row>
    <row spans="1:5" r="27">
      <c s="4" r="A27" t="s">
        <v>49</v>
      </c>
      <c s="5" r="B27" t="n">
        <v>80300000</v>
      </c>
      <c s="5" r="C27" t="n">
        <v>-27300000</v>
      </c>
      <c s="5" r="D27" t="n">
        <v>321100000</v>
      </c>
      <c s="5" r="E27" t="n">
        <v>93900000</v>
      </c>
    </row>
    <row spans="1:5" r="28">
      <c s="4" r="A28" t="s">
        <v>50</v>
      </c>
      <c s="5" r="B28" t="n">
        <v>2600000</v>
      </c>
      <c s="5" r="C28" t="n">
        <v>2600000</v>
      </c>
      <c s="5" r="D28" t="n">
        <v>7800000</v>
      </c>
      <c s="5" r="E28" t="n">
        <v>7800000</v>
      </c>
    </row>
    <row spans="1:5" r="29">
      <c s="4" r="A29" t="s">
        <v>51</v>
      </c>
      <c s="7" r="B29" t="n">
        <v>77700000</v>
      </c>
      <c s="7" r="C29" t="n">
        <v>-29900000</v>
      </c>
      <c s="7" r="D29" t="n">
        <v>313300000</v>
      </c>
      <c s="7" r="E29" t="n">
        <v>86100000</v>
      </c>
    </row>
    <row spans="1:5" r="30">
      <c s="3" r="A30" t="s">
        <v>52</v>
      </c>
    </row>
    <row spans="1:5" r="31">
      <c s="4" r="A31" t="s">
        <v>53</v>
      </c>
      <c s="8" r="B31" t="n">
        <v>0.37</v>
      </c>
      <c s="8" r="C31" t="n">
        <v>-0.05</v>
      </c>
      <c s="8" r="D31" t="n">
        <v>1.21</v>
      </c>
      <c s="8" r="E31" t="n">
        <v>0.55</v>
      </c>
    </row>
    <row spans="1:5" r="32">
      <c s="4" r="A32" t="s">
        <v>54</v>
      </c>
      <c s="5" r="B32" t="n">
        <v>0</v>
      </c>
      <c s="9" r="C32" t="n">
        <v>-0.09</v>
      </c>
      <c s="9" r="D32" t="n">
        <v>0.29</v>
      </c>
      <c s="9" r="E32" t="n">
        <v>-0.14</v>
      </c>
    </row>
    <row spans="1:5" r="33">
      <c s="4" r="A33" t="s">
        <v>52</v>
      </c>
      <c s="9" r="B33" t="n">
        <v>0.37</v>
      </c>
      <c s="9" r="C33" t="n">
        <v>-0.14</v>
      </c>
      <c s="9" r="D33" t="n">
        <v>1.5</v>
      </c>
      <c s="9" r="E33" t="n">
        <v>0.41</v>
      </c>
    </row>
    <row spans="1:5" r="34">
      <c s="3" r="A34" t="s">
        <v>55</v>
      </c>
    </row>
    <row spans="1:5" r="35">
      <c s="4" r="A35" t="s">
        <v>56</v>
      </c>
      <c s="9" r="B35" t="n">
        <v>0.37</v>
      </c>
      <c s="9" r="C35" t="n">
        <v>-0.05</v>
      </c>
      <c s="9" r="D35" t="n">
        <v>1.2</v>
      </c>
      <c s="9" r="E35" t="n">
        <v>0.55</v>
      </c>
    </row>
    <row spans="1:5" r="36">
      <c s="4" r="A36" t="s">
        <v>57</v>
      </c>
      <c s="5" r="B36" t="n">
        <v>0</v>
      </c>
      <c s="9" r="C36" t="n">
        <v>-0.09</v>
      </c>
      <c s="9" r="D36" t="n">
        <v>0.29</v>
      </c>
      <c s="9" r="E36" t="n">
        <v>-0.14</v>
      </c>
    </row>
    <row spans="1:5" r="37">
      <c s="4" r="A37" t="s">
        <v>55</v>
      </c>
      <c s="8" r="B37" t="n">
        <v>0.37</v>
      </c>
      <c s="8" r="C37" t="n">
        <v>-0.14</v>
      </c>
      <c s="8" r="D37" t="n">
        <v>1.49</v>
      </c>
      <c s="8" r="E37" t="n">
        <v>0.41</v>
      </c>
    </row>
    <row spans="1:5" r="38">
      <c s="4" r="A38" t="s">
        <v>58</v>
      </c>
    </row>
    <row spans="1:5" r="39">
      <c s="3" r="A39" t="s">
        <v>29</v>
      </c>
    </row>
    <row spans="1:5" r="40">
      <c s="4" r="A40" t="s">
        <v>49</v>
      </c>
      <c s="7" r="B40" t="n">
        <v>79300000</v>
      </c>
      <c s="7" r="C40" t="n">
        <v>-7500000</v>
      </c>
      <c s="7" r="D40" t="n">
        <v>260300000</v>
      </c>
      <c s="7" r="E40" t="n">
        <v>122100000</v>
      </c>
    </row>
    <row spans="1:5" r="41">
      <c s="4" r="A41" t="s">
        <v>50</v>
      </c>
      <c s="5" r="B41" t="n">
        <v>2600000</v>
      </c>
      <c s="5" r="C41" t="n">
        <v>2600000</v>
      </c>
      <c s="5" r="D41" t="n">
        <v>7800000</v>
      </c>
      <c s="5" r="E41" t="n">
        <v>7800000</v>
      </c>
    </row>
    <row spans="1:5" r="42">
      <c s="4" r="A42" t="s">
        <v>59</v>
      </c>
    </row>
    <row spans="1:5" r="43">
      <c s="3" r="A43" t="s">
        <v>29</v>
      </c>
    </row>
    <row spans="1:5" r="44">
      <c s="4" r="A44" t="s">
        <v>32</v>
      </c>
      <c s="5" r="B44" t="n">
        <v>0</v>
      </c>
      <c s="5" r="C44" t="n">
        <v>4900000</v>
      </c>
      <c s="5" r="D44" t="n">
        <v>2200000</v>
      </c>
      <c s="5" r="E44" t="n">
        <v>16300000</v>
      </c>
    </row>
    <row spans="1:5" r="45">
      <c s="4" r="A45" t="s">
        <v>33</v>
      </c>
      <c s="5" r="B45" t="n">
        <v>0</v>
      </c>
      <c s="5" r="C45" t="n">
        <v>29100000</v>
      </c>
      <c s="5" r="D45" t="n">
        <v>28600000</v>
      </c>
      <c s="5" r="E45" t="n">
        <v>74200000</v>
      </c>
    </row>
    <row spans="1:5" r="46">
      <c s="4" r="A46" t="s">
        <v>34</v>
      </c>
      <c s="5" r="B46" t="n">
        <v>-2100000</v>
      </c>
      <c s="5" r="C46" t="n">
        <v>10300000</v>
      </c>
      <c s="5" r="D46" t="n">
        <v>4300000</v>
      </c>
      <c s="5" r="E46" t="n">
        <v>15500000</v>
      </c>
    </row>
    <row spans="1:5" r="47">
      <c s="4" r="A47" t="s">
        <v>37</v>
      </c>
      <c s="5" r="B47" t="n">
        <v>0</v>
      </c>
      <c s="5" r="C47" t="n">
        <v>2800000</v>
      </c>
      <c s="5" r="D47" t="n">
        <v>0</v>
      </c>
      <c s="5" r="E47" t="n">
        <v>2800000</v>
      </c>
    </row>
    <row spans="1:5" r="48">
      <c s="4" r="A48" t="s">
        <v>39</v>
      </c>
      <c s="5" r="B48" t="n">
        <v>2100000</v>
      </c>
      <c s="5" r="C48" t="n">
        <v>-31800000</v>
      </c>
      <c s="5" r="D48" t="n">
        <v>-36200000</v>
      </c>
      <c s="5" r="E48" t="n">
        <v>-37000000</v>
      </c>
    </row>
    <row spans="1:5" r="49">
      <c s="4" r="A49" t="s">
        <v>44</v>
      </c>
      <c s="5" r="B49" t="n">
        <v>100000</v>
      </c>
      <c s="5" r="C49" t="n">
        <v>200000</v>
      </c>
      <c s="5" r="D49" t="n">
        <v>200000</v>
      </c>
      <c s="5" r="E49" t="n">
        <v>-1700000</v>
      </c>
    </row>
    <row spans="1:5" r="50">
      <c s="4" r="A50" t="s">
        <v>46</v>
      </c>
      <c s="5" r="B50" t="n">
        <v>1200000</v>
      </c>
      <c s="5" r="C50" t="n">
        <v>-12900000</v>
      </c>
      <c s="5" r="D50" t="n">
        <v>33400000</v>
      </c>
      <c s="5" r="E50" t="n">
        <v>-14300000</v>
      </c>
    </row>
    <row spans="1:5" r="51">
      <c s="4" r="A51" t="s">
        <v>49</v>
      </c>
      <c s="5" r="B51" t="n">
        <v>1000000</v>
      </c>
      <c s="5" r="C51" t="n">
        <v>-19800000</v>
      </c>
      <c s="5" r="D51" t="n">
        <v>60800000</v>
      </c>
      <c s="5" r="E51" t="n">
        <v>-28200000</v>
      </c>
    </row>
    <row spans="1:5" r="52">
      <c s="4" r="A52" t="s">
        <v>50</v>
      </c>
      <c s="7" r="B52" t="n">
        <v>0</v>
      </c>
      <c s="7" r="C52" t="n">
        <v>0</v>
      </c>
      <c s="7" r="D52" t="n">
        <v>0</v>
      </c>
      <c s="7" r="E52"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8</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c s="4" r="B10"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4" r="A3" t="s">
        <v>238</v>
      </c>
      <c s="4" r="B3" t="s">
        <v>239</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248</v>
      </c>
      <c s="2" r="B1" t="s">
        <v>1</v>
      </c>
    </row>
    <row spans="1:2" r="2">
      <c s="2" r="B2" t="s">
        <v>2</v>
      </c>
    </row>
    <row spans="1:2" r="3">
      <c s="4" r="A3" t="s">
        <v>249</v>
      </c>
      <c s="4" r="B3" t="s">
        <v>241</v>
      </c>
    </row>
    <row spans="1:2" r="4">
      <c s="4" r="A4" t="s">
        <v>250</v>
      </c>
    </row>
    <row spans="1:2" r="5">
      <c s="4" r="A5" t="s">
        <v>251</v>
      </c>
      <c s="4" r="B5" t="s">
        <v>252</v>
      </c>
    </row>
    <row spans="1:2" r="6">
      <c s="4" r="A6" t="s">
        <v>253</v>
      </c>
    </row>
    <row spans="1:2" r="7">
      <c s="4" r="A7" t="s">
        <v>251</v>
      </c>
      <c s="4" r="B7"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89</v>
      </c>
    </row>
    <row spans="1:2" r="4">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8</v>
      </c>
      <c s="2" r="B1" t="s">
        <v>1</v>
      </c>
    </row>
    <row spans="1:2" r="2">
      <c s="2" r="B2" t="s">
        <v>2</v>
      </c>
    </row>
    <row spans="1:2" r="3">
      <c s="3" r="A3" t="s">
        <v>193</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1</v>
      </c>
      <c s="2" r="B1" t="s">
        <v>1</v>
      </c>
    </row>
    <row spans="1:2" r="2">
      <c s="2" r="B2" t="s">
        <v>2</v>
      </c>
    </row>
    <row spans="1:2" r="3">
      <c s="3" r="A3" t="s">
        <v>197</v>
      </c>
    </row>
    <row spans="1:2" r="4">
      <c s="4" r="A4" t="s">
        <v>262</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4</v>
      </c>
      <c s="2" r="B1" t="s">
        <v>1</v>
      </c>
    </row>
    <row spans="1:2" r="2">
      <c s="2" r="B2" t="s">
        <v>2</v>
      </c>
    </row>
    <row spans="1:2" r="3">
      <c s="3" r="A3" t="s">
        <v>201</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9</v>
      </c>
      <c s="2" r="B1" t="s">
        <v>1</v>
      </c>
    </row>
    <row spans="1:2" r="2">
      <c s="2" r="B2" t="s">
        <v>2</v>
      </c>
    </row>
    <row spans="1:2" r="3">
      <c s="3" r="A3" t="s">
        <v>205</v>
      </c>
    </row>
    <row spans="1:2" r="4">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2</v>
      </c>
      <c s="2" r="B1" t="s">
        <v>1</v>
      </c>
    </row>
    <row spans="1:2" r="2">
      <c s="2" r="B2" t="s">
        <v>2</v>
      </c>
    </row>
    <row spans="1:2" r="3">
      <c s="3" r="A3" t="s">
        <v>109</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75</v>
      </c>
      <c s="2" r="B1" t="s">
        <v>1</v>
      </c>
    </row>
    <row spans="1:2" r="2">
      <c s="2" r="B2" t="s">
        <v>2</v>
      </c>
    </row>
    <row spans="1:2" r="3">
      <c s="3" r="A3" t="s">
        <v>216</v>
      </c>
    </row>
    <row spans="1:2" r="4">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23</v>
      </c>
      <c s="2" r="D1" t="s">
        <v>1</v>
      </c>
    </row>
    <row spans="1:5" r="2">
      <c s="2" r="B2" t="s">
        <v>2</v>
      </c>
      <c s="2" r="C2" t="s">
        <v>24</v>
      </c>
      <c s="2" r="D2" t="s">
        <v>2</v>
      </c>
      <c s="2" r="E2" t="s">
        <v>24</v>
      </c>
    </row>
    <row spans="1:5" r="3">
      <c s="4" r="A3" t="s">
        <v>49</v>
      </c>
      <c s="10" r="B3" t="n">
        <v>80.3</v>
      </c>
      <c s="10" r="C3" t="n">
        <v>-27.3</v>
      </c>
      <c s="10" r="D3" t="n">
        <v>321.1</v>
      </c>
      <c s="10" r="E3" t="n">
        <v>93.90000000000001</v>
      </c>
    </row>
    <row spans="1:5" r="4">
      <c s="3" r="A4" t="s">
        <v>61</v>
      </c>
    </row>
    <row spans="1:5" r="5">
      <c s="4" r="A5" t="s">
        <v>62</v>
      </c>
      <c s="11" r="B5" t="n">
        <v>-0.3</v>
      </c>
      <c s="5" r="C5" t="n">
        <v>0</v>
      </c>
      <c s="11" r="D5" t="n">
        <v>-0.4</v>
      </c>
      <c s="5" r="E5" t="n">
        <v>0</v>
      </c>
    </row>
    <row spans="1:5" r="6">
      <c s="3" r="A6" t="s">
        <v>63</v>
      </c>
    </row>
    <row spans="1:5" r="7">
      <c s="4" r="A7" t="s">
        <v>64</v>
      </c>
      <c s="5" r="B7" t="n">
        <v>0</v>
      </c>
      <c s="5" r="C7" t="n">
        <v>0</v>
      </c>
      <c s="11" r="D7" t="n">
        <v>1.1</v>
      </c>
      <c s="5" r="E7" t="n">
        <v>0</v>
      </c>
    </row>
    <row spans="1:5" r="8">
      <c s="4" r="A8" t="s">
        <v>65</v>
      </c>
      <c s="11" r="B8" t="n">
        <v>-2.6</v>
      </c>
      <c s="11" r="C8" t="n">
        <v>-2.4</v>
      </c>
      <c s="11" r="D8" t="n">
        <v>-7.4</v>
      </c>
      <c s="11" r="E8" t="n">
        <v>-7.2</v>
      </c>
    </row>
    <row spans="1:5" r="9">
      <c s="4" r="A9" t="s">
        <v>66</v>
      </c>
      <c s="11" r="B9" t="n">
        <v>4.3</v>
      </c>
      <c s="11" r="C9" t="n">
        <v>3.6</v>
      </c>
      <c s="11" r="D9" t="n">
        <v>15.3</v>
      </c>
      <c s="11" r="E9" t="n">
        <v>10.8</v>
      </c>
    </row>
    <row spans="1:5" r="10">
      <c s="4" r="A10" t="s">
        <v>67</v>
      </c>
      <c s="5" r="B10" t="n">
        <v>0</v>
      </c>
      <c s="5" r="C10" t="n">
        <v>0</v>
      </c>
      <c s="11" r="D10" t="n">
        <v>0.2</v>
      </c>
      <c s="5" r="E10" t="n">
        <v>0</v>
      </c>
    </row>
    <row spans="1:5" r="11">
      <c s="4" r="A11" t="s">
        <v>61</v>
      </c>
      <c s="11" r="B11" t="n">
        <v>1.4</v>
      </c>
      <c s="11" r="C11" t="n">
        <v>1.2</v>
      </c>
      <c s="11" r="D11" t="n">
        <v>8.800000000000001</v>
      </c>
      <c s="11" r="E11" t="n">
        <v>3.6</v>
      </c>
    </row>
    <row spans="1:5" r="12">
      <c s="4" r="A12" t="s">
        <v>68</v>
      </c>
      <c s="10" r="B12" t="n">
        <v>81.7</v>
      </c>
      <c s="10" r="C12" t="n">
        <v>-26.1</v>
      </c>
      <c s="10" r="D12" t="n">
        <v>329.9</v>
      </c>
      <c s="10" r="E12" t="n">
        <v>9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78</v>
      </c>
      <c s="2" r="B1" t="s">
        <v>1</v>
      </c>
    </row>
    <row spans="1:2" r="2">
      <c s="2" r="B2" t="s">
        <v>2</v>
      </c>
    </row>
    <row spans="1:2" r="3">
      <c s="3" r="A3" t="s">
        <v>220</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7"/>
    <col customWidth="1" max="7" min="7" width="21"/>
    <col customWidth="1" max="8" min="8" width="21"/>
  </cols>
  <sheetData>
    <row spans="1:8" r="1">
      <c s="1" r="A1" t="s">
        <v>283</v>
      </c>
      <c s="2" r="B1" t="s">
        <v>23</v>
      </c>
      <c s="2" r="F1" t="s">
        <v>1</v>
      </c>
      <c s="2" r="H1" t="s">
        <v>119</v>
      </c>
    </row>
    <row spans="1:8" r="2">
      <c s="2" r="B2" t="s">
        <v>284</v>
      </c>
      <c s="2" r="C2" t="s">
        <v>285</v>
      </c>
      <c s="2" r="D2" t="s">
        <v>286</v>
      </c>
      <c s="2" r="E2" t="s">
        <v>287</v>
      </c>
      <c s="2" r="F2" t="s">
        <v>288</v>
      </c>
      <c s="2" r="G2" t="s">
        <v>286</v>
      </c>
      <c s="2" r="H2" t="s">
        <v>289</v>
      </c>
    </row>
    <row spans="1:8" r="3">
      <c s="4" r="A3" t="s">
        <v>290</v>
      </c>
      <c s="5" r="H3" t="n">
        <v>3</v>
      </c>
    </row>
    <row spans="1:8" r="4">
      <c s="4" r="A4" t="s">
        <v>291</v>
      </c>
      <c s="7" r="D4" t="n">
        <v>194400000</v>
      </c>
      <c s="7" r="F4" t="n">
        <v>0</v>
      </c>
      <c s="7" r="G4" t="n">
        <v>194400000</v>
      </c>
    </row>
    <row spans="1:8" r="5">
      <c s="4" r="A5" t="s">
        <v>292</v>
      </c>
      <c s="5" r="B5" t="n">
        <v>6</v>
      </c>
      <c s="11" r="C5" t="n">
        <v>14.3</v>
      </c>
      <c s="5" r="E5" t="n">
        <v>16</v>
      </c>
    </row>
    <row spans="1:8" r="6">
      <c s="4" r="A6" t="s">
        <v>293</v>
      </c>
      <c s="8" r="B6" t="n">
        <v>28.41</v>
      </c>
      <c s="8" r="C6" t="n">
        <v>29.88</v>
      </c>
      <c s="8" r="E6" t="n">
        <v>22.26</v>
      </c>
    </row>
    <row spans="1:8" r="7">
      <c s="4" r="A7" t="s">
        <v>294</v>
      </c>
      <c s="7" r="B7" t="n">
        <v>170300000</v>
      </c>
      <c s="7" r="C7" t="n">
        <v>426000000</v>
      </c>
      <c s="7" r="E7" t="n">
        <v>355900000</v>
      </c>
      <c s="7" r="F7" t="n">
        <v>596300000</v>
      </c>
      <c s="5" r="G7" t="n">
        <v>355900000</v>
      </c>
    </row>
    <row spans="1:8" r="8">
      <c s="4" r="A8" t="s">
        <v>295</v>
      </c>
      <c s="4" r="B8" t="s">
        <v>296</v>
      </c>
      <c s="4" r="F8" t="s">
        <v>296</v>
      </c>
    </row>
    <row spans="1:8" r="9">
      <c s="4" r="A9" t="s">
        <v>297</v>
      </c>
      <c s="11" r="B9" t="n">
        <v>1.9</v>
      </c>
      <c s="11" r="F9" t="n">
        <v>1.9</v>
      </c>
    </row>
    <row spans="1:8" r="10">
      <c s="4" r="A10" t="s">
        <v>298</v>
      </c>
      <c s="11" r="B10" t="n">
        <v>6.3</v>
      </c>
      <c s="11" r="F10" t="n">
        <v>6.3</v>
      </c>
    </row>
    <row spans="1:8" r="11">
      <c s="4" r="A11" t="s">
        <v>299</v>
      </c>
      <c s="5" r="B11" t="n">
        <v>1</v>
      </c>
      <c s="5" r="F11" t="n">
        <v>1</v>
      </c>
    </row>
    <row spans="1:8" r="12">
      <c s="4" r="A12" t="s">
        <v>300</v>
      </c>
      <c s="8" r="B12" t="n">
        <v>0.22</v>
      </c>
      <c s="8" r="F12" t="n">
        <v>0.22</v>
      </c>
      <c s="8" r="H12" t="n">
        <v>0.26</v>
      </c>
    </row>
    <row spans="1:8" r="13">
      <c s="4" r="A13" t="s">
        <v>301</v>
      </c>
      <c s="9" r="B13" t="n">
        <v>0.12</v>
      </c>
      <c s="9" r="D13" t="n">
        <v>0.18</v>
      </c>
      <c s="9" r="F13" t="n">
        <v>0.12</v>
      </c>
      <c s="9" r="G13" t="n">
        <v>0.16</v>
      </c>
    </row>
    <row spans="1:8" r="14">
      <c s="4" r="A14" t="s">
        <v>158</v>
      </c>
      <c s="7" r="B14" t="n">
        <v>4500000</v>
      </c>
      <c s="7" r="D14" t="n">
        <v>6000000</v>
      </c>
      <c s="7" r="F14" t="n">
        <v>19500000</v>
      </c>
      <c s="7" r="G14" t="n">
        <v>22400000</v>
      </c>
    </row>
    <row spans="1:8" r="15">
      <c s="4" r="A15" t="s">
        <v>302</v>
      </c>
      <c s="7" r="E15" t="n">
        <v>5500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r="A1" t="s">
        <v>303</v>
      </c>
      <c s="2" r="B1" t="s">
        <v>23</v>
      </c>
      <c s="2" r="F1" t="s">
        <v>1</v>
      </c>
    </row>
    <row spans="1:9" r="2">
      <c s="2" r="B2" t="s">
        <v>2</v>
      </c>
      <c s="2" r="C2" t="s">
        <v>304</v>
      </c>
      <c s="2" r="D2" t="s">
        <v>305</v>
      </c>
      <c s="2" r="E2" t="s">
        <v>24</v>
      </c>
      <c s="2" r="F2" t="s">
        <v>2</v>
      </c>
      <c s="2" r="G2" t="s">
        <v>24</v>
      </c>
      <c s="2" r="H2" t="s">
        <v>306</v>
      </c>
      <c s="2" r="I2" t="s">
        <v>75</v>
      </c>
    </row>
    <row spans="1:9" r="3">
      <c s="4" r="A3" t="s">
        <v>291</v>
      </c>
      <c s="7" r="E3" t="n">
        <v>194400000</v>
      </c>
      <c s="7" r="F3" t="n">
        <v>0</v>
      </c>
      <c s="7" r="G3" t="n">
        <v>194400000</v>
      </c>
    </row>
    <row spans="1:9" r="4">
      <c s="4" r="A4" t="s">
        <v>307</v>
      </c>
      <c s="5" r="E4" t="n">
        <v>88200000</v>
      </c>
      <c s="5" r="G4" t="n">
        <v>88200000</v>
      </c>
    </row>
    <row spans="1:9" r="5">
      <c s="4" r="A5" t="s">
        <v>308</v>
      </c>
      <c s="7" r="C5" t="n">
        <v>-15900000</v>
      </c>
      <c s="5" r="F5" t="n">
        <v>-15900000</v>
      </c>
      <c s="5" r="G5" t="n">
        <v>0</v>
      </c>
    </row>
    <row spans="1:9" r="6">
      <c s="4" r="A6" t="s">
        <v>86</v>
      </c>
      <c s="7" r="B6" t="n">
        <v>930400000</v>
      </c>
      <c s="5" r="F6" t="n">
        <v>930400000</v>
      </c>
      <c s="7" r="I6" t="n">
        <v>815400000</v>
      </c>
    </row>
    <row spans="1:9" r="7">
      <c s="4" r="A7" t="s">
        <v>94</v>
      </c>
      <c s="5" r="B7" t="n">
        <v>12400000</v>
      </c>
      <c s="5" r="F7" t="n">
        <v>12400000</v>
      </c>
      <c s="5" r="I7" t="n">
        <v>11600000</v>
      </c>
    </row>
    <row spans="1:9" r="8">
      <c s="4" r="A8" t="s">
        <v>309</v>
      </c>
      <c s="5" r="B8" t="n">
        <v>52500000</v>
      </c>
      <c s="5" r="E8" t="n">
        <v>52900000</v>
      </c>
      <c s="5" r="F8" t="n">
        <v>161700000</v>
      </c>
      <c s="5" r="G8" t="n">
        <v>151700000</v>
      </c>
    </row>
    <row spans="1:9" r="9">
      <c s="4" r="A9" t="s">
        <v>33</v>
      </c>
      <c s="5" r="B9" t="n">
        <v>35800000</v>
      </c>
      <c s="5" r="E9" t="n">
        <v>32300000</v>
      </c>
      <c s="5" r="F9" t="n">
        <v>102400000</v>
      </c>
      <c s="5" r="G9" t="n">
        <v>94400000</v>
      </c>
    </row>
    <row spans="1:9" r="10">
      <c s="4" r="A10" t="s">
        <v>34</v>
      </c>
      <c s="5" r="B10" t="n">
        <v>300000</v>
      </c>
      <c s="5" r="C10" t="n">
        <v>2300000</v>
      </c>
      <c s="7" r="D10" t="n">
        <v>3400000</v>
      </c>
      <c s="5" r="E10" t="n">
        <v>-1300000</v>
      </c>
      <c s="5" r="F10" t="n">
        <v>6000000</v>
      </c>
      <c s="5" r="G10" t="n">
        <v>-100000</v>
      </c>
    </row>
    <row spans="1:9" r="11">
      <c s="4" r="A11" t="s">
        <v>37</v>
      </c>
      <c s="5" r="B11" t="n">
        <v>800000</v>
      </c>
      <c s="5" r="E11" t="n">
        <v>200000</v>
      </c>
      <c s="5" r="F11" t="n">
        <v>800000</v>
      </c>
      <c s="5" r="G11" t="n">
        <v>900000</v>
      </c>
    </row>
    <row spans="1:9" r="12">
      <c s="4" r="A12" t="s">
        <v>310</v>
      </c>
      <c s="5" r="F12" t="n">
        <v>6500000</v>
      </c>
      <c s="5" r="G12" t="n">
        <v>16500000</v>
      </c>
    </row>
    <row spans="1:9" r="13">
      <c s="4" r="A13" t="s">
        <v>39</v>
      </c>
      <c s="5" r="B13" t="n">
        <v>36200000</v>
      </c>
      <c s="5" r="E13" t="n">
        <v>47800000</v>
      </c>
      <c s="5" r="F13" t="n">
        <v>103000000</v>
      </c>
      <c s="5" r="G13" t="n">
        <v>145500000</v>
      </c>
    </row>
    <row spans="1:9" r="14">
      <c s="4" r="A14" t="s">
        <v>311</v>
      </c>
      <c s="5" r="B14" t="n">
        <v>-400000</v>
      </c>
      <c s="5" r="E14" t="n">
        <v>0</v>
      </c>
      <c s="5" r="F14" t="n">
        <v>-800000</v>
      </c>
      <c s="5" r="G14" t="n">
        <v>1200000</v>
      </c>
    </row>
    <row spans="1:9" r="15">
      <c s="4" r="A15" t="s">
        <v>312</v>
      </c>
      <c s="5" r="F15" t="n">
        <v>-112600000</v>
      </c>
      <c s="5" r="G15" t="n">
        <v>0</v>
      </c>
    </row>
    <row spans="1:9" r="16">
      <c s="4" r="A16" t="s">
        <v>313</v>
      </c>
      <c s="5" r="B16" t="n">
        <v>44100000</v>
      </c>
      <c s="5" r="E16" t="n">
        <v>1200000</v>
      </c>
      <c s="5" r="F16" t="n">
        <v>146100000</v>
      </c>
      <c s="5" r="G16" t="n">
        <v>83100000</v>
      </c>
    </row>
    <row spans="1:9" r="17">
      <c s="4" r="A17" t="s">
        <v>49</v>
      </c>
      <c s="5" r="B17" t="n">
        <v>80300000</v>
      </c>
      <c s="5" r="E17" t="n">
        <v>-27300000</v>
      </c>
      <c s="5" r="F17" t="n">
        <v>321100000</v>
      </c>
      <c s="5" r="G17" t="n">
        <v>93900000</v>
      </c>
    </row>
    <row spans="1:9" r="18">
      <c s="4" r="A18" t="s">
        <v>314</v>
      </c>
      <c s="5" r="B18" t="n">
        <v>13800000</v>
      </c>
      <c s="5" r="F18" t="n">
        <v>13800000</v>
      </c>
      <c s="5" r="I18" t="n">
        <v>10800000</v>
      </c>
    </row>
    <row spans="1:9" r="19">
      <c s="4" r="A19" t="s">
        <v>315</v>
      </c>
      <c s="5" r="B19" t="n">
        <v>0</v>
      </c>
      <c s="5" r="F19" t="n">
        <v>0</v>
      </c>
      <c s="5" r="I19" t="n">
        <v>4700000</v>
      </c>
    </row>
    <row spans="1:9" r="20">
      <c s="4" r="A20" t="s">
        <v>316</v>
      </c>
      <c s="5" r="B20" t="n">
        <v>0</v>
      </c>
      <c s="5" r="F20" t="n">
        <v>0</v>
      </c>
      <c s="5" r="I20" t="n">
        <v>44600000</v>
      </c>
    </row>
    <row spans="1:9" r="21">
      <c s="4" r="A21" t="s">
        <v>106</v>
      </c>
      <c s="5" r="B21" t="n">
        <v>41400000</v>
      </c>
      <c s="5" r="F21" t="n">
        <v>41400000</v>
      </c>
      <c s="5" r="I21" t="n">
        <v>26200000</v>
      </c>
    </row>
    <row spans="1:9" r="22">
      <c s="4" r="A22" t="s">
        <v>317</v>
      </c>
      <c s="5" r="B22" t="n">
        <v>1200000</v>
      </c>
      <c s="5" r="F22" t="n">
        <v>1200000</v>
      </c>
      <c s="5" r="I22" t="n">
        <v>4900000</v>
      </c>
    </row>
    <row spans="1:9" r="23">
      <c s="4" r="A23" t="s">
        <v>102</v>
      </c>
      <c s="5" r="B23" t="n">
        <v>11900000</v>
      </c>
      <c s="5" r="F23" t="n">
        <v>11900000</v>
      </c>
      <c s="5" r="I23" t="n">
        <v>142000000</v>
      </c>
    </row>
    <row spans="1:9" r="24">
      <c s="4" r="A24" t="s">
        <v>318</v>
      </c>
      <c s="5" r="B24" t="n">
        <v>300000</v>
      </c>
      <c s="5" r="F24" t="n">
        <v>300000</v>
      </c>
    </row>
    <row spans="1:9" r="25">
      <c s="4" r="A25" t="s">
        <v>107</v>
      </c>
      <c s="5" r="B25" t="n">
        <v>0</v>
      </c>
      <c s="5" r="F25" t="n">
        <v>0</v>
      </c>
      <c s="5" r="I25" t="n">
        <v>102700000</v>
      </c>
    </row>
    <row spans="1:9" r="26">
      <c s="4" r="A26" t="s">
        <v>319</v>
      </c>
      <c s="5" r="B26" t="n">
        <v>1783500000</v>
      </c>
      <c s="5" r="F26" t="n">
        <v>1783500000</v>
      </c>
      <c s="5" r="I26" t="n">
        <v>2469200000</v>
      </c>
    </row>
    <row spans="1:9" r="27">
      <c s="4" r="A27" t="s">
        <v>320</v>
      </c>
      <c s="5" r="B27" t="n">
        <v>73200000</v>
      </c>
      <c s="5" r="E27" t="n">
        <v>45300000</v>
      </c>
      <c s="5" r="F27" t="n">
        <v>205700000</v>
      </c>
      <c s="5" r="G27" t="n">
        <v>121100000</v>
      </c>
    </row>
    <row spans="1:9" r="28">
      <c s="4" r="A28" t="s">
        <v>321</v>
      </c>
      <c s="5" r="B28" t="n">
        <v>-1400000</v>
      </c>
      <c s="7" r="C28" t="n">
        <v>-3500000</v>
      </c>
      <c s="7" r="D28" t="n">
        <v>-4500000</v>
      </c>
    </row>
    <row spans="1:9" r="29">
      <c s="4" r="A29" t="s">
        <v>58</v>
      </c>
    </row>
    <row spans="1:9" r="30">
      <c s="4" r="A30" t="s">
        <v>322</v>
      </c>
      <c s="5" r="B30" t="n">
        <v>1200000</v>
      </c>
      <c s="5" r="F30" t="n">
        <v>1200000</v>
      </c>
      <c s="5" r="I30" t="n">
        <v>1100000</v>
      </c>
    </row>
    <row spans="1:9" r="31">
      <c s="4" r="A31" t="s">
        <v>323</v>
      </c>
      <c s="5" r="B31" t="n">
        <v>52400000</v>
      </c>
      <c s="5" r="F31" t="n">
        <v>52400000</v>
      </c>
      <c s="5" r="I31" t="n">
        <v>57000000</v>
      </c>
    </row>
    <row spans="1:9" r="32">
      <c s="4" r="A32" t="s">
        <v>49</v>
      </c>
      <c s="5" r="B32" t="n">
        <v>79300000</v>
      </c>
      <c s="5" r="E32" t="n">
        <v>-7500000</v>
      </c>
      <c s="5" r="F32" t="n">
        <v>260300000</v>
      </c>
      <c s="5" r="G32" t="n">
        <v>122100000</v>
      </c>
    </row>
    <row spans="1:9" r="33">
      <c s="4" r="A33" t="s">
        <v>106</v>
      </c>
      <c s="5" r="B33" t="n">
        <v>8200000</v>
      </c>
      <c s="5" r="F33" t="n">
        <v>8200000</v>
      </c>
      <c s="5" r="I33" t="n">
        <v>7500000</v>
      </c>
    </row>
    <row spans="1:9" r="34">
      <c s="4" r="A34" t="s">
        <v>319</v>
      </c>
      <c s="5" r="B34" t="n">
        <v>61800000</v>
      </c>
      <c s="5" r="F34" t="n">
        <v>61800000</v>
      </c>
      <c s="5" r="I34" t="n">
        <v>65600000</v>
      </c>
    </row>
    <row spans="1:9" r="35">
      <c s="4" r="A35" t="s">
        <v>320</v>
      </c>
      <c s="5" r="G35" t="n">
        <v>114600000</v>
      </c>
    </row>
    <row spans="1:9" r="36">
      <c s="4" r="A36" t="s">
        <v>59</v>
      </c>
    </row>
    <row spans="1:9" r="37">
      <c s="4" r="A37" t="s">
        <v>291</v>
      </c>
      <c s="5" r="F37" t="n">
        <v>0</v>
      </c>
      <c s="5" r="G37" t="n">
        <v>194400000</v>
      </c>
    </row>
    <row spans="1:9" r="38">
      <c s="4" r="A38" t="s">
        <v>308</v>
      </c>
      <c s="5" r="B38" t="n">
        <v>0</v>
      </c>
      <c s="5" r="E38" t="n">
        <v>0</v>
      </c>
      <c s="5" r="F38" t="n">
        <v>15900000</v>
      </c>
      <c s="5" r="G38" t="n">
        <v>0</v>
      </c>
    </row>
    <row spans="1:9" r="39">
      <c s="4" r="A39" t="s">
        <v>86</v>
      </c>
      <c s="7" r="H39" t="n">
        <v>16000000</v>
      </c>
    </row>
    <row spans="1:9" r="40">
      <c s="4" r="A40" t="s">
        <v>94</v>
      </c>
      <c s="5" r="H40" t="n">
        <v>500000</v>
      </c>
    </row>
    <row spans="1:9" r="41">
      <c s="4" r="A41" t="s">
        <v>104</v>
      </c>
      <c s="5" r="H41" t="n">
        <v>24800000</v>
      </c>
    </row>
    <row spans="1:9" r="42">
      <c s="4" r="A42" t="s">
        <v>324</v>
      </c>
      <c s="5" r="B42" t="n">
        <v>0</v>
      </c>
      <c s="5" r="F42" t="n">
        <v>0</v>
      </c>
      <c s="5" r="H42" t="n">
        <v>6600000</v>
      </c>
      <c s="5" r="I42" t="n">
        <v>8000000</v>
      </c>
    </row>
    <row spans="1:9" r="43">
      <c s="4" r="A43" t="s">
        <v>325</v>
      </c>
      <c s="5" r="B43" t="n">
        <v>11900000</v>
      </c>
      <c s="5" r="F43" t="n">
        <v>11900000</v>
      </c>
      <c s="7" r="H43" t="n">
        <v>31900000</v>
      </c>
      <c s="5" r="I43" t="n">
        <v>244700000</v>
      </c>
    </row>
    <row spans="1:9" r="44">
      <c s="4" r="A44" t="s">
        <v>25</v>
      </c>
      <c s="5" r="B44" t="n">
        <v>0</v>
      </c>
      <c s="5" r="E44" t="n">
        <v>30100000</v>
      </c>
      <c s="5" r="F44" t="n">
        <v>4400000</v>
      </c>
      <c s="5" r="G44" t="n">
        <v>116000000</v>
      </c>
    </row>
    <row spans="1:9" r="45">
      <c s="4" r="A45" t="s">
        <v>326</v>
      </c>
      <c s="5" r="B45" t="n">
        <v>0</v>
      </c>
      <c s="5" r="E45" t="n">
        <v>13700000</v>
      </c>
      <c s="5" r="F45" t="n">
        <v>12000000</v>
      </c>
      <c s="5" r="G45" t="n">
        <v>53200000</v>
      </c>
    </row>
    <row spans="1:9" r="46">
      <c s="4" r="A46" t="s">
        <v>309</v>
      </c>
      <c s="5" r="B46" t="n">
        <v>0</v>
      </c>
      <c s="5" r="E46" t="n">
        <v>4900000</v>
      </c>
      <c s="5" r="F46" t="n">
        <v>2200000</v>
      </c>
      <c s="5" r="G46" t="n">
        <v>16300000</v>
      </c>
    </row>
    <row spans="1:9" r="47">
      <c s="4" r="A47" t="s">
        <v>33</v>
      </c>
      <c s="5" r="B47" t="n">
        <v>0</v>
      </c>
      <c s="5" r="E47" t="n">
        <v>29100000</v>
      </c>
      <c s="5" r="F47" t="n">
        <v>28600000</v>
      </c>
      <c s="5" r="G47" t="n">
        <v>74200000</v>
      </c>
    </row>
    <row spans="1:9" r="48">
      <c s="4" r="A48" t="s">
        <v>34</v>
      </c>
      <c s="5" r="B48" t="n">
        <v>-2100000</v>
      </c>
      <c s="5" r="E48" t="n">
        <v>10300000</v>
      </c>
      <c s="5" r="F48" t="n">
        <v>4300000</v>
      </c>
      <c s="5" r="G48" t="n">
        <v>15500000</v>
      </c>
    </row>
    <row spans="1:9" r="49">
      <c s="4" r="A49" t="s">
        <v>327</v>
      </c>
      <c s="5" r="B49" t="n">
        <v>0</v>
      </c>
      <c s="5" r="E49" t="n">
        <v>7500000</v>
      </c>
      <c s="5" r="F49" t="n">
        <v>0</v>
      </c>
      <c s="5" r="G49" t="n">
        <v>7500000</v>
      </c>
    </row>
    <row spans="1:9" r="50">
      <c s="4" r="A50" t="s">
        <v>37</v>
      </c>
      <c s="5" r="B50" t="n">
        <v>0</v>
      </c>
      <c s="5" r="E50" t="n">
        <v>2800000</v>
      </c>
      <c s="5" r="F50" t="n">
        <v>0</v>
      </c>
      <c s="5" r="G50" t="n">
        <v>2800000</v>
      </c>
    </row>
    <row spans="1:9" r="51">
      <c s="4" r="A51" t="s">
        <v>310</v>
      </c>
      <c s="5" r="B51" t="n">
        <v>0</v>
      </c>
      <c s="5" r="E51" t="n">
        <v>-6400000</v>
      </c>
      <c s="5" r="F51" t="n">
        <v>-6500000</v>
      </c>
      <c s="5" r="G51" t="n">
        <v>-16500000</v>
      </c>
    </row>
    <row spans="1:9" r="52">
      <c s="4" r="A52" t="s">
        <v>328</v>
      </c>
      <c s="5" r="B52" t="n">
        <v>-2100000</v>
      </c>
      <c s="5" r="E52" t="n">
        <v>61900000</v>
      </c>
      <c s="5" r="F52" t="n">
        <v>40600000</v>
      </c>
      <c s="5" r="G52" t="n">
        <v>153000000</v>
      </c>
    </row>
    <row spans="1:9" r="53">
      <c s="4" r="A53" t="s">
        <v>39</v>
      </c>
      <c s="5" r="B53" t="n">
        <v>2100000</v>
      </c>
      <c s="5" r="E53" t="n">
        <v>-31800000</v>
      </c>
      <c s="5" r="F53" t="n">
        <v>-36200000</v>
      </c>
      <c s="5" r="G53" t="n">
        <v>-37000000</v>
      </c>
    </row>
    <row spans="1:9" r="54">
      <c s="4" r="A54" t="s">
        <v>329</v>
      </c>
      <c s="5" r="B54" t="n">
        <v>0</v>
      </c>
      <c s="5" r="E54" t="n">
        <v>1100000</v>
      </c>
      <c s="5" r="F54" t="n">
        <v>-1700000</v>
      </c>
      <c s="5" r="G54" t="n">
        <v>3800000</v>
      </c>
    </row>
    <row spans="1:9" r="55">
      <c s="4" r="A55" t="s">
        <v>311</v>
      </c>
      <c s="5" r="B55" t="n">
        <v>-100000</v>
      </c>
      <c s="5" r="E55" t="n">
        <v>-200000</v>
      </c>
      <c s="5" r="F55" t="n">
        <v>-200000</v>
      </c>
      <c s="5" r="G55" t="n">
        <v>1700000</v>
      </c>
    </row>
    <row spans="1:9" r="56">
      <c s="4" r="A56" t="s">
        <v>312</v>
      </c>
      <c s="5" r="B56" t="n">
        <v>0</v>
      </c>
      <c s="5" r="E56" t="n">
        <v>0</v>
      </c>
      <c s="5" r="F56" t="n">
        <v>112600000</v>
      </c>
      <c s="5" r="G56" t="n">
        <v>0</v>
      </c>
    </row>
    <row spans="1:9" r="57">
      <c s="4" r="A57" t="s">
        <v>322</v>
      </c>
      <c s="5" r="B57" t="n">
        <v>0</v>
      </c>
      <c s="5" r="F57" t="n">
        <v>0</v>
      </c>
      <c s="5" r="I57" t="n">
        <v>1600000</v>
      </c>
    </row>
    <row spans="1:9" r="58">
      <c s="4" r="A58" t="s">
        <v>323</v>
      </c>
      <c s="5" r="B58" t="n">
        <v>0</v>
      </c>
      <c s="5" r="F58" t="n">
        <v>0</v>
      </c>
      <c s="5" r="I58" t="n">
        <v>81600000</v>
      </c>
    </row>
    <row spans="1:9" r="59">
      <c s="4" r="A59" t="s">
        <v>330</v>
      </c>
      <c s="5" r="B59" t="n">
        <v>2200000</v>
      </c>
      <c s="5" r="E59" t="n">
        <v>-32700000</v>
      </c>
      <c s="5" r="F59" t="n">
        <v>94200000</v>
      </c>
      <c s="5" r="G59" t="n">
        <v>-42500000</v>
      </c>
    </row>
    <row spans="1:9" r="60">
      <c s="4" r="A60" t="s">
        <v>313</v>
      </c>
      <c s="5" r="B60" t="n">
        <v>1200000</v>
      </c>
      <c s="5" r="E60" t="n">
        <v>-12900000</v>
      </c>
      <c s="5" r="F60" t="n">
        <v>33400000</v>
      </c>
      <c s="5" r="G60" t="n">
        <v>-14300000</v>
      </c>
    </row>
    <row spans="1:9" r="61">
      <c s="4" r="A61" t="s">
        <v>49</v>
      </c>
      <c s="5" r="B61" t="n">
        <v>1000000</v>
      </c>
      <c s="5" r="E61" t="n">
        <v>-19800000</v>
      </c>
      <c s="5" r="F61" t="n">
        <v>60800000</v>
      </c>
      <c s="5" r="G61" t="n">
        <v>-28200000</v>
      </c>
    </row>
    <row spans="1:9" r="62">
      <c s="4" r="A62" t="s">
        <v>314</v>
      </c>
      <c s="5" r="B62" t="n">
        <v>0</v>
      </c>
      <c s="7" r="E62" t="n">
        <v>6400000</v>
      </c>
      <c s="5" r="F62" t="n">
        <v>0</v>
      </c>
      <c s="5" r="G62" t="n">
        <v>6400000</v>
      </c>
      <c s="5" r="I62" t="n">
        <v>3200000</v>
      </c>
    </row>
    <row spans="1:9" r="63">
      <c s="4" r="A63" t="s">
        <v>315</v>
      </c>
      <c s="5" r="B63" t="n">
        <v>0</v>
      </c>
      <c s="5" r="F63" t="n">
        <v>0</v>
      </c>
      <c s="5" r="I63" t="n">
        <v>1500000</v>
      </c>
    </row>
    <row spans="1:9" r="64">
      <c s="4" r="A64" t="s">
        <v>331</v>
      </c>
      <c s="5" r="B64" t="n">
        <v>0</v>
      </c>
      <c s="5" r="F64" t="n">
        <v>0</v>
      </c>
      <c s="5" r="I64" t="n">
        <v>4700000</v>
      </c>
    </row>
    <row spans="1:9" r="65">
      <c s="4" r="A65" t="s">
        <v>332</v>
      </c>
      <c s="5" r="B65" t="n">
        <v>0</v>
      </c>
      <c s="5" r="F65" t="n">
        <v>0</v>
      </c>
      <c s="5" r="I65" t="n">
        <v>44100000</v>
      </c>
    </row>
    <row spans="1:9" r="66">
      <c s="4" r="A66" t="s">
        <v>316</v>
      </c>
      <c s="5" r="B66" t="n">
        <v>0</v>
      </c>
      <c s="5" r="F66" t="n">
        <v>0</v>
      </c>
      <c s="5" r="I66" t="n">
        <v>500000</v>
      </c>
    </row>
    <row spans="1:9" r="67">
      <c s="4" r="A67" t="s">
        <v>333</v>
      </c>
      <c s="5" r="B67" t="n">
        <v>0</v>
      </c>
      <c s="5" r="F67" t="n">
        <v>0</v>
      </c>
      <c s="5" r="I67" t="n">
        <v>44600000</v>
      </c>
    </row>
    <row spans="1:9" r="68">
      <c s="4" r="A68" t="s">
        <v>334</v>
      </c>
      <c s="5" r="B68" t="n">
        <v>0</v>
      </c>
      <c s="5" r="F68" t="n">
        <v>0</v>
      </c>
      <c s="5" r="I68" t="n">
        <v>49300000</v>
      </c>
    </row>
    <row spans="1:9" r="69">
      <c s="4" r="A69" t="s">
        <v>335</v>
      </c>
      <c s="5" r="B69" t="n">
        <v>200000</v>
      </c>
      <c s="5" r="F69" t="n">
        <v>200000</v>
      </c>
      <c s="5" r="I69" t="n">
        <v>5000000</v>
      </c>
    </row>
    <row spans="1:9" r="70">
      <c s="4" r="A70" t="s">
        <v>317</v>
      </c>
      <c s="5" r="B70" t="n">
        <v>8900000</v>
      </c>
      <c s="5" r="F70" t="n">
        <v>8900000</v>
      </c>
      <c s="5" r="I70" t="n">
        <v>15400000</v>
      </c>
    </row>
    <row spans="1:9" r="71">
      <c s="4" r="A71" t="s">
        <v>336</v>
      </c>
      <c s="5" r="B71" t="n">
        <v>0</v>
      </c>
      <c s="5" r="F71" t="n">
        <v>0</v>
      </c>
      <c s="5" r="I71" t="n">
        <v>112600000</v>
      </c>
    </row>
    <row spans="1:9" r="72">
      <c s="4" r="A72" t="s">
        <v>102</v>
      </c>
      <c s="5" r="B72" t="n">
        <v>2800000</v>
      </c>
      <c s="5" r="F72" t="n">
        <v>2800000</v>
      </c>
      <c s="5" r="I72" t="n">
        <v>7400000</v>
      </c>
    </row>
    <row spans="1:9" r="73">
      <c s="4" r="A73" t="s">
        <v>337</v>
      </c>
      <c s="5" r="B73" t="n">
        <v>11900000</v>
      </c>
      <c s="5" r="F73" t="n">
        <v>11900000</v>
      </c>
      <c s="5" r="I73" t="n">
        <v>142000000</v>
      </c>
    </row>
    <row spans="1:9" r="74">
      <c s="4" r="A74" t="s">
        <v>318</v>
      </c>
      <c s="5" r="B74" t="n">
        <v>0</v>
      </c>
      <c s="5" r="F74" t="n">
        <v>0</v>
      </c>
      <c s="5" r="I74" t="n">
        <v>0</v>
      </c>
    </row>
    <row spans="1:9" r="75">
      <c s="4" r="A75" t="s">
        <v>107</v>
      </c>
      <c s="5" r="B75" t="n">
        <v>0</v>
      </c>
      <c s="5" r="F75" t="n">
        <v>0</v>
      </c>
      <c s="5" r="I75" t="n">
        <v>102700000</v>
      </c>
    </row>
    <row spans="1:9" r="76">
      <c s="4" r="A76" t="s">
        <v>338</v>
      </c>
      <c s="5" r="F76" t="n">
        <v>3200000</v>
      </c>
      <c s="5" r="G76" t="n">
        <v>0</v>
      </c>
    </row>
    <row spans="1:9" r="77">
      <c s="4" r="A77" t="s">
        <v>320</v>
      </c>
      <c s="5" r="F77" t="n">
        <v>0</v>
      </c>
      <c s="5" r="G77" t="n">
        <v>-6500000</v>
      </c>
    </row>
    <row spans="1:9" r="78">
      <c s="4" r="A78" t="s">
        <v>321</v>
      </c>
      <c s="5" r="F78" t="n">
        <v>-11200000</v>
      </c>
      <c s="7" r="G78" t="n">
        <v>-1000000</v>
      </c>
    </row>
    <row spans="1:9" r="79">
      <c s="4" r="A79" t="s">
        <v>339</v>
      </c>
    </row>
    <row spans="1:9" r="80">
      <c s="4" r="A80" t="s">
        <v>336</v>
      </c>
      <c s="7" r="B80" t="n">
        <v>0</v>
      </c>
      <c s="7" r="F80" t="n">
        <v>0</v>
      </c>
      <c s="7" r="I80" t="n">
        <v>131000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340</v>
      </c>
      <c s="2" r="B1" t="s">
        <v>23</v>
      </c>
      <c s="2" r="F1" t="s">
        <v>1</v>
      </c>
    </row>
    <row spans="1:8" r="2">
      <c s="2" r="B2" t="s">
        <v>2</v>
      </c>
      <c s="2" r="C2" t="s">
        <v>304</v>
      </c>
      <c s="2" r="D2" t="s">
        <v>24</v>
      </c>
      <c s="2" r="E2" t="s">
        <v>341</v>
      </c>
      <c s="2" r="F2" t="s">
        <v>2</v>
      </c>
      <c s="2" r="G2" t="s">
        <v>24</v>
      </c>
      <c s="2" r="H2" t="s">
        <v>75</v>
      </c>
    </row>
    <row spans="1:8" r="3">
      <c s="3" r="A3" t="s">
        <v>342</v>
      </c>
    </row>
    <row spans="1:8" r="4">
      <c s="4" r="A4" t="s">
        <v>343</v>
      </c>
      <c s="5" r="B4" t="n">
        <v>6</v>
      </c>
      <c s="11" r="C4" t="n">
        <v>14.3</v>
      </c>
      <c s="5" r="E4" t="n">
        <v>16</v>
      </c>
    </row>
    <row spans="1:8" r="5">
      <c s="4" r="A5" t="s">
        <v>344</v>
      </c>
      <c s="8" r="B5" t="n">
        <v>28.41</v>
      </c>
      <c s="8" r="C5" t="n">
        <v>29.88</v>
      </c>
      <c s="8" r="E5" t="n">
        <v>22.26</v>
      </c>
    </row>
    <row spans="1:8" r="6">
      <c s="4" r="A6" t="s">
        <v>294</v>
      </c>
      <c s="10" r="B6" t="n">
        <v>170.3</v>
      </c>
      <c s="7" r="C6" t="n">
        <v>426</v>
      </c>
      <c s="10" r="E6" t="n">
        <v>355.9</v>
      </c>
      <c s="10" r="F6" t="n">
        <v>596.3</v>
      </c>
      <c s="10" r="G6" t="n">
        <v>355.9</v>
      </c>
    </row>
    <row spans="1:8" r="7">
      <c s="4" r="A7" t="s">
        <v>345</v>
      </c>
      <c s="10" r="B7" t="n">
        <v>117.7</v>
      </c>
      <c s="10" r="C7" t="n">
        <v>295.2</v>
      </c>
      <c s="7" r="D7" t="n">
        <v>0</v>
      </c>
      <c s="10" r="E7" t="n">
        <v>192.8</v>
      </c>
      <c s="10" r="F7" t="n">
        <v>412.9</v>
      </c>
      <c s="11" r="G7" t="n">
        <v>192.8</v>
      </c>
    </row>
    <row spans="1:8" r="8">
      <c s="4" r="A8" t="s">
        <v>346</v>
      </c>
      <c s="4" r="B8" t="s">
        <v>296</v>
      </c>
      <c s="4" r="F8" t="s">
        <v>296</v>
      </c>
    </row>
    <row spans="1:8" r="9">
      <c s="4" r="A9" t="s">
        <v>347</v>
      </c>
      <c s="11" r="B9" t="n">
        <v>1.9</v>
      </c>
      <c s="11" r="F9" t="n">
        <v>1.9</v>
      </c>
    </row>
    <row spans="1:8" r="10">
      <c s="4" r="A10" t="s">
        <v>348</v>
      </c>
      <c s="11" r="B10" t="n">
        <v>6.3</v>
      </c>
      <c s="11" r="F10" t="n">
        <v>6.3</v>
      </c>
    </row>
    <row spans="1:8" r="11">
      <c s="4" r="A11" t="s">
        <v>349</v>
      </c>
      <c s="10" r="B11" t="n">
        <v>0.8</v>
      </c>
      <c s="5" r="D11" t="n">
        <v>0</v>
      </c>
      <c s="10" r="F11" t="n">
        <v>5.2</v>
      </c>
      <c s="11" r="G11" t="n">
        <v>1.9</v>
      </c>
    </row>
    <row spans="1:8" r="12">
      <c s="4" r="A12" t="s">
        <v>350</v>
      </c>
      <c s="5" r="B12" t="n">
        <v>269</v>
      </c>
      <c s="5" r="F12" t="n">
        <v>269</v>
      </c>
      <c s="7" r="H12" t="n">
        <v>785</v>
      </c>
    </row>
    <row spans="1:8" r="13">
      <c s="4" r="A13" t="s">
        <v>158</v>
      </c>
      <c s="11" r="B13" t="n">
        <v>4.5</v>
      </c>
      <c s="5" r="D13" t="n">
        <v>6</v>
      </c>
      <c s="11" r="F13" t="n">
        <v>19.5</v>
      </c>
      <c s="11" r="G13" t="n">
        <v>22.4</v>
      </c>
    </row>
    <row spans="1:8" r="14">
      <c s="4" r="A14" t="s">
        <v>351</v>
      </c>
      <c s="10" r="B14" t="n">
        <v>36.2</v>
      </c>
      <c s="11" r="D14" t="n">
        <v>47.8</v>
      </c>
      <c s="7" r="F14" t="n">
        <v>103</v>
      </c>
      <c s="11" r="G14" t="n">
        <v>145.5</v>
      </c>
    </row>
    <row spans="1:8" r="15">
      <c s="4" r="A15" t="s">
        <v>352</v>
      </c>
    </row>
    <row spans="1:8" r="16">
      <c s="3" r="A16" t="s">
        <v>342</v>
      </c>
    </row>
    <row spans="1:8" r="17">
      <c s="4" r="A17" t="s">
        <v>353</v>
      </c>
      <c s="12" r="B17" t="n">
        <v>0.315</v>
      </c>
      <c s="12" r="F17" t="n">
        <v>0.315</v>
      </c>
    </row>
    <row spans="1:8" r="18">
      <c s="4" r="A18" t="s">
        <v>25</v>
      </c>
      <c s="10" r="B18" t="n">
        <v>111.2</v>
      </c>
      <c s="11" r="D18" t="n">
        <v>84.8</v>
      </c>
      <c s="7" r="F18" t="n">
        <v>286</v>
      </c>
      <c s="5" r="G18" t="n">
        <v>244</v>
      </c>
    </row>
    <row spans="1:8" r="19">
      <c s="4" r="A19" t="s">
        <v>351</v>
      </c>
      <c s="11" r="B19" t="n">
        <v>7.5</v>
      </c>
      <c s="11" r="D19" t="n">
        <v>9.6</v>
      </c>
      <c s="11" r="F19" t="n">
        <v>11.7</v>
      </c>
      <c s="11" r="G19" t="n">
        <v>28.8</v>
      </c>
    </row>
    <row spans="1:8" r="20">
      <c s="4" r="A20" t="s">
        <v>49</v>
      </c>
      <c s="11" r="B20" t="n">
        <v>-5.3</v>
      </c>
      <c s="11" r="D20" t="n">
        <v>0.2</v>
      </c>
      <c s="5" r="F20" t="n">
        <v>-19</v>
      </c>
      <c s="11" r="G20" t="n">
        <v>-2.7</v>
      </c>
    </row>
    <row spans="1:8" r="21">
      <c s="4" r="A21" t="s">
        <v>352</v>
      </c>
    </row>
    <row spans="1:8" r="22">
      <c s="3" r="A22" t="s">
        <v>342</v>
      </c>
    </row>
    <row spans="1:8" r="23">
      <c s="4" r="A23" t="s">
        <v>354</v>
      </c>
      <c s="10" r="B23" t="n">
        <v>0.3</v>
      </c>
      <c s="10" r="D23" t="n">
        <v>0.4</v>
      </c>
      <c s="7" r="F23" t="n">
        <v>1</v>
      </c>
      <c s="10" r="G23" t="n">
        <v>1.3</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5</v>
      </c>
      <c s="2" r="B1" t="s">
        <v>23</v>
      </c>
      <c s="2" r="D1" t="s">
        <v>1</v>
      </c>
    </row>
    <row spans="1:6" r="2">
      <c s="2" r="B2" t="s">
        <v>2</v>
      </c>
      <c s="2" r="C2" t="s">
        <v>24</v>
      </c>
      <c s="2" r="D2" t="s">
        <v>2</v>
      </c>
      <c s="2" r="E2" t="s">
        <v>24</v>
      </c>
      <c s="2" r="F2" t="s">
        <v>75</v>
      </c>
    </row>
    <row spans="1:6" r="3">
      <c s="3" r="A3" t="s">
        <v>356</v>
      </c>
    </row>
    <row spans="1:6" r="4">
      <c s="4" r="A4" t="s">
        <v>357</v>
      </c>
      <c s="10" r="B4" t="n">
        <v>2.7</v>
      </c>
      <c s="7" r="C4" t="n">
        <v>6</v>
      </c>
      <c s="10" r="D4" t="n">
        <v>2.7</v>
      </c>
      <c s="7" r="E4" t="n">
        <v>6</v>
      </c>
    </row>
    <row spans="1:6" r="5">
      <c s="4" r="A5" t="s">
        <v>79</v>
      </c>
      <c s="11" r="B5" t="n">
        <v>3.4</v>
      </c>
      <c s="11" r="D5" t="n">
        <v>3.4</v>
      </c>
      <c s="10" r="F5" t="n">
        <v>7.7</v>
      </c>
    </row>
    <row spans="1:6" r="6">
      <c s="4" r="A6" t="s">
        <v>96</v>
      </c>
      <c s="11" r="B6" t="n">
        <v>1.6</v>
      </c>
      <c s="11" r="D6" t="n">
        <v>1.6</v>
      </c>
      <c s="11" r="F6" t="n">
        <v>0.4</v>
      </c>
    </row>
    <row spans="1:6" r="7">
      <c s="4" r="A7" t="s">
        <v>352</v>
      </c>
    </row>
    <row spans="1:6" r="8">
      <c s="3" r="A8" t="s">
        <v>358</v>
      </c>
    </row>
    <row spans="1:6" r="9">
      <c s="4" r="A9" t="s">
        <v>359</v>
      </c>
      <c s="11" r="B9" t="n">
        <v>0.7</v>
      </c>
      <c s="11" r="D9" t="n">
        <v>0.7</v>
      </c>
      <c s="11" r="F9" t="n">
        <v>1.7</v>
      </c>
    </row>
    <row spans="1:6" r="10">
      <c s="3" r="A10" t="s">
        <v>360</v>
      </c>
    </row>
    <row spans="1:6" r="11">
      <c s="4" r="A11" t="s">
        <v>361</v>
      </c>
      <c s="11" r="B11" t="n">
        <v>0.3</v>
      </c>
      <c s="11" r="C11" t="n">
        <v>0.4</v>
      </c>
      <c s="5" r="D11" t="n">
        <v>1</v>
      </c>
      <c s="11" r="E11" t="n">
        <v>1.3</v>
      </c>
    </row>
    <row spans="1:6" r="12">
      <c s="3" r="A12" t="s">
        <v>362</v>
      </c>
    </row>
    <row spans="1:6" r="13">
      <c s="4" r="A13" t="s">
        <v>363</v>
      </c>
      <c s="11" r="B13" t="n">
        <v>2.6</v>
      </c>
      <c s="11" r="C13" t="n">
        <v>2.2</v>
      </c>
      <c s="11" r="D13" t="n">
        <v>7.6</v>
      </c>
      <c s="11" r="E13" t="n">
        <v>6.8</v>
      </c>
    </row>
    <row spans="1:6" r="14">
      <c s="4" r="A14" t="s">
        <v>364</v>
      </c>
      <c s="11" r="B14" t="n">
        <v>-0.1</v>
      </c>
      <c s="11" r="C14" t="n">
        <v>-0.1</v>
      </c>
      <c s="11" r="D14" t="n">
        <v>-0.3</v>
      </c>
      <c s="11" r="E14" t="n">
        <v>-0.3</v>
      </c>
    </row>
    <row spans="1:6" r="15">
      <c s="4" r="A15" t="s">
        <v>38</v>
      </c>
      <c s="11" r="B15" t="n">
        <v>2.5</v>
      </c>
      <c s="10" r="C15" t="n">
        <v>2.1</v>
      </c>
      <c s="11" r="D15" t="n">
        <v>7.3</v>
      </c>
      <c s="10" r="E15" t="n">
        <v>6.5</v>
      </c>
    </row>
    <row spans="1:6" r="16">
      <c s="3" r="A16" t="s">
        <v>356</v>
      </c>
    </row>
    <row spans="1:6" r="17">
      <c s="4" r="A17" t="s">
        <v>365</v>
      </c>
      <c s="11" r="B17" t="n">
        <v>0.7</v>
      </c>
      <c s="11" r="D17" t="n">
        <v>0.7</v>
      </c>
      <c s="11" r="F17" t="n">
        <v>1.7</v>
      </c>
    </row>
    <row spans="1:6" r="18">
      <c s="4" r="A18" t="s">
        <v>357</v>
      </c>
      <c s="11" r="B18" t="n">
        <v>2.7</v>
      </c>
      <c s="11" r="D18" t="n">
        <v>2.7</v>
      </c>
      <c s="5" r="F18" t="n">
        <v>6</v>
      </c>
    </row>
    <row spans="1:6" r="19">
      <c s="4" r="A19" t="s">
        <v>79</v>
      </c>
      <c s="11" r="B19" t="n">
        <v>3.4</v>
      </c>
      <c s="11" r="D19" t="n">
        <v>3.4</v>
      </c>
      <c s="11" r="F19" t="n">
        <v>7.7</v>
      </c>
    </row>
    <row spans="1:6" r="20">
      <c s="4" r="A20" t="s">
        <v>95</v>
      </c>
      <c s="11" r="B20" t="n">
        <v>1.6</v>
      </c>
      <c s="11" r="D20" t="n">
        <v>1.6</v>
      </c>
      <c s="11" r="F20" t="n">
        <v>0.4</v>
      </c>
    </row>
    <row spans="1:6" r="21">
      <c s="4" r="A21" t="s">
        <v>96</v>
      </c>
      <c s="10" r="B21" t="n">
        <v>1.6</v>
      </c>
      <c s="10" r="D21" t="n">
        <v>1.6</v>
      </c>
      <c s="10" r="F21" t="n">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6</v>
      </c>
      <c s="2" r="B1" t="s">
        <v>23</v>
      </c>
      <c s="2" r="D1" t="s">
        <v>1</v>
      </c>
    </row>
    <row spans="1:5" r="2">
      <c s="2" r="B2" t="s">
        <v>2</v>
      </c>
      <c s="2" r="C2" t="s">
        <v>24</v>
      </c>
      <c s="2" r="D2" t="s">
        <v>2</v>
      </c>
      <c s="2" r="E2" t="s">
        <v>24</v>
      </c>
    </row>
    <row spans="1:5" r="3">
      <c s="3" r="A3" t="s">
        <v>367</v>
      </c>
    </row>
    <row spans="1:5" r="4">
      <c s="4" r="A4" t="s">
        <v>368</v>
      </c>
      <c s="8" r="B4" t="n">
        <v>0.37</v>
      </c>
      <c s="8" r="C4" t="n">
        <v>-0.05</v>
      </c>
      <c s="8" r="D4" t="n">
        <v>1.21</v>
      </c>
      <c s="8" r="E4" t="n">
        <v>0.55</v>
      </c>
    </row>
    <row spans="1:5" r="5">
      <c s="4" r="A5" t="s">
        <v>54</v>
      </c>
      <c s="5" r="B5" t="n">
        <v>0</v>
      </c>
      <c s="9" r="C5" t="n">
        <v>-0.09</v>
      </c>
      <c s="9" r="D5" t="n">
        <v>0.29</v>
      </c>
      <c s="9" r="E5" t="n">
        <v>-0.14</v>
      </c>
    </row>
    <row spans="1:5" r="6">
      <c s="4" r="A6" t="s">
        <v>369</v>
      </c>
      <c s="9" r="B6" t="n">
        <v>0.37</v>
      </c>
      <c s="9" r="C6" t="n">
        <v>-0.14</v>
      </c>
      <c s="9" r="D6" t="n">
        <v>1.5</v>
      </c>
      <c s="9" r="E6" t="n">
        <v>0.41</v>
      </c>
    </row>
    <row spans="1:5" r="7">
      <c s="4" r="A7" t="s">
        <v>370</v>
      </c>
      <c s="9" r="B7" t="n">
        <v>0.37</v>
      </c>
      <c s="9" r="C7" t="n">
        <v>-0.05</v>
      </c>
      <c s="9" r="D7" t="n">
        <v>1.2</v>
      </c>
      <c s="9" r="E7" t="n">
        <v>0.55</v>
      </c>
    </row>
    <row spans="1:5" r="8">
      <c s="4" r="A8" t="s">
        <v>57</v>
      </c>
      <c s="5" r="B8" t="n">
        <v>0</v>
      </c>
      <c s="9" r="C8" t="n">
        <v>-0.09</v>
      </c>
      <c s="9" r="D8" t="n">
        <v>0.29</v>
      </c>
      <c s="9" r="E8" t="n">
        <v>-0.14</v>
      </c>
    </row>
    <row spans="1:5" r="9">
      <c s="4" r="A9" t="s">
        <v>371</v>
      </c>
      <c s="8" r="B9" t="n">
        <v>0.37</v>
      </c>
      <c s="8" r="C9" t="n">
        <v>-0.14</v>
      </c>
      <c s="8" r="D9" t="n">
        <v>1.49</v>
      </c>
      <c s="8" r="E9" t="n">
        <v>0.41</v>
      </c>
    </row>
    <row spans="1:5" r="10">
      <c s="3" r="A10" t="s">
        <v>372</v>
      </c>
    </row>
    <row spans="1:5" r="11">
      <c s="4" r="A11" t="s">
        <v>373</v>
      </c>
      <c s="10" r="B11" t="n">
        <v>80.3</v>
      </c>
      <c s="10" r="C11" t="n">
        <v>-27.3</v>
      </c>
      <c s="10" r="D11" t="n">
        <v>321.1</v>
      </c>
      <c s="10" r="E11" t="n">
        <v>93.90000000000001</v>
      </c>
    </row>
    <row spans="1:5" r="12">
      <c s="4" r="A12" t="s">
        <v>50</v>
      </c>
      <c s="11" r="B12" t="n">
        <v>2.6</v>
      </c>
      <c s="11" r="C12" t="n">
        <v>2.6</v>
      </c>
      <c s="11" r="D12" t="n">
        <v>7.8</v>
      </c>
      <c s="11" r="E12" t="n">
        <v>7.8</v>
      </c>
    </row>
    <row spans="1:5" r="13">
      <c s="4" r="A13" t="s">
        <v>374</v>
      </c>
      <c s="10" r="B13" t="n">
        <v>77.7</v>
      </c>
      <c s="10" r="C13" t="n">
        <v>-29.9</v>
      </c>
      <c s="10" r="D13" t="n">
        <v>313.3</v>
      </c>
      <c s="10" r="E13" t="n">
        <v>86.09999999999999</v>
      </c>
    </row>
    <row spans="1:5" r="14">
      <c s="3" r="A14" t="s">
        <v>375</v>
      </c>
    </row>
    <row spans="1:5" r="15">
      <c s="4" r="A15" t="s">
        <v>376</v>
      </c>
      <c s="11" r="B15" t="n">
        <v>209.8</v>
      </c>
      <c s="11" r="C15" t="n">
        <v>208.7</v>
      </c>
      <c s="11" r="D15" t="n">
        <v>209.5</v>
      </c>
      <c s="11" r="E15" t="n">
        <v>208.4</v>
      </c>
    </row>
    <row spans="1:5" r="16">
      <c s="4" r="A16" t="s">
        <v>377</v>
      </c>
      <c s="11" r="B16" t="n">
        <v>0.4</v>
      </c>
      <c s="5" r="C16" t="n">
        <v>0</v>
      </c>
      <c s="11" r="D16" t="n">
        <v>0.6</v>
      </c>
      <c s="5" r="E16" t="n">
        <v>1</v>
      </c>
    </row>
    <row spans="1:5" r="17">
      <c s="4" r="A17" t="s">
        <v>378</v>
      </c>
      <c s="11" r="B17" t="n">
        <v>210.2</v>
      </c>
      <c s="11" r="C17" t="n">
        <v>208.7</v>
      </c>
      <c s="11" r="D17" t="n">
        <v>210.1</v>
      </c>
      <c s="11" r="E17" t="n">
        <v>209.4</v>
      </c>
    </row>
    <row spans="1:5" r="18">
      <c s="4" r="A18" t="s">
        <v>58</v>
      </c>
    </row>
    <row spans="1:5" r="19">
      <c s="3" r="A19" t="s">
        <v>372</v>
      </c>
    </row>
    <row spans="1:5" r="20">
      <c s="4" r="A20" t="s">
        <v>373</v>
      </c>
      <c s="10" r="B20" t="n">
        <v>79.3</v>
      </c>
      <c s="10" r="C20" t="n">
        <v>-7.5</v>
      </c>
      <c s="10" r="D20" t="n">
        <v>260.3</v>
      </c>
      <c s="10" r="E20" t="n">
        <v>122.1</v>
      </c>
    </row>
    <row spans="1:5" r="21">
      <c s="4" r="A21" t="s">
        <v>50</v>
      </c>
      <c s="11" r="B21" t="n">
        <v>2.6</v>
      </c>
      <c s="11" r="C21" t="n">
        <v>2.6</v>
      </c>
      <c s="11" r="D21" t="n">
        <v>7.8</v>
      </c>
      <c s="11" r="E21" t="n">
        <v>7.8</v>
      </c>
    </row>
    <row spans="1:5" r="22">
      <c s="4" r="A22" t="s">
        <v>374</v>
      </c>
      <c s="10" r="B22" t="n">
        <v>76.7</v>
      </c>
      <c s="10" r="C22" t="n">
        <v>-10.1</v>
      </c>
      <c s="10" r="D22" t="n">
        <v>252.5</v>
      </c>
      <c s="10" r="E22" t="n">
        <v>114.3</v>
      </c>
    </row>
    <row spans="1:5" r="23">
      <c s="3" r="A23" t="s">
        <v>375</v>
      </c>
    </row>
    <row spans="1:5" r="24">
      <c s="4" r="A24" t="s">
        <v>376</v>
      </c>
      <c s="11" r="B24" t="n">
        <v>209.8</v>
      </c>
      <c s="11" r="C24" t="n">
        <v>208.7</v>
      </c>
      <c s="11" r="D24" t="n">
        <v>209.5</v>
      </c>
      <c s="11" r="E24" t="n">
        <v>208.4</v>
      </c>
    </row>
    <row spans="1:5" r="25">
      <c s="4" r="A25" t="s">
        <v>377</v>
      </c>
      <c s="11" r="B25" t="n">
        <v>0.4</v>
      </c>
      <c s="5" r="C25" t="n">
        <v>0</v>
      </c>
      <c s="11" r="D25" t="n">
        <v>0.6</v>
      </c>
      <c s="5" r="E25" t="n">
        <v>1</v>
      </c>
    </row>
    <row spans="1:5" r="26">
      <c s="4" r="A26" t="s">
        <v>378</v>
      </c>
      <c s="11" r="B26" t="n">
        <v>210.2</v>
      </c>
      <c s="11" r="C26" t="n">
        <v>208.7</v>
      </c>
      <c s="11" r="D26" t="n">
        <v>210.1</v>
      </c>
      <c s="11" r="E26" t="n">
        <v>209.4</v>
      </c>
    </row>
    <row spans="1:5" r="27">
      <c s="4" r="A27" t="s">
        <v>59</v>
      </c>
    </row>
    <row spans="1:5" r="28">
      <c s="3" r="A28" t="s">
        <v>372</v>
      </c>
    </row>
    <row spans="1:5" r="29">
      <c s="4" r="A29" t="s">
        <v>373</v>
      </c>
      <c s="7" r="B29" t="n">
        <v>1</v>
      </c>
      <c s="10" r="C29" t="n">
        <v>-19.8</v>
      </c>
      <c s="10" r="D29" t="n">
        <v>60.8</v>
      </c>
      <c s="10" r="E29" t="n">
        <v>-28.2</v>
      </c>
    </row>
    <row spans="1:5" r="30">
      <c s="4" r="A30" t="s">
        <v>50</v>
      </c>
      <c s="5" r="B30" t="n">
        <v>0</v>
      </c>
      <c s="5" r="C30" t="n">
        <v>0</v>
      </c>
      <c s="5" r="D30" t="n">
        <v>0</v>
      </c>
      <c s="5" r="E30" t="n">
        <v>0</v>
      </c>
    </row>
    <row spans="1:5" r="31">
      <c s="4" r="A31" t="s">
        <v>374</v>
      </c>
      <c s="7" r="B31" t="n">
        <v>1</v>
      </c>
      <c s="10" r="C31" t="n">
        <v>-19.8</v>
      </c>
      <c s="10" r="D31" t="n">
        <v>60.8</v>
      </c>
      <c s="10" r="E31" t="n">
        <v>-28.2</v>
      </c>
    </row>
    <row spans="1:5" r="32">
      <c s="3" r="A32" t="s">
        <v>375</v>
      </c>
    </row>
    <row spans="1:5" r="33">
      <c s="4" r="A33" t="s">
        <v>376</v>
      </c>
      <c s="11" r="B33" t="n">
        <v>209.8</v>
      </c>
      <c s="11" r="C33" t="n">
        <v>208.7</v>
      </c>
      <c s="11" r="D33" t="n">
        <v>209.5</v>
      </c>
      <c s="11" r="E33" t="n">
        <v>208.4</v>
      </c>
    </row>
    <row spans="1:5" r="34">
      <c s="4" r="A34" t="s">
        <v>377</v>
      </c>
      <c s="11" r="B34" t="n">
        <v>0.4</v>
      </c>
      <c s="5" r="C34" t="n">
        <v>0</v>
      </c>
      <c s="11" r="D34" t="n">
        <v>0.6</v>
      </c>
      <c s="5" r="E34" t="n">
        <v>1</v>
      </c>
    </row>
    <row spans="1:5" r="35">
      <c s="4" r="A35" t="s">
        <v>378</v>
      </c>
      <c s="11" r="B35" t="n">
        <v>210.2</v>
      </c>
      <c s="11" r="C35" t="n">
        <v>208.7</v>
      </c>
      <c s="11" r="D35" t="n">
        <v>210.1</v>
      </c>
      <c s="11" r="E35" t="n">
        <v>209.4</v>
      </c>
    </row>
    <row spans="1:5" r="36">
      <c s="4" r="A36" t="s">
        <v>379</v>
      </c>
    </row>
    <row spans="1:5" r="37">
      <c s="3" r="A37" t="s">
        <v>367</v>
      </c>
    </row>
    <row spans="1:5" r="38">
      <c s="4" r="A38" t="s">
        <v>380</v>
      </c>
      <c s="11" r="B38" t="n">
        <v>3.6</v>
      </c>
      <c s="11" r="D38" t="n">
        <v>3.6</v>
      </c>
      <c s="11" r="E38" t="n">
        <v>3.3</v>
      </c>
    </row>
    <row spans="1:5" r="39">
      <c s="4" r="A39" t="s">
        <v>381</v>
      </c>
    </row>
    <row spans="1:5" r="40">
      <c s="3" r="A40" t="s">
        <v>367</v>
      </c>
    </row>
    <row spans="1:5" r="41">
      <c s="4" r="A41" t="s">
        <v>380</v>
      </c>
      <c s="11" r="B41" t="n">
        <v>4.5</v>
      </c>
      <c s="11" r="C41" t="n">
        <v>4.5</v>
      </c>
      <c s="11" r="D41" t="n">
        <v>4.5</v>
      </c>
      <c s="11" r="E41" t="n">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382</v>
      </c>
      <c s="2" r="B1" t="s">
        <v>23</v>
      </c>
      <c s="2" r="F1" t="s">
        <v>1</v>
      </c>
    </row>
    <row spans="1:8" r="2">
      <c s="2" r="B2" t="s">
        <v>2</v>
      </c>
      <c s="2" r="C2" t="s">
        <v>304</v>
      </c>
      <c s="2" r="D2" t="s">
        <v>24</v>
      </c>
      <c s="2" r="E2" t="s">
        <v>341</v>
      </c>
      <c s="2" r="F2" t="s">
        <v>2</v>
      </c>
      <c s="2" r="G2" t="s">
        <v>24</v>
      </c>
      <c s="2" r="H2" t="s">
        <v>75</v>
      </c>
    </row>
    <row spans="1:8" r="3">
      <c s="3" r="A3" t="s">
        <v>383</v>
      </c>
    </row>
    <row spans="1:8" r="4">
      <c s="4" r="A4" t="s">
        <v>343</v>
      </c>
      <c s="5" r="B4" t="n">
        <v>6</v>
      </c>
      <c s="11" r="C4" t="n">
        <v>14.3</v>
      </c>
      <c s="5" r="E4" t="n">
        <v>16</v>
      </c>
    </row>
    <row spans="1:8" r="5">
      <c s="4" r="A5" t="s">
        <v>94</v>
      </c>
      <c s="10" r="B5" t="n">
        <v>12.4</v>
      </c>
      <c s="10" r="F5" t="n">
        <v>12.4</v>
      </c>
      <c s="10" r="H5" t="n">
        <v>11.6</v>
      </c>
    </row>
    <row spans="1:8" r="6">
      <c s="4" r="A6" t="s">
        <v>384</v>
      </c>
      <c s="5" r="B6" t="n">
        <v>0</v>
      </c>
      <c s="5" r="F6" t="n">
        <v>0</v>
      </c>
    </row>
    <row spans="1:8" r="7">
      <c s="4" r="A7" t="s">
        <v>385</v>
      </c>
      <c s="5" r="B7" t="n">
        <v>0</v>
      </c>
      <c s="5" r="F7" t="n">
        <v>0</v>
      </c>
      <c s="11" r="H7" t="n">
        <v>19.2</v>
      </c>
    </row>
    <row spans="1:8" r="8">
      <c s="4" r="A8" t="s">
        <v>104</v>
      </c>
      <c s="11" r="B8" t="n">
        <v>1236.3</v>
      </c>
      <c s="11" r="F8" t="n">
        <v>1236.3</v>
      </c>
      <c s="11" r="H8" t="n">
        <v>1689.4</v>
      </c>
    </row>
    <row spans="1:8" r="9">
      <c s="4" r="A9" t="s">
        <v>386</v>
      </c>
      <c s="11" r="B9" t="n">
        <v>-1.9</v>
      </c>
      <c s="11" r="F9" t="n">
        <v>-1.9</v>
      </c>
      <c s="11" r="H9" t="n">
        <v>-3.2</v>
      </c>
    </row>
    <row spans="1:8" r="10">
      <c s="4" r="A10" t="s">
        <v>387</v>
      </c>
      <c s="11" r="B10" t="n">
        <v>1248.7</v>
      </c>
      <c s="11" r="F10" t="n">
        <v>1248.7</v>
      </c>
      <c s="5" r="H10" t="n">
        <v>1701</v>
      </c>
    </row>
    <row spans="1:8" r="11">
      <c s="4" r="A11" t="s">
        <v>41</v>
      </c>
      <c s="10" r="B11" t="n">
        <v>-7.8</v>
      </c>
      <c s="10" r="D11" t="n">
        <v>-19.4</v>
      </c>
      <c s="10" r="F11" t="n">
        <v>-21.3</v>
      </c>
      <c s="10" r="G11" t="n">
        <v>-19.4</v>
      </c>
    </row>
    <row spans="1:8" r="12">
      <c s="4" r="A12" t="s">
        <v>388</v>
      </c>
    </row>
    <row spans="1:8" r="13">
      <c s="3" r="A13" t="s">
        <v>383</v>
      </c>
    </row>
    <row spans="1:8" r="14">
      <c s="4" r="A14" t="s">
        <v>389</v>
      </c>
      <c s="4" r="B14" t="s">
        <v>390</v>
      </c>
      <c s="4" r="F14" t="s">
        <v>390</v>
      </c>
    </row>
    <row spans="1:8" r="15">
      <c s="4" r="A15" t="s">
        <v>391</v>
      </c>
      <c s="7" r="B15" t="n">
        <v>0</v>
      </c>
      <c s="7" r="F15" t="n">
        <v>0</v>
      </c>
      <c s="5" r="H15" t="n">
        <v>300</v>
      </c>
    </row>
    <row spans="1:8" r="16">
      <c s="4" r="A16" t="s">
        <v>392</v>
      </c>
    </row>
    <row spans="1:8" r="17">
      <c s="3" r="A17" t="s">
        <v>383</v>
      </c>
    </row>
    <row spans="1:8" r="18">
      <c s="4" r="A18" t="s">
        <v>94</v>
      </c>
      <c s="5" r="B18" t="n">
        <v>7</v>
      </c>
      <c s="5" r="F18" t="n">
        <v>7</v>
      </c>
      <c s="11" r="H18" t="n">
        <v>6.2</v>
      </c>
    </row>
    <row spans="1:8" r="19">
      <c s="4" r="A19" t="s">
        <v>104</v>
      </c>
      <c s="10" r="B19" t="n">
        <v>61.4</v>
      </c>
      <c s="10" r="F19" t="n">
        <v>61.4</v>
      </c>
      <c s="11" r="H19" t="n">
        <v>9.9</v>
      </c>
    </row>
    <row spans="1:8" r="20">
      <c s="4" r="A20" t="s">
        <v>393</v>
      </c>
    </row>
    <row spans="1:8" r="21">
      <c s="3" r="A21" t="s">
        <v>383</v>
      </c>
    </row>
    <row spans="1:8" r="22">
      <c s="4" r="A22" t="s">
        <v>389</v>
      </c>
      <c s="4" r="B22" t="s">
        <v>394</v>
      </c>
      <c s="4" r="F22" t="s">
        <v>394</v>
      </c>
    </row>
    <row spans="1:8" r="23">
      <c s="4" r="A23" t="s">
        <v>391</v>
      </c>
      <c s="10" r="B23" t="n">
        <v>478.5</v>
      </c>
      <c s="10" r="F23" t="n">
        <v>478.5</v>
      </c>
      <c s="11" r="H23" t="n">
        <v>661.2</v>
      </c>
    </row>
    <row spans="1:8" r="24">
      <c s="4" r="A24" t="s">
        <v>395</v>
      </c>
    </row>
    <row spans="1:8" r="25">
      <c s="3" r="A25" t="s">
        <v>383</v>
      </c>
    </row>
    <row spans="1:8" r="26">
      <c s="4" r="A26" t="s">
        <v>389</v>
      </c>
      <c s="4" r="B26" t="s">
        <v>396</v>
      </c>
      <c s="4" r="F26" t="s">
        <v>396</v>
      </c>
    </row>
    <row spans="1:8" r="27">
      <c s="4" r="A27" t="s">
        <v>391</v>
      </c>
      <c s="7" r="B27" t="n">
        <v>40</v>
      </c>
      <c s="7" r="F27" t="n">
        <v>40</v>
      </c>
      <c s="5" r="H27" t="n">
        <v>40</v>
      </c>
    </row>
    <row spans="1:8" r="28">
      <c s="4" r="A28" t="s">
        <v>397</v>
      </c>
    </row>
    <row spans="1:8" r="29">
      <c s="3" r="A29" t="s">
        <v>383</v>
      </c>
    </row>
    <row spans="1:8" r="30">
      <c s="4" r="A30" t="s">
        <v>391</v>
      </c>
      <c s="11" r="B30" t="n">
        <v>134.5</v>
      </c>
      <c s="11" r="F30" t="n">
        <v>134.5</v>
      </c>
      <c s="11" r="H30" t="n">
        <v>134.5</v>
      </c>
    </row>
    <row spans="1:8" r="31">
      <c s="4" r="A31" t="s">
        <v>398</v>
      </c>
    </row>
    <row spans="1:8" r="32">
      <c s="3" r="A32" t="s">
        <v>383</v>
      </c>
    </row>
    <row spans="1:8" r="33">
      <c s="4" r="A33" t="s">
        <v>104</v>
      </c>
      <c s="11" r="B33" t="n">
        <v>1238.2</v>
      </c>
      <c s="11" r="F33" t="n">
        <v>1238.2</v>
      </c>
      <c s="11" r="H33" t="n">
        <v>1692.6</v>
      </c>
    </row>
    <row spans="1:8" r="34">
      <c s="4" r="A34" t="s">
        <v>399</v>
      </c>
    </row>
    <row spans="1:8" r="35">
      <c s="3" r="A35" t="s">
        <v>383</v>
      </c>
    </row>
    <row spans="1:8" r="36">
      <c s="4" r="A36" t="s">
        <v>391</v>
      </c>
      <c s="11" r="B36" t="n">
        <v>5.4</v>
      </c>
      <c s="11" r="F36" t="n">
        <v>5.4</v>
      </c>
      <c s="11" r="H36" t="n">
        <v>5.4</v>
      </c>
    </row>
    <row spans="1:8" r="37">
      <c s="4" r="A37" t="s">
        <v>400</v>
      </c>
    </row>
    <row spans="1:8" r="38">
      <c s="3" r="A38" t="s">
        <v>383</v>
      </c>
    </row>
    <row spans="1:8" r="39">
      <c s="4" r="A39" t="s">
        <v>391</v>
      </c>
      <c s="11" r="B39" t="n">
        <v>523.8</v>
      </c>
      <c s="11" r="F39" t="n">
        <v>523.8</v>
      </c>
      <c s="10" r="H39" t="n">
        <v>527.8</v>
      </c>
    </row>
    <row spans="1:8" r="40">
      <c s="4" r="A40" t="s">
        <v>388</v>
      </c>
    </row>
    <row spans="1:8" r="41">
      <c s="3" r="A41" t="s">
        <v>383</v>
      </c>
    </row>
    <row spans="1:8" r="42">
      <c s="4" r="A42" t="s">
        <v>391</v>
      </c>
      <c s="7" r="C42" t="n">
        <v>300</v>
      </c>
    </row>
    <row spans="1:8" r="43">
      <c s="4" r="A43" t="s">
        <v>401</v>
      </c>
      <c s="4" r="C43" t="s">
        <v>402</v>
      </c>
    </row>
    <row spans="1:8" r="44">
      <c s="4" r="A44" t="s">
        <v>41</v>
      </c>
      <c s="10" r="C44" t="n">
        <v>10.4</v>
      </c>
    </row>
    <row spans="1:8" r="45">
      <c s="4" r="A45" t="s">
        <v>393</v>
      </c>
    </row>
    <row spans="1:8" r="46">
      <c s="3" r="A46" t="s">
        <v>383</v>
      </c>
    </row>
    <row spans="1:8" r="47">
      <c s="4" r="A47" t="s">
        <v>391</v>
      </c>
      <c s="10" r="B47" t="n">
        <v>137.6</v>
      </c>
      <c s="10" r="C47" t="n">
        <v>45.1</v>
      </c>
      <c s="10" r="F47" t="n">
        <v>137.6</v>
      </c>
    </row>
    <row spans="1:8" r="48">
      <c s="4" r="A48" t="s">
        <v>401</v>
      </c>
      <c s="4" r="B48" t="s">
        <v>403</v>
      </c>
      <c s="4" r="C48" t="s">
        <v>404</v>
      </c>
    </row>
    <row spans="1:8" r="49">
      <c s="4" r="A49" t="s">
        <v>41</v>
      </c>
      <c s="10" r="B49" t="n">
        <v>7.8</v>
      </c>
      <c s="10" r="C49" t="n">
        <v>3.1</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05</v>
      </c>
      <c s="2" r="B1" t="s">
        <v>2</v>
      </c>
      <c s="2" r="C1" t="s">
        <v>75</v>
      </c>
    </row>
    <row spans="1:3" r="2">
      <c s="3" r="A2" t="s">
        <v>406</v>
      </c>
    </row>
    <row spans="1:3" r="3">
      <c s="4" r="A3" t="s">
        <v>407</v>
      </c>
      <c s="7" r="B3" t="n">
        <v>175</v>
      </c>
    </row>
    <row spans="1:3" r="4">
      <c s="4" r="A4" t="s">
        <v>408</v>
      </c>
      <c s="5" r="B4" t="n">
        <v>0</v>
      </c>
    </row>
    <row spans="1:3" r="5">
      <c s="4" r="A5" t="s">
        <v>385</v>
      </c>
      <c s="5" r="B5" t="n">
        <v>0</v>
      </c>
      <c s="10" r="C5" t="n">
        <v>19.2</v>
      </c>
    </row>
    <row spans="1:3" r="6">
      <c s="4" r="A6" t="s">
        <v>409</v>
      </c>
      <c s="11" r="B6" t="n">
        <v>6.3</v>
      </c>
    </row>
    <row spans="1:3" r="7">
      <c s="4" r="A7" t="s">
        <v>410</v>
      </c>
      <c s="5" r="B7" t="n">
        <v>103</v>
      </c>
    </row>
    <row spans="1:3" r="8">
      <c s="4" r="A8" t="s">
        <v>411</v>
      </c>
      <c s="11" r="B8" t="n">
        <v>109.3</v>
      </c>
    </row>
    <row spans="1:3" r="9">
      <c s="4" r="A9" t="s">
        <v>412</v>
      </c>
      <c s="7" r="B9" t="n">
        <v>1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75</v>
      </c>
    </row>
    <row spans="1:3" r="2">
      <c s="3" r="A2" t="s">
        <v>414</v>
      </c>
    </row>
    <row spans="1:3" r="3">
      <c s="4" r="A3" t="s">
        <v>415</v>
      </c>
      <c s="10" r="B3" t="n">
        <v>68.8</v>
      </c>
      <c s="10" r="C3" t="n">
        <v>273.6</v>
      </c>
    </row>
    <row spans="1:3" r="4">
      <c s="4" r="A4" t="s">
        <v>416</v>
      </c>
      <c s="5" r="B4" t="n">
        <v>269</v>
      </c>
      <c s="5" r="C4" t="n">
        <v>785</v>
      </c>
    </row>
    <row spans="1:3" r="5">
      <c s="4" r="A5" t="s">
        <v>417</v>
      </c>
      <c s="11" r="B5" t="n">
        <v>1181.1</v>
      </c>
      <c s="11" r="C5" t="n">
        <v>1686.1</v>
      </c>
    </row>
    <row spans="1:3" r="6">
      <c s="4" r="A6" t="s">
        <v>418</v>
      </c>
    </row>
    <row spans="1:3" r="7">
      <c s="3" r="A7" t="s">
        <v>414</v>
      </c>
    </row>
    <row spans="1:3" r="8">
      <c s="4" r="A8" t="s">
        <v>417</v>
      </c>
      <c s="10" r="B8" t="n">
        <v>1173.3</v>
      </c>
      <c s="10" r="C8" t="n">
        <v>171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419</v>
      </c>
      <c s="2" r="B1" t="s">
        <v>23</v>
      </c>
      <c s="2" r="F1" t="s">
        <v>1</v>
      </c>
    </row>
    <row spans="1:8" r="2">
      <c s="2" r="B2" t="s">
        <v>2</v>
      </c>
      <c s="2" r="C2" t="s">
        <v>304</v>
      </c>
      <c s="2" r="D2" t="s">
        <v>305</v>
      </c>
      <c s="2" r="E2" t="s">
        <v>24</v>
      </c>
      <c s="2" r="F2" t="s">
        <v>2</v>
      </c>
      <c s="2" r="G2" t="s">
        <v>24</v>
      </c>
      <c s="2" r="H2" t="s">
        <v>75</v>
      </c>
    </row>
    <row spans="1:8" r="3">
      <c s="3" r="A3" t="s">
        <v>420</v>
      </c>
    </row>
    <row spans="1:8" r="4">
      <c s="4" r="A4" t="s">
        <v>421</v>
      </c>
      <c s="10" r="B4" t="n">
        <v>2.6</v>
      </c>
      <c s="10" r="C4" t="n">
        <v>3.8</v>
      </c>
      <c s="10" r="D4" t="n">
        <v>4.9</v>
      </c>
      <c s="10" r="F4" t="n">
        <v>4.9</v>
      </c>
    </row>
    <row spans="1:8" r="5">
      <c s="4" r="A5" t="s">
        <v>422</v>
      </c>
      <c s="11" r="B5" t="n">
        <v>0.3</v>
      </c>
      <c s="11" r="C5" t="n">
        <v>2.3</v>
      </c>
      <c s="11" r="D5" t="n">
        <v>3.4</v>
      </c>
      <c s="10" r="E5" t="n">
        <v>-1.3</v>
      </c>
      <c s="5" r="F5" t="n">
        <v>6</v>
      </c>
      <c s="10" r="G5" t="n">
        <v>-0.1</v>
      </c>
    </row>
    <row spans="1:8" r="6">
      <c s="4" r="A6" t="s">
        <v>423</v>
      </c>
      <c s="11" r="B6" t="n">
        <v>-1.4</v>
      </c>
      <c s="11" r="C6" t="n">
        <v>-3.5</v>
      </c>
      <c s="11" r="D6" t="n">
        <v>-4.5</v>
      </c>
    </row>
    <row spans="1:8" r="7">
      <c s="4" r="A7" t="s">
        <v>424</v>
      </c>
      <c s="11" r="B7" t="n">
        <v>1.5</v>
      </c>
      <c s="11" r="C7" t="n">
        <v>2.6</v>
      </c>
      <c s="11" r="D7" t="n">
        <v>3.8</v>
      </c>
      <c s="11" r="F7" t="n">
        <v>1.5</v>
      </c>
    </row>
    <row spans="1:8" r="8">
      <c s="4" r="A8" t="s">
        <v>425</v>
      </c>
      <c s="11" r="B8" t="n">
        <v>1.2</v>
      </c>
      <c s="11" r="F8" t="n">
        <v>1.2</v>
      </c>
      <c s="10" r="H8" t="n">
        <v>4.9</v>
      </c>
    </row>
    <row spans="1:8" r="9">
      <c s="4" r="A9" t="s">
        <v>426</v>
      </c>
      <c s="11" r="B9" t="n">
        <v>0.3</v>
      </c>
      <c s="11" r="F9" t="n">
        <v>0.3</v>
      </c>
    </row>
    <row spans="1:8" r="10">
      <c s="4" r="A10" t="s">
        <v>427</v>
      </c>
    </row>
    <row spans="1:8" r="11">
      <c s="3" r="A11" t="s">
        <v>420</v>
      </c>
    </row>
    <row spans="1:8" r="12">
      <c s="4" r="A12" t="s">
        <v>421</v>
      </c>
      <c s="11" r="B12" t="n">
        <v>1.5</v>
      </c>
      <c s="11" r="C12" t="n">
        <v>2.1</v>
      </c>
      <c s="5" r="D12" t="n">
        <v>3</v>
      </c>
      <c s="5" r="F12" t="n">
        <v>3</v>
      </c>
    </row>
    <row spans="1:8" r="13">
      <c s="4" r="A13" t="s">
        <v>422</v>
      </c>
      <c s="11" r="B13" t="n">
        <v>0.2</v>
      </c>
      <c s="11" r="C13" t="n">
        <v>0.9</v>
      </c>
      <c s="11" r="D13" t="n">
        <v>2.2</v>
      </c>
    </row>
    <row spans="1:8" r="14">
      <c s="4" r="A14" t="s">
        <v>423</v>
      </c>
      <c s="11" r="B14" t="n">
        <v>-1.2</v>
      </c>
      <c s="11" r="C14" t="n">
        <v>-1.5</v>
      </c>
      <c s="11" r="D14" t="n">
        <v>-3.1</v>
      </c>
    </row>
    <row spans="1:8" r="15">
      <c s="4" r="A15" t="s">
        <v>424</v>
      </c>
      <c s="11" r="B15" t="n">
        <v>0.5</v>
      </c>
      <c s="11" r="C15" t="n">
        <v>1.5</v>
      </c>
      <c s="11" r="D15" t="n">
        <v>2.1</v>
      </c>
      <c s="11" r="F15" t="n">
        <v>0.5</v>
      </c>
    </row>
    <row spans="1:8" r="16">
      <c s="4" r="A16" t="s">
        <v>428</v>
      </c>
    </row>
    <row spans="1:8" r="17">
      <c s="3" r="A17" t="s">
        <v>420</v>
      </c>
    </row>
    <row spans="1:8" r="18">
      <c s="4" r="A18" t="s">
        <v>421</v>
      </c>
      <c s="5" r="B18" t="n">
        <v>1</v>
      </c>
      <c s="11" r="C18" t="n">
        <v>1.6</v>
      </c>
      <c s="11" r="D18" t="n">
        <v>1.8</v>
      </c>
      <c s="11" r="F18" t="n">
        <v>1.8</v>
      </c>
    </row>
    <row spans="1:8" r="19">
      <c s="4" r="A19" t="s">
        <v>422</v>
      </c>
      <c s="11" r="B19" t="n">
        <v>0.1</v>
      </c>
      <c s="11" r="C19" t="n">
        <v>0.2</v>
      </c>
      <c s="5" r="D19" t="n">
        <v>0</v>
      </c>
    </row>
    <row spans="1:8" r="20">
      <c s="4" r="A20" t="s">
        <v>423</v>
      </c>
      <c s="11" r="B20" t="n">
        <v>-0.2</v>
      </c>
      <c s="11" r="C20" t="n">
        <v>-0.8</v>
      </c>
      <c s="11" r="D20" t="n">
        <v>-0.2</v>
      </c>
    </row>
    <row spans="1:8" r="21">
      <c s="4" r="A21" t="s">
        <v>424</v>
      </c>
      <c s="11" r="B21" t="n">
        <v>0.9</v>
      </c>
      <c s="5" r="C21" t="n">
        <v>1</v>
      </c>
      <c s="11" r="D21" t="n">
        <v>1.6</v>
      </c>
      <c s="11" r="F21" t="n">
        <v>0.9</v>
      </c>
    </row>
    <row spans="1:8" r="22">
      <c s="4" r="A22" t="s">
        <v>429</v>
      </c>
    </row>
    <row spans="1:8" r="23">
      <c s="3" r="A23" t="s">
        <v>420</v>
      </c>
    </row>
    <row spans="1:8" r="24">
      <c s="4" r="A24" t="s">
        <v>421</v>
      </c>
      <c s="11" r="B24" t="n">
        <v>0.1</v>
      </c>
      <c s="11" r="C24" t="n">
        <v>0.1</v>
      </c>
      <c s="11" r="D24" t="n">
        <v>0.1</v>
      </c>
      <c s="11" r="F24" t="n">
        <v>0.1</v>
      </c>
    </row>
    <row spans="1:8" r="25">
      <c s="4" r="A25" t="s">
        <v>422</v>
      </c>
      <c s="5" r="B25" t="n">
        <v>0</v>
      </c>
      <c s="11" r="C25" t="n">
        <v>1.2</v>
      </c>
      <c s="11" r="D25" t="n">
        <v>1.2</v>
      </c>
    </row>
    <row spans="1:8" r="26">
      <c s="4" r="A26" t="s">
        <v>423</v>
      </c>
      <c s="5" r="B26" t="n">
        <v>0</v>
      </c>
      <c s="11" r="C26" t="n">
        <v>-1.2</v>
      </c>
      <c s="11" r="D26" t="n">
        <v>-1.2</v>
      </c>
    </row>
    <row spans="1:8" r="27">
      <c s="4" r="A27" t="s">
        <v>424</v>
      </c>
      <c s="11" r="B27" t="n">
        <v>0.1</v>
      </c>
      <c s="11" r="C27" t="n">
        <v>0.1</v>
      </c>
      <c s="11" r="D27" t="n">
        <v>0.1</v>
      </c>
      <c s="11" r="F27" t="n">
        <v>0.1</v>
      </c>
    </row>
    <row spans="1:8" r="28">
      <c s="4" r="A28" t="s">
        <v>430</v>
      </c>
    </row>
    <row spans="1:8" r="29">
      <c s="3" r="A29" t="s">
        <v>420</v>
      </c>
    </row>
    <row spans="1:8" r="30">
      <c s="4" r="A30" t="s">
        <v>421</v>
      </c>
      <c s="11" r="B30" t="n">
        <v>1.2</v>
      </c>
      <c s="11" r="C30" t="n">
        <v>1.5</v>
      </c>
      <c s="11" r="D30" t="n">
        <v>3.9</v>
      </c>
      <c s="11" r="F30" t="n">
        <v>3.9</v>
      </c>
    </row>
    <row spans="1:8" r="31">
      <c s="4" r="A31" t="s">
        <v>422</v>
      </c>
      <c s="5" r="B31" t="n">
        <v>0</v>
      </c>
      <c s="11" r="C31" t="n">
        <v>0.8</v>
      </c>
      <c s="11" r="D31" t="n">
        <v>0.8</v>
      </c>
    </row>
    <row spans="1:8" r="32">
      <c s="4" r="A32" t="s">
        <v>423</v>
      </c>
      <c s="11" r="B32" t="n">
        <v>-0.3</v>
      </c>
      <c s="11" r="C32" t="n">
        <v>-1.1</v>
      </c>
      <c s="11" r="D32" t="n">
        <v>-3.2</v>
      </c>
    </row>
    <row spans="1:8" r="33">
      <c s="4" r="A33" t="s">
        <v>424</v>
      </c>
      <c s="11" r="B33" t="n">
        <v>0.9</v>
      </c>
      <c s="11" r="C33" t="n">
        <v>1.2</v>
      </c>
      <c s="11" r="D33" t="n">
        <v>1.5</v>
      </c>
      <c s="11" r="F33" t="n">
        <v>0.9</v>
      </c>
    </row>
    <row spans="1:8" r="34">
      <c s="4" r="A34" t="s">
        <v>431</v>
      </c>
    </row>
    <row spans="1:8" r="35">
      <c s="3" r="A35" t="s">
        <v>420</v>
      </c>
    </row>
    <row spans="1:8" r="36">
      <c s="4" r="A36" t="s">
        <v>421</v>
      </c>
      <c s="11" r="B36" t="n">
        <v>1.2</v>
      </c>
      <c s="11" r="C36" t="n">
        <v>1.7</v>
      </c>
      <c s="11" r="D36" t="n">
        <v>0.3</v>
      </c>
      <c s="11" r="F36" t="n">
        <v>0.3</v>
      </c>
    </row>
    <row spans="1:8" r="37">
      <c s="4" r="A37" t="s">
        <v>422</v>
      </c>
      <c s="11" r="B37" t="n">
        <v>0.3</v>
      </c>
      <c s="11" r="C37" t="n">
        <v>0.3</v>
      </c>
      <c s="11" r="D37" t="n">
        <v>2.2</v>
      </c>
    </row>
    <row spans="1:8" r="38">
      <c s="4" r="A38" t="s">
        <v>423</v>
      </c>
      <c s="11" r="B38" t="n">
        <v>-0.9</v>
      </c>
      <c s="11" r="C38" t="n">
        <v>-0.8</v>
      </c>
      <c s="11" r="D38" t="n">
        <v>-0.8</v>
      </c>
    </row>
    <row spans="1:8" r="39">
      <c s="4" r="A39" t="s">
        <v>424</v>
      </c>
      <c s="11" r="B39" t="n">
        <v>0.6</v>
      </c>
      <c s="11" r="C39" t="n">
        <v>1.2</v>
      </c>
      <c s="11" r="D39" t="n">
        <v>1.7</v>
      </c>
      <c s="11" r="F39" t="n">
        <v>0.6</v>
      </c>
    </row>
    <row spans="1:8" r="40">
      <c s="4" r="A40" t="s">
        <v>432</v>
      </c>
    </row>
    <row spans="1:8" r="41">
      <c s="3" r="A41" t="s">
        <v>420</v>
      </c>
    </row>
    <row spans="1:8" r="42">
      <c s="4" r="A42" t="s">
        <v>421</v>
      </c>
      <c s="11" r="B42" t="n">
        <v>0.2</v>
      </c>
      <c s="11" r="C42" t="n">
        <v>0.6</v>
      </c>
      <c s="11" r="D42" t="n">
        <v>0.7</v>
      </c>
      <c s="11" r="F42" t="n">
        <v>0.7</v>
      </c>
    </row>
    <row spans="1:8" r="43">
      <c s="4" r="A43" t="s">
        <v>422</v>
      </c>
      <c s="5" r="B43" t="n">
        <v>0</v>
      </c>
      <c s="11" r="C43" t="n">
        <v>1.2</v>
      </c>
      <c s="11" r="D43" t="n">
        <v>0.4</v>
      </c>
    </row>
    <row spans="1:8" r="44">
      <c s="4" r="A44" t="s">
        <v>423</v>
      </c>
      <c s="11" r="B44" t="n">
        <v>-0.2</v>
      </c>
      <c s="11" r="C44" t="n">
        <v>-1.6</v>
      </c>
      <c s="11" r="D44" t="n">
        <v>-0.5</v>
      </c>
    </row>
    <row spans="1:8" r="45">
      <c s="4" r="A45" t="s">
        <v>424</v>
      </c>
      <c s="7" r="B45" t="n">
        <v>0</v>
      </c>
      <c s="10" r="C45" t="n">
        <v>0.2</v>
      </c>
      <c s="10" r="D45" t="n">
        <v>0.6</v>
      </c>
      <c s="7" r="F45" t="n">
        <v>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23</v>
      </c>
      <c s="2" r="D1" t="s">
        <v>1</v>
      </c>
    </row>
    <row spans="1:5" r="2">
      <c s="2" r="B2" t="s">
        <v>2</v>
      </c>
      <c s="2" r="C2" t="s">
        <v>24</v>
      </c>
      <c s="2" r="D2" t="s">
        <v>2</v>
      </c>
      <c s="2" r="E2" t="s">
        <v>24</v>
      </c>
    </row>
    <row spans="1:5" r="3">
      <c s="4" r="A3" t="s">
        <v>70</v>
      </c>
      <c s="7" r="B3" t="n">
        <v>0</v>
      </c>
      <c s="7" r="C3" t="n">
        <v>0</v>
      </c>
      <c s="10" r="D3" t="n">
        <v>0.6</v>
      </c>
      <c s="7" r="E3" t="n">
        <v>0</v>
      </c>
    </row>
    <row spans="1:5" r="4">
      <c s="4" r="A4" t="s">
        <v>71</v>
      </c>
      <c s="11" r="B4" t="n">
        <v>-1.3</v>
      </c>
      <c s="11" r="C4" t="n">
        <v>-1.4</v>
      </c>
      <c s="11" r="D4" t="n">
        <v>-4.1</v>
      </c>
      <c s="11" r="E4" t="n">
        <v>-4.2</v>
      </c>
    </row>
    <row spans="1:5" r="5">
      <c s="4" r="A5" t="s">
        <v>72</v>
      </c>
      <c s="11" r="B5" t="n">
        <v>2.3</v>
      </c>
      <c s="11" r="C5" t="n">
        <v>2.1</v>
      </c>
      <c s="11" r="D5" t="n">
        <v>8.5</v>
      </c>
      <c s="11" r="E5" t="n">
        <v>6.3</v>
      </c>
    </row>
    <row spans="1:5" r="6">
      <c s="4" r="A6" t="s">
        <v>73</v>
      </c>
      <c s="7" r="B6" t="n">
        <v>0</v>
      </c>
      <c s="7" r="C6" t="n">
        <v>0</v>
      </c>
      <c s="10" r="D6" t="n">
        <v>0.1</v>
      </c>
      <c s="7" r="E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433</v>
      </c>
      <c s="2" r="B1" t="s">
        <v>23</v>
      </c>
      <c s="2" r="E1" t="s">
        <v>1</v>
      </c>
      <c s="2" r="G1" t="s">
        <v>119</v>
      </c>
    </row>
    <row spans="1:7" r="2">
      <c s="2" r="B2" t="s">
        <v>2</v>
      </c>
      <c s="2" r="C2" t="s">
        <v>304</v>
      </c>
      <c s="2" r="D2" t="s">
        <v>24</v>
      </c>
      <c s="2" r="E2" t="s">
        <v>2</v>
      </c>
      <c s="2" r="F2" t="s">
        <v>24</v>
      </c>
      <c s="2" r="G2" t="s">
        <v>434</v>
      </c>
    </row>
    <row spans="1:7" r="3">
      <c s="3" r="A3" t="s">
        <v>435</v>
      </c>
    </row>
    <row spans="1:7" r="4">
      <c s="4" r="A4" t="s">
        <v>436</v>
      </c>
      <c s="4" r="B4" t="s">
        <v>437</v>
      </c>
      <c s="4" r="D4" t="s">
        <v>438</v>
      </c>
      <c s="4" r="E4" t="s">
        <v>437</v>
      </c>
      <c s="4" r="F4" t="s">
        <v>438</v>
      </c>
    </row>
    <row spans="1:7" r="5">
      <c s="4" r="A5" t="s">
        <v>439</v>
      </c>
      <c s="7" r="G5" t="n">
        <v>20</v>
      </c>
    </row>
    <row spans="1:7" r="6">
      <c s="3" r="A6" t="s">
        <v>440</v>
      </c>
    </row>
    <row spans="1:7" r="7">
      <c s="4" r="A7" t="s">
        <v>441</v>
      </c>
      <c s="7" r="B7" t="n">
        <v>0</v>
      </c>
      <c s="10" r="C7" t="n">
        <v>0.3</v>
      </c>
      <c s="7" r="D7" t="n">
        <v>0</v>
      </c>
      <c s="10" r="E7" t="n">
        <v>0.3</v>
      </c>
      <c s="7" r="F7" t="n">
        <v>0</v>
      </c>
    </row>
    <row spans="1:7" r="8">
      <c s="4" r="A8" t="s">
        <v>442</v>
      </c>
      <c s="10" r="C8" t="n">
        <v>1.7</v>
      </c>
    </row>
    <row spans="1:7" r="9">
      <c s="4" r="A9" t="s">
        <v>443</v>
      </c>
    </row>
    <row spans="1:7" r="10">
      <c s="3" r="A10" t="s">
        <v>435</v>
      </c>
    </row>
    <row spans="1:7" r="11">
      <c s="4" r="A11" t="s">
        <v>444</v>
      </c>
      <c s="11" r="E11" t="n">
        <v>11.9</v>
      </c>
    </row>
    <row spans="1:7" r="12">
      <c s="3" r="A12" t="s">
        <v>445</v>
      </c>
    </row>
    <row spans="1:7" r="13">
      <c s="4" r="A13" t="s">
        <v>446</v>
      </c>
      <c s="5" r="B13" t="n">
        <v>0</v>
      </c>
      <c s="11" r="D13" t="n">
        <v>0.3</v>
      </c>
      <c s="11" r="E13" t="n">
        <v>0.3</v>
      </c>
      <c s="11" r="F13" t="n">
        <v>0.8</v>
      </c>
    </row>
    <row spans="1:7" r="14">
      <c s="4" r="A14" t="s">
        <v>447</v>
      </c>
      <c s="11" r="B14" t="n">
        <v>4.8</v>
      </c>
      <c s="11" r="D14" t="n">
        <v>5.2</v>
      </c>
      <c s="11" r="E14" t="n">
        <v>14.3</v>
      </c>
      <c s="11" r="F14" t="n">
        <v>15.7</v>
      </c>
    </row>
    <row spans="1:7" r="15">
      <c s="4" r="A15" t="s">
        <v>448</v>
      </c>
      <c s="11" r="B15" t="n">
        <v>-7.3</v>
      </c>
      <c s="5" r="D15" t="n">
        <v>-7</v>
      </c>
      <c s="11" r="E15" t="n">
        <v>-21.8</v>
      </c>
      <c s="11" r="F15" t="n">
        <v>-21.1</v>
      </c>
    </row>
    <row spans="1:7" r="16">
      <c s="3" r="A16" t="s">
        <v>440</v>
      </c>
    </row>
    <row spans="1:7" r="17">
      <c s="4" r="A17" t="s">
        <v>449</v>
      </c>
      <c s="5" r="B17" t="n">
        <v>0</v>
      </c>
      <c s="11" r="D17" t="n">
        <v>0.1</v>
      </c>
      <c s="11" r="E17" t="n">
        <v>0.1</v>
      </c>
      <c s="11" r="F17" t="n">
        <v>0.2</v>
      </c>
    </row>
    <row spans="1:7" r="18">
      <c s="4" r="A18" t="s">
        <v>450</v>
      </c>
      <c s="11" r="B18" t="n">
        <v>5.2</v>
      </c>
      <c s="11" r="D18" t="n">
        <v>4.3</v>
      </c>
      <c s="11" r="E18" t="n">
        <v>19.7</v>
      </c>
      <c s="5" r="F18" t="n">
        <v>13</v>
      </c>
    </row>
    <row spans="1:7" r="19">
      <c s="4" r="A19" t="s">
        <v>451</v>
      </c>
      <c s="11" r="B19" t="n">
        <v>5.2</v>
      </c>
      <c s="11" r="D19" t="n">
        <v>4.4</v>
      </c>
      <c s="11" r="E19" t="n">
        <v>19.8</v>
      </c>
      <c s="11" r="F19" t="n">
        <v>13.2</v>
      </c>
    </row>
    <row spans="1:7" r="20">
      <c s="4" r="A20" t="s">
        <v>452</v>
      </c>
      <c s="11" r="B20" t="n">
        <v>2.7</v>
      </c>
      <c s="11" r="D20" t="n">
        <v>2.9</v>
      </c>
      <c s="11" r="E20" t="n">
        <v>12.9</v>
      </c>
      <c s="11" r="F20" t="n">
        <v>8.6</v>
      </c>
    </row>
    <row spans="1:7" r="21">
      <c s="4" r="A21" t="s">
        <v>441</v>
      </c>
      <c s="11" r="E21" t="n">
        <v>0.3</v>
      </c>
      <c s="5" r="F21" t="n">
        <v>0</v>
      </c>
    </row>
    <row spans="1:7" r="22">
      <c s="4" r="A22" t="s">
        <v>453</v>
      </c>
    </row>
    <row spans="1:7" r="23">
      <c s="3" r="A23" t="s">
        <v>435</v>
      </c>
    </row>
    <row spans="1:7" r="24">
      <c s="4" r="A24" t="s">
        <v>444</v>
      </c>
      <c s="11" r="E24" t="n">
        <v>6.1</v>
      </c>
    </row>
    <row spans="1:7" r="25">
      <c s="3" r="A25" t="s">
        <v>445</v>
      </c>
    </row>
    <row spans="1:7" r="26">
      <c s="4" r="A26" t="s">
        <v>446</v>
      </c>
      <c s="11" r="B26" t="n">
        <v>0.1</v>
      </c>
      <c s="11" r="D26" t="n">
        <v>0.1</v>
      </c>
      <c s="11" r="E26" t="n">
        <v>0.2</v>
      </c>
      <c s="11" r="F26" t="n">
        <v>0.2</v>
      </c>
    </row>
    <row spans="1:7" r="27">
      <c s="4" r="A27" t="s">
        <v>447</v>
      </c>
      <c s="11" r="B27" t="n">
        <v>0.8</v>
      </c>
      <c s="5" r="D27" t="n">
        <v>1</v>
      </c>
      <c s="11" r="E27" t="n">
        <v>2.5</v>
      </c>
      <c s="5" r="F27" t="n">
        <v>3</v>
      </c>
    </row>
    <row spans="1:7" r="28">
      <c s="4" r="A28" t="s">
        <v>448</v>
      </c>
      <c s="5" r="B28" t="n">
        <v>0</v>
      </c>
      <c s="5" r="D28" t="n">
        <v>0</v>
      </c>
      <c s="5" r="E28" t="n">
        <v>0</v>
      </c>
      <c s="5" r="F28" t="n">
        <v>0</v>
      </c>
    </row>
    <row spans="1:7" r="29">
      <c s="3" r="A29" t="s">
        <v>440</v>
      </c>
    </row>
    <row spans="1:7" r="30">
      <c s="4" r="A30" t="s">
        <v>449</v>
      </c>
      <c s="11" r="B30" t="n">
        <v>-3.9</v>
      </c>
      <c s="11" r="D30" t="n">
        <v>-3.9</v>
      </c>
      <c s="11" r="E30" t="n">
        <v>-11.6</v>
      </c>
      <c s="11" r="F30" t="n">
        <v>-11.6</v>
      </c>
    </row>
    <row spans="1:7" r="31">
      <c s="4" r="A31" t="s">
        <v>450</v>
      </c>
      <c s="11" r="B31" t="n">
        <v>1.4</v>
      </c>
      <c s="11" r="D31" t="n">
        <v>1.4</v>
      </c>
      <c s="11" r="E31" t="n">
        <v>4.1</v>
      </c>
      <c s="11" r="F31" t="n">
        <v>4.1</v>
      </c>
    </row>
    <row spans="1:7" r="32">
      <c s="4" r="A32" t="s">
        <v>451</v>
      </c>
      <c s="11" r="B32" t="n">
        <v>-2.5</v>
      </c>
      <c s="11" r="D32" t="n">
        <v>-2.5</v>
      </c>
      <c s="11" r="E32" t="n">
        <v>-7.5</v>
      </c>
      <c s="11" r="F32" t="n">
        <v>-7.5</v>
      </c>
    </row>
    <row spans="1:7" r="33">
      <c s="4" r="A33" t="s">
        <v>452</v>
      </c>
      <c s="10" r="B33" t="n">
        <v>-1.6</v>
      </c>
      <c s="10" r="D33" t="n">
        <v>-1.4</v>
      </c>
      <c s="11" r="E33" t="n">
        <v>-4.8</v>
      </c>
      <c s="11" r="F33" t="n">
        <v>-4.3</v>
      </c>
    </row>
    <row spans="1:7" r="34">
      <c s="4" r="A34" t="s">
        <v>441</v>
      </c>
      <c s="7" r="E34" t="n">
        <v>0</v>
      </c>
      <c s="7" r="F34" t="n">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23</v>
      </c>
      <c s="2" r="D1" t="s">
        <v>1</v>
      </c>
    </row>
    <row spans="1:5" r="2">
      <c s="2" r="B2" t="s">
        <v>2</v>
      </c>
      <c s="2" r="C2" t="s">
        <v>24</v>
      </c>
      <c s="2" r="D2" t="s">
        <v>2</v>
      </c>
      <c s="2" r="E2" t="s">
        <v>24</v>
      </c>
    </row>
    <row spans="1:5" r="3">
      <c s="3" r="A3" t="s">
        <v>455</v>
      </c>
    </row>
    <row spans="1:5" r="4">
      <c s="4" r="A4" t="s">
        <v>456</v>
      </c>
      <c s="10" r="B4" t="n">
        <v>0.1</v>
      </c>
      <c s="10" r="C4" t="n">
        <v>0.3</v>
      </c>
      <c s="10" r="D4" t="n">
        <v>3.4</v>
      </c>
      <c s="10" r="E4" t="n">
        <v>2.9</v>
      </c>
    </row>
    <row spans="1:5" r="5">
      <c s="4" r="A5" t="s">
        <v>457</v>
      </c>
      <c s="11" r="B5" t="n">
        <v>-1.1</v>
      </c>
      <c s="10" r="C5" t="n">
        <v>-0.7</v>
      </c>
      <c s="11" r="D5" t="n">
        <v>-0.2</v>
      </c>
      <c s="11" r="E5" t="n">
        <v>-0.5</v>
      </c>
    </row>
    <row spans="1:5" r="6">
      <c s="4" r="A6" t="s">
        <v>458</v>
      </c>
      <c s="10" r="B6" t="n">
        <v>12.8</v>
      </c>
      <c s="10" r="D6" t="n">
        <v>12.8</v>
      </c>
    </row>
    <row spans="1:5" r="7">
      <c s="4" r="A7" t="s">
        <v>459</v>
      </c>
    </row>
    <row spans="1:5" r="8">
      <c s="3" r="A8" t="s">
        <v>455</v>
      </c>
    </row>
    <row spans="1:5" r="9">
      <c s="4" r="A9" t="s">
        <v>460</v>
      </c>
      <c s="4" r="D9" t="s">
        <v>461</v>
      </c>
    </row>
    <row spans="1:5" r="10">
      <c s="4" r="A10" t="s">
        <v>462</v>
      </c>
    </row>
    <row spans="1:5" r="11">
      <c s="3" r="A11" t="s">
        <v>455</v>
      </c>
    </row>
    <row spans="1:5" r="12">
      <c s="4" r="A12" t="s">
        <v>460</v>
      </c>
      <c s="4" r="D12" t="s">
        <v>461</v>
      </c>
    </row>
    <row spans="1:5" r="13">
      <c s="4" r="A13" t="s">
        <v>463</v>
      </c>
    </row>
    <row spans="1:5" r="14">
      <c s="3" r="A14" t="s">
        <v>455</v>
      </c>
    </row>
    <row spans="1:5" r="15">
      <c s="4" r="A15" t="s">
        <v>464</v>
      </c>
      <c s="11" r="B15" t="n">
        <v>0.3</v>
      </c>
      <c s="11" r="C15" t="n">
        <v>0.5</v>
      </c>
    </row>
    <row spans="1:5" r="16">
      <c s="4" r="A16" t="s">
        <v>465</v>
      </c>
      <c s="10" r="B16" t="n">
        <v>-0.2</v>
      </c>
      <c s="10" r="C16" t="n">
        <v>-0.6</v>
      </c>
      <c s="10" r="E16"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6</v>
      </c>
      <c s="2" r="C1" t="s">
        <v>23</v>
      </c>
      <c s="2" r="E1" t="s">
        <v>1</v>
      </c>
    </row>
    <row spans="1:6" r="2">
      <c s="2" r="C2" t="s">
        <v>2</v>
      </c>
      <c s="2" r="D2" t="s">
        <v>24</v>
      </c>
      <c s="2" r="E2" t="s">
        <v>2</v>
      </c>
      <c s="2" r="F2" t="s">
        <v>24</v>
      </c>
    </row>
    <row spans="1:6" r="3">
      <c s="3" r="A3" t="s">
        <v>467</v>
      </c>
    </row>
    <row spans="1:6" r="4">
      <c s="4" r="A4" t="s">
        <v>421</v>
      </c>
      <c s="10" r="E4" t="n">
        <v>-173.9</v>
      </c>
    </row>
    <row spans="1:6" r="5">
      <c s="4" r="A5" t="s">
        <v>468</v>
      </c>
      <c s="11" r="E5" t="n">
        <v>8.1</v>
      </c>
    </row>
    <row spans="1:6" r="6">
      <c s="4" r="A6" t="s">
        <v>469</v>
      </c>
      <c s="7" r="C6" t="n">
        <v>0</v>
      </c>
      <c s="7" r="D6" t="n">
        <v>0</v>
      </c>
      <c s="11" r="E6" t="n">
        <v>1.1</v>
      </c>
      <c s="7" r="F6" t="n">
        <v>0</v>
      </c>
    </row>
    <row spans="1:6" r="7">
      <c s="4" r="A7" t="s">
        <v>470</v>
      </c>
      <c s="11" r="C7" t="n">
        <v>-0.3</v>
      </c>
      <c s="7" r="D7" t="n">
        <v>0</v>
      </c>
      <c s="11" r="E7" t="n">
        <v>-0.4</v>
      </c>
      <c s="7" r="F7" t="n">
        <v>0</v>
      </c>
    </row>
    <row spans="1:6" r="8">
      <c s="4" r="A8" t="s">
        <v>424</v>
      </c>
      <c s="11" r="C8" t="n">
        <v>-165.1</v>
      </c>
      <c s="11" r="E8" t="n">
        <v>-165.1</v>
      </c>
    </row>
    <row spans="1:6" r="9">
      <c s="4" r="A9" t="s">
        <v>471</v>
      </c>
    </row>
    <row spans="1:6" r="10">
      <c s="3" r="A10" t="s">
        <v>467</v>
      </c>
    </row>
    <row spans="1:6" r="11">
      <c s="4" r="A11" t="s">
        <v>421</v>
      </c>
      <c s="11" r="E11" t="n">
        <v>-0.3</v>
      </c>
    </row>
    <row spans="1:6" r="12">
      <c s="4" r="A12" t="s">
        <v>468</v>
      </c>
      <c s="5" r="E12" t="n">
        <v>0</v>
      </c>
    </row>
    <row spans="1:6" r="13">
      <c s="4" r="A13" t="s">
        <v>469</v>
      </c>
      <c s="5" r="E13" t="n">
        <v>0</v>
      </c>
    </row>
    <row spans="1:6" r="14">
      <c s="4" r="A14" t="s">
        <v>470</v>
      </c>
      <c s="11" r="E14" t="n">
        <v>-0.4</v>
      </c>
    </row>
    <row spans="1:6" r="15">
      <c s="4" r="A15" t="s">
        <v>424</v>
      </c>
      <c s="11" r="C15" t="n">
        <v>-0.7</v>
      </c>
      <c s="11" r="E15" t="n">
        <v>-0.7</v>
      </c>
    </row>
    <row spans="1:6" r="16">
      <c s="4" r="A16" t="s">
        <v>472</v>
      </c>
    </row>
    <row spans="1:6" r="17">
      <c s="3" r="A17" t="s">
        <v>467</v>
      </c>
    </row>
    <row spans="1:6" r="18">
      <c s="4" r="A18" t="s">
        <v>421</v>
      </c>
      <c s="11" r="E18" t="n">
        <v>-173.6</v>
      </c>
    </row>
    <row spans="1:6" r="19">
      <c s="4" r="A19" t="s">
        <v>468</v>
      </c>
      <c s="4" r="B19" t="s">
        <v>473</v>
      </c>
      <c s="11" r="E19" t="n">
        <v>8.1</v>
      </c>
    </row>
    <row spans="1:6" r="20">
      <c s="4" r="A20" t="s">
        <v>469</v>
      </c>
      <c s="11" r="E20" t="n">
        <v>1.1</v>
      </c>
    </row>
    <row spans="1:6" r="21">
      <c s="4" r="A21" t="s">
        <v>470</v>
      </c>
      <c s="5" r="E21" t="n">
        <v>0</v>
      </c>
    </row>
    <row spans="1:6" r="22">
      <c s="4" r="A22" t="s">
        <v>424</v>
      </c>
      <c s="10" r="C22" t="n">
        <v>-164.4</v>
      </c>
      <c s="10" r="E22" t="n">
        <v>-164.4</v>
      </c>
    </row>
    <row spans="1:6" r="23">
      <c r="A23" t="n"/>
    </row>
    <row spans="1:6" r="24">
      <c s="4" r="A24" t="s">
        <v>473</v>
      </c>
      <c s="4" r="B24" t="s">
        <v>474</v>
      </c>
    </row>
  </sheetData>
  <mergeCells count="5">
    <mergeCell ref="A1:B2"/>
    <mergeCell ref="C1:D1"/>
    <mergeCell ref="E1:F1"/>
    <mergeCell ref="A23:E23"/>
    <mergeCell ref="B24:E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475</v>
      </c>
      <c s="2" r="B1" t="s">
        <v>23</v>
      </c>
      <c s="2" r="D1" t="s">
        <v>1</v>
      </c>
    </row>
    <row spans="1:6" r="2">
      <c s="2" r="B2" t="s">
        <v>2</v>
      </c>
      <c s="2" r="C2" t="s">
        <v>24</v>
      </c>
      <c s="2" r="D2" t="s">
        <v>2</v>
      </c>
      <c s="2" r="E2" t="s">
        <v>24</v>
      </c>
      <c s="2" r="F2" t="s">
        <v>75</v>
      </c>
    </row>
    <row spans="1:6" r="3">
      <c s="3" r="A3" t="s">
        <v>476</v>
      </c>
    </row>
    <row spans="1:6" r="4">
      <c s="4" r="A4" t="s">
        <v>25</v>
      </c>
      <c s="10" r="B4" t="n">
        <v>299.8</v>
      </c>
      <c s="10" r="C4" t="n">
        <v>301.4</v>
      </c>
      <c s="10" r="D4" t="n">
        <v>878.5</v>
      </c>
      <c s="10" r="E4" t="n">
        <v>866.6</v>
      </c>
    </row>
    <row spans="1:6" r="5">
      <c s="4" r="A5" t="s">
        <v>351</v>
      </c>
      <c s="11" r="B5" t="n">
        <v>36.2</v>
      </c>
      <c s="11" r="C5" t="n">
        <v>47.8</v>
      </c>
      <c s="5" r="D5" t="n">
        <v>103</v>
      </c>
      <c s="11" r="E5" t="n">
        <v>145.5</v>
      </c>
    </row>
    <row spans="1:6" r="6">
      <c s="4" r="A6" t="s">
        <v>477</v>
      </c>
      <c s="11" r="B6" t="n">
        <v>73.2</v>
      </c>
      <c s="11" r="C6" t="n">
        <v>45.3</v>
      </c>
      <c s="11" r="D6" t="n">
        <v>205.7</v>
      </c>
      <c s="11" r="E6" t="n">
        <v>121.1</v>
      </c>
    </row>
    <row spans="1:6" r="7">
      <c s="4" r="A7" t="s">
        <v>33</v>
      </c>
      <c s="11" r="B7" t="n">
        <v>35.8</v>
      </c>
      <c s="11" r="C7" t="n">
        <v>32.3</v>
      </c>
      <c s="11" r="D7" t="n">
        <v>102.4</v>
      </c>
      <c s="11" r="E7" t="n">
        <v>94.40000000000001</v>
      </c>
    </row>
    <row spans="1:6" r="8">
      <c s="4" r="A8" t="s">
        <v>478</v>
      </c>
      <c s="11" r="B8" t="n">
        <v>1460.2</v>
      </c>
      <c s="11" r="D8" t="n">
        <v>1460.2</v>
      </c>
      <c s="10" r="F8" t="n">
        <v>1820.7</v>
      </c>
    </row>
    <row spans="1:6" r="9">
      <c s="4" r="A9" t="s">
        <v>430</v>
      </c>
    </row>
    <row spans="1:6" r="10">
      <c s="3" r="A10" t="s">
        <v>476</v>
      </c>
    </row>
    <row spans="1:6" r="11">
      <c s="4" r="A11" t="s">
        <v>25</v>
      </c>
      <c s="11" r="B11" t="n">
        <v>185.4</v>
      </c>
      <c s="5" r="C11" t="n">
        <v>184</v>
      </c>
      <c s="11" r="D11" t="n">
        <v>555.9</v>
      </c>
      <c s="11" r="E11" t="n">
        <v>552.3</v>
      </c>
    </row>
    <row spans="1:6" r="12">
      <c s="4" r="A12" t="s">
        <v>351</v>
      </c>
      <c s="11" r="B12" t="n">
        <v>30.4</v>
      </c>
      <c s="5" r="C12" t="n">
        <v>43</v>
      </c>
      <c s="11" r="D12" t="n">
        <v>101.8</v>
      </c>
      <c s="11" r="E12" t="n">
        <v>144.4</v>
      </c>
    </row>
    <row spans="1:6" r="13">
      <c s="4" r="A13" t="s">
        <v>477</v>
      </c>
      <c s="11" r="B13" t="n">
        <v>69.40000000000001</v>
      </c>
      <c s="11" r="C13" t="n">
        <v>41.8</v>
      </c>
      <c s="11" r="D13" t="n">
        <v>193.5</v>
      </c>
      <c s="11" r="E13" t="n">
        <v>106.1</v>
      </c>
    </row>
    <row spans="1:6" r="14">
      <c s="4" r="A14" t="s">
        <v>33</v>
      </c>
      <c s="11" r="B14" t="n">
        <v>32.6</v>
      </c>
      <c s="11" r="C14" t="n">
        <v>29.3</v>
      </c>
      <c s="11" r="D14" t="n">
        <v>93.09999999999999</v>
      </c>
      <c s="11" r="E14" t="n">
        <v>85.59999999999999</v>
      </c>
    </row>
    <row spans="1:6" r="15">
      <c s="4" r="A15" t="s">
        <v>478</v>
      </c>
      <c s="11" r="B15" t="n">
        <v>942.3</v>
      </c>
      <c s="11" r="D15" t="n">
        <v>942.3</v>
      </c>
      <c s="11" r="F15" t="n">
        <v>833.2</v>
      </c>
    </row>
    <row spans="1:6" r="16">
      <c s="4" r="A16" t="s">
        <v>431</v>
      </c>
    </row>
    <row spans="1:6" r="17">
      <c s="3" r="A17" t="s">
        <v>476</v>
      </c>
    </row>
    <row spans="1:6" r="18">
      <c s="4" r="A18" t="s">
        <v>25</v>
      </c>
      <c s="5" r="B18" t="n">
        <v>117</v>
      </c>
      <c s="5" r="C18" t="n">
        <v>120</v>
      </c>
      <c s="11" r="D18" t="n">
        <v>330.9</v>
      </c>
      <c s="11" r="E18" t="n">
        <v>323.5</v>
      </c>
    </row>
    <row spans="1:6" r="19">
      <c s="4" r="A19" t="s">
        <v>351</v>
      </c>
      <c s="11" r="B19" t="n">
        <v>8.199999999999999</v>
      </c>
      <c s="11" r="C19" t="n">
        <v>8.1</v>
      </c>
      <c s="11" r="D19" t="n">
        <v>15.5</v>
      </c>
      <c s="11" r="E19" t="n">
        <v>16.3</v>
      </c>
    </row>
    <row spans="1:6" r="20">
      <c s="4" r="A20" t="s">
        <v>477</v>
      </c>
      <c s="11" r="B20" t="n">
        <v>3.8</v>
      </c>
      <c s="11" r="C20" t="n">
        <v>3.5</v>
      </c>
      <c s="11" r="D20" t="n">
        <v>12.1</v>
      </c>
      <c s="11" r="E20" t="n">
        <v>8.5</v>
      </c>
    </row>
    <row spans="1:6" r="21">
      <c s="4" r="A21" t="s">
        <v>33</v>
      </c>
      <c s="11" r="B21" t="n">
        <v>3.1</v>
      </c>
      <c s="5" r="C21" t="n">
        <v>3</v>
      </c>
      <c s="11" r="D21" t="n">
        <v>9.199999999999999</v>
      </c>
      <c s="11" r="E21" t="n">
        <v>8.6</v>
      </c>
    </row>
    <row spans="1:6" r="22">
      <c s="4" r="A22" t="s">
        <v>478</v>
      </c>
      <c s="11" r="B22" t="n">
        <v>68.59999999999999</v>
      </c>
      <c s="11" r="D22" t="n">
        <v>68.59999999999999</v>
      </c>
      <c s="11" r="F22" t="n">
        <v>61.4</v>
      </c>
    </row>
    <row spans="1:6" r="23">
      <c s="4" r="A23" t="s">
        <v>59</v>
      </c>
    </row>
    <row spans="1:6" r="24">
      <c s="3" r="A24" t="s">
        <v>476</v>
      </c>
    </row>
    <row spans="1:6" r="25">
      <c s="4" r="A25" t="s">
        <v>478</v>
      </c>
      <c s="5" r="B25" t="n">
        <v>0</v>
      </c>
      <c s="5" r="D25" t="n">
        <v>0</v>
      </c>
      <c s="11" r="F25" t="n">
        <v>49.3</v>
      </c>
    </row>
    <row spans="1:6" r="26">
      <c s="4" r="A26" t="s">
        <v>479</v>
      </c>
    </row>
    <row spans="1:6" r="27">
      <c s="3" r="A27" t="s">
        <v>476</v>
      </c>
    </row>
    <row spans="1:6" r="28">
      <c s="4" r="A28" t="s">
        <v>351</v>
      </c>
      <c s="11" r="B28" t="n">
        <v>-2.4</v>
      </c>
      <c s="11" r="C28" t="n">
        <v>-3.3</v>
      </c>
      <c s="11" r="D28" t="n">
        <v>-14.3</v>
      </c>
      <c s="11" r="E28" t="n">
        <v>-15.2</v>
      </c>
    </row>
    <row spans="1:6" r="29">
      <c s="4" r="A29" t="s">
        <v>477</v>
      </c>
      <c s="5" r="B29" t="n">
        <v>0</v>
      </c>
      <c s="5" r="C29" t="n">
        <v>0</v>
      </c>
      <c s="11" r="D29" t="n">
        <v>0.1</v>
      </c>
      <c s="5" r="E29" t="n">
        <v>0</v>
      </c>
    </row>
    <row spans="1:6" r="30">
      <c s="4" r="A30" t="s">
        <v>33</v>
      </c>
      <c s="11" r="B30" t="n">
        <v>0.1</v>
      </c>
      <c s="5" r="C30" t="n">
        <v>0</v>
      </c>
      <c s="11" r="D30" t="n">
        <v>0.1</v>
      </c>
      <c s="11" r="E30" t="n">
        <v>0.2</v>
      </c>
    </row>
    <row spans="1:6" r="31">
      <c s="4" r="A31" t="s">
        <v>480</v>
      </c>
    </row>
    <row spans="1:6" r="32">
      <c s="3" r="A32" t="s">
        <v>476</v>
      </c>
    </row>
    <row spans="1:6" r="33">
      <c s="4" r="A33" t="s">
        <v>25</v>
      </c>
      <c s="11" r="B33" t="n">
        <v>-2.6</v>
      </c>
      <c s="11" r="C33" t="n">
        <v>-2.6</v>
      </c>
      <c s="11" r="D33" t="n">
        <v>-8.300000000000001</v>
      </c>
      <c s="11" r="E33" t="n">
        <v>-9.199999999999999</v>
      </c>
    </row>
    <row spans="1:6" r="34">
      <c s="4" r="A34" t="s">
        <v>481</v>
      </c>
    </row>
    <row spans="1:6" r="35">
      <c s="3" r="A35" t="s">
        <v>476</v>
      </c>
    </row>
    <row spans="1:6" r="36">
      <c s="4" r="A36" t="s">
        <v>25</v>
      </c>
      <c s="11" r="B36" t="n">
        <v>0.2</v>
      </c>
      <c s="11" r="C36" t="n">
        <v>0.3</v>
      </c>
      <c s="11" r="D36" t="n">
        <v>0.9</v>
      </c>
      <c s="11" r="E36" t="n">
        <v>0.8</v>
      </c>
    </row>
    <row spans="1:6" r="37">
      <c s="4" r="A37" t="s">
        <v>482</v>
      </c>
    </row>
    <row spans="1:6" r="38">
      <c s="3" r="A38" t="s">
        <v>476</v>
      </c>
    </row>
    <row spans="1:6" r="39">
      <c s="4" r="A39" t="s">
        <v>25</v>
      </c>
      <c s="11" r="B39" t="n">
        <v>2.4</v>
      </c>
      <c s="11" r="C39" t="n">
        <v>2.3</v>
      </c>
      <c s="11" r="D39" t="n">
        <v>7.4</v>
      </c>
      <c s="11" r="E39" t="n">
        <v>8.4</v>
      </c>
    </row>
    <row spans="1:6" r="40">
      <c s="4" r="A40" t="s">
        <v>483</v>
      </c>
    </row>
    <row spans="1:6" r="41">
      <c s="3" r="A41" t="s">
        <v>476</v>
      </c>
    </row>
    <row spans="1:6" r="42">
      <c s="4" r="A42" t="s">
        <v>478</v>
      </c>
      <c s="11" r="B42" t="n">
        <v>449.3</v>
      </c>
      <c s="11" r="D42" t="n">
        <v>449.3</v>
      </c>
      <c s="10" r="F42" t="n">
        <v>876.8</v>
      </c>
    </row>
    <row spans="1:6" r="43">
      <c s="4" r="A43" t="s">
        <v>484</v>
      </c>
    </row>
    <row spans="1:6" r="44">
      <c s="3" r="A44" t="s">
        <v>476</v>
      </c>
    </row>
    <row spans="1:6" r="45">
      <c s="4" r="A45" t="s">
        <v>25</v>
      </c>
      <c s="10" r="B45" t="n">
        <v>2.6</v>
      </c>
      <c s="10" r="C45" t="n">
        <v>2.6</v>
      </c>
      <c s="10" r="D45" t="n">
        <v>8.300000000000001</v>
      </c>
      <c s="11" r="E45" t="n">
        <v>9.199999999999999</v>
      </c>
    </row>
    <row spans="1:6" r="46">
      <c s="4" r="A46" t="s">
        <v>58</v>
      </c>
    </row>
    <row spans="1:6" r="47">
      <c s="3" r="A47" t="s">
        <v>476</v>
      </c>
    </row>
    <row spans="1:6" r="48">
      <c s="4" r="A48" t="s">
        <v>477</v>
      </c>
      <c s="10" r="E48" t="n">
        <v>11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7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r="A1" t="s">
        <v>485</v>
      </c>
      <c s="2" r="B1" t="s">
        <v>23</v>
      </c>
      <c s="2" r="F1" t="s">
        <v>1</v>
      </c>
    </row>
    <row spans="1:9" r="2">
      <c s="2" r="B2" t="s">
        <v>2</v>
      </c>
      <c s="2" r="C2" t="s">
        <v>304</v>
      </c>
      <c s="2" r="D2" t="s">
        <v>24</v>
      </c>
      <c s="2" r="E2" t="s">
        <v>341</v>
      </c>
      <c s="2" r="F2" t="s">
        <v>2</v>
      </c>
      <c s="2" r="G2" t="s">
        <v>24</v>
      </c>
      <c s="2" r="H2" t="s">
        <v>2</v>
      </c>
      <c s="2" r="I2" t="s">
        <v>75</v>
      </c>
    </row>
    <row spans="1:9" r="3">
      <c s="3" r="A3" t="s">
        <v>486</v>
      </c>
    </row>
    <row spans="1:9" r="4">
      <c s="4" r="A4" t="s">
        <v>25</v>
      </c>
      <c s="10" r="B4" t="n">
        <v>299.8</v>
      </c>
      <c s="10" r="D4" t="n">
        <v>301.4</v>
      </c>
      <c s="10" r="F4" t="n">
        <v>878.5</v>
      </c>
      <c s="10" r="G4" t="n">
        <v>866.6</v>
      </c>
    </row>
    <row spans="1:9" r="5">
      <c s="4" r="A5" t="s">
        <v>487</v>
      </c>
      <c s="11" r="B5" t="n">
        <v>263.6</v>
      </c>
      <c s="11" r="D5" t="n">
        <v>253.6</v>
      </c>
      <c s="11" r="F5" t="n">
        <v>775.5</v>
      </c>
      <c s="11" r="G5" t="n">
        <v>721.1</v>
      </c>
    </row>
    <row spans="1:9" r="6">
      <c s="4" r="A6" t="s">
        <v>351</v>
      </c>
      <c s="11" r="B6" t="n">
        <v>36.2</v>
      </c>
      <c s="11" r="D6" t="n">
        <v>47.8</v>
      </c>
      <c s="5" r="F6" t="n">
        <v>103</v>
      </c>
      <c s="11" r="G6" t="n">
        <v>145.5</v>
      </c>
    </row>
    <row spans="1:9" r="7">
      <c s="4" r="A7" t="s">
        <v>488</v>
      </c>
      <c s="11" r="B7" t="n">
        <v>21.5</v>
      </c>
      <c s="11" r="D7" t="n">
        <v>34.7</v>
      </c>
      <c s="11" r="F7" t="n">
        <v>82.2</v>
      </c>
      <c s="5" r="G7" t="n">
        <v>113</v>
      </c>
    </row>
    <row spans="1:9" r="8">
      <c s="4" r="A8" t="s">
        <v>44</v>
      </c>
      <c s="11" r="B8" t="n">
        <v>0.4</v>
      </c>
      <c s="5" r="D8" t="n">
        <v>0</v>
      </c>
      <c s="11" r="F8" t="n">
        <v>0.8</v>
      </c>
      <c s="11" r="G8" t="n">
        <v>-1.2</v>
      </c>
    </row>
    <row spans="1:9" r="9">
      <c s="4" r="A9" t="s">
        <v>489</v>
      </c>
      <c s="11" r="B9" t="n">
        <v>123.4</v>
      </c>
      <c s="11" r="D9" t="n">
        <v>-6.3</v>
      </c>
      <c s="11" r="F9" t="n">
        <v>406.4</v>
      </c>
      <c s="11" r="G9" t="n">
        <v>205.2</v>
      </c>
    </row>
    <row spans="1:9" r="10">
      <c s="4" r="A10" t="s">
        <v>313</v>
      </c>
      <c s="11" r="B10" t="n">
        <v>44.1</v>
      </c>
      <c s="11" r="D10" t="n">
        <v>1.2</v>
      </c>
      <c s="11" r="F10" t="n">
        <v>146.1</v>
      </c>
      <c s="11" r="G10" t="n">
        <v>83.09999999999999</v>
      </c>
    </row>
    <row spans="1:9" r="11">
      <c s="4" r="A11" t="s">
        <v>490</v>
      </c>
      <c s="11" r="B11" t="n">
        <v>79.3</v>
      </c>
      <c s="11" r="D11" t="n">
        <v>-7.5</v>
      </c>
      <c s="11" r="F11" t="n">
        <v>260.3</v>
      </c>
      <c s="11" r="G11" t="n">
        <v>122.1</v>
      </c>
    </row>
    <row spans="1:9" r="12">
      <c s="4" r="A12" t="s">
        <v>491</v>
      </c>
      <c s="5" r="B12" t="n">
        <v>1</v>
      </c>
      <c s="11" r="D12" t="n">
        <v>-19.8</v>
      </c>
      <c s="11" r="F12" t="n">
        <v>60.8</v>
      </c>
      <c s="11" r="G12" t="n">
        <v>-28.2</v>
      </c>
    </row>
    <row spans="1:9" r="13">
      <c s="4" r="A13" t="s">
        <v>49</v>
      </c>
      <c s="11" r="B13" t="n">
        <v>80.3</v>
      </c>
      <c s="11" r="D13" t="n">
        <v>-27.3</v>
      </c>
      <c s="11" r="F13" t="n">
        <v>321.1</v>
      </c>
      <c s="11" r="G13" t="n">
        <v>93.90000000000001</v>
      </c>
    </row>
    <row spans="1:9" r="14">
      <c s="4" r="A14" t="s">
        <v>68</v>
      </c>
      <c s="11" r="B14" t="n">
        <v>81.7</v>
      </c>
      <c s="11" r="D14" t="n">
        <v>-26.1</v>
      </c>
      <c s="11" r="F14" t="n">
        <v>329.9</v>
      </c>
      <c s="11" r="G14" t="n">
        <v>97.5</v>
      </c>
    </row>
    <row spans="1:9" r="15">
      <c s="4" r="A15" t="s">
        <v>50</v>
      </c>
      <c s="11" r="B15" t="n">
        <v>2.6</v>
      </c>
      <c s="11" r="D15" t="n">
        <v>2.6</v>
      </c>
      <c s="11" r="F15" t="n">
        <v>7.8</v>
      </c>
      <c s="11" r="G15" t="n">
        <v>7.8</v>
      </c>
    </row>
    <row spans="1:9" r="16">
      <c s="4" r="A16" t="s">
        <v>51</v>
      </c>
      <c s="11" r="B16" t="n">
        <v>77.7</v>
      </c>
      <c s="11" r="D16" t="n">
        <v>-29.9</v>
      </c>
      <c s="11" r="F16" t="n">
        <v>313.3</v>
      </c>
      <c s="11" r="G16" t="n">
        <v>86.09999999999999</v>
      </c>
    </row>
    <row spans="1:9" r="17">
      <c s="3" r="A17" t="s">
        <v>492</v>
      </c>
    </row>
    <row spans="1:9" r="18">
      <c s="4" r="A18" t="s">
        <v>77</v>
      </c>
      <c s="11" r="B18" t="n">
        <v>25.4</v>
      </c>
      <c s="11" r="D18" t="n">
        <v>181.5</v>
      </c>
      <c s="11" r="F18" t="n">
        <v>57.9</v>
      </c>
      <c s="11" r="G18" t="n">
        <v>4.6</v>
      </c>
      <c s="10" r="H18" t="n">
        <v>25.4</v>
      </c>
      <c s="10" r="I18" t="n">
        <v>57.9</v>
      </c>
    </row>
    <row spans="1:9" r="19">
      <c s="4" r="A19" t="s">
        <v>83</v>
      </c>
      <c s="11" r="H19" t="n">
        <v>3.3</v>
      </c>
      <c s="11" r="I19" t="n">
        <v>1.8</v>
      </c>
    </row>
    <row spans="1:9" r="20">
      <c s="4" r="A20" t="s">
        <v>315</v>
      </c>
      <c s="5" r="H20" t="n">
        <v>0</v>
      </c>
      <c s="11" r="I20" t="n">
        <v>4.7</v>
      </c>
    </row>
    <row spans="1:9" r="21">
      <c s="4" r="A21" t="s">
        <v>85</v>
      </c>
      <c s="11" r="H21" t="n">
        <v>251.3</v>
      </c>
      <c s="11" r="I21" t="n">
        <v>337.6</v>
      </c>
    </row>
    <row spans="1:9" r="22">
      <c s="4" r="A22" t="s">
        <v>86</v>
      </c>
      <c s="11" r="H22" t="n">
        <v>930.4</v>
      </c>
      <c s="11" r="I22" t="n">
        <v>815.4</v>
      </c>
    </row>
    <row spans="1:9" r="23">
      <c s="4" r="A23" t="s">
        <v>87</v>
      </c>
      <c s="11" r="H23" t="n">
        <v>68.8</v>
      </c>
      <c s="11" r="I23" t="n">
        <v>273.6</v>
      </c>
    </row>
    <row spans="1:9" r="24">
      <c s="4" r="A24" t="s">
        <v>90</v>
      </c>
      <c s="11" r="H24" t="n">
        <v>26.8</v>
      </c>
      <c s="11" r="I24" t="n">
        <v>33.9</v>
      </c>
    </row>
    <row spans="1:9" r="25">
      <c s="4" r="A25" t="s">
        <v>92</v>
      </c>
      <c s="11" r="H25" t="n">
        <v>1460.2</v>
      </c>
      <c s="11" r="I25" t="n">
        <v>1820.7</v>
      </c>
    </row>
    <row spans="1:9" r="26">
      <c s="4" r="A26" t="s">
        <v>94</v>
      </c>
      <c s="11" r="H26" t="n">
        <v>12.4</v>
      </c>
      <c s="11" r="I26" t="n">
        <v>11.6</v>
      </c>
    </row>
    <row spans="1:9" r="27">
      <c s="4" r="A27" t="s">
        <v>95</v>
      </c>
      <c s="11" r="H27" t="n">
        <v>144.6</v>
      </c>
      <c s="11" r="I27" t="n">
        <v>131.6</v>
      </c>
    </row>
    <row spans="1:9" r="28">
      <c s="4" r="A28" t="s">
        <v>101</v>
      </c>
      <c s="11" r="H28" t="n">
        <v>22.2</v>
      </c>
      <c s="11" r="I28" t="n">
        <v>25.8</v>
      </c>
    </row>
    <row spans="1:9" r="29">
      <c s="4" r="A29" t="s">
        <v>493</v>
      </c>
      <c s="11" r="H29" t="n">
        <v>11.9</v>
      </c>
      <c s="5" r="I29" t="n">
        <v>142</v>
      </c>
    </row>
    <row spans="1:9" r="30">
      <c s="4" r="A30" t="s">
        <v>103</v>
      </c>
      <c s="11" r="H30" t="n">
        <v>289.9</v>
      </c>
      <c s="11" r="I30" t="n">
        <v>410.8</v>
      </c>
    </row>
    <row spans="1:9" r="31">
      <c s="4" r="A31" t="s">
        <v>104</v>
      </c>
      <c s="11" r="H31" t="n">
        <v>1236.3</v>
      </c>
      <c s="11" r="I31" t="n">
        <v>1689.4</v>
      </c>
    </row>
    <row spans="1:9" r="32">
      <c s="4" r="A32" t="s">
        <v>106</v>
      </c>
      <c s="11" r="H32" t="n">
        <v>41.4</v>
      </c>
      <c s="11" r="I32" t="n">
        <v>26.2</v>
      </c>
    </row>
    <row spans="1:9" r="33">
      <c s="4" r="A33" t="s">
        <v>108</v>
      </c>
      <c s="11" r="H33" t="n">
        <v>1783.5</v>
      </c>
      <c s="11" r="I33" t="n">
        <v>2469.2</v>
      </c>
    </row>
    <row spans="1:9" r="34">
      <c s="4" r="A34" t="s">
        <v>494</v>
      </c>
      <c s="11" r="H34" t="n">
        <v>-323.3</v>
      </c>
      <c s="11" r="I34" t="n">
        <v>-648.5</v>
      </c>
    </row>
    <row spans="1:9" r="35">
      <c s="4" r="A35" t="s">
        <v>495</v>
      </c>
      <c s="11" r="H35" t="n">
        <v>1460.2</v>
      </c>
      <c s="11" r="I35" t="n">
        <v>1820.7</v>
      </c>
    </row>
    <row spans="1:9" r="36">
      <c s="3" r="A36" t="s">
        <v>496</v>
      </c>
    </row>
    <row spans="1:9" r="37">
      <c s="4" r="A37" t="s">
        <v>497</v>
      </c>
      <c s="11" r="F37" t="n">
        <v>94.7</v>
      </c>
      <c s="11" r="G37" t="n">
        <v>120.8</v>
      </c>
    </row>
    <row spans="1:9" r="38">
      <c s="4" r="A38" t="s">
        <v>157</v>
      </c>
      <c s="11" r="B38" t="n">
        <v>-73.2</v>
      </c>
      <c s="11" r="D38" t="n">
        <v>-45.3</v>
      </c>
      <c s="11" r="F38" t="n">
        <v>-205.7</v>
      </c>
      <c s="11" r="G38" t="n">
        <v>-121.1</v>
      </c>
    </row>
    <row spans="1:9" r="39">
      <c s="4" r="A39" t="s">
        <v>159</v>
      </c>
      <c s="11" r="F39" t="n">
        <v>0.6</v>
      </c>
      <c s="5" r="G39" t="n">
        <v>2</v>
      </c>
    </row>
    <row spans="1:9" r="40">
      <c s="4" r="A40" t="s">
        <v>294</v>
      </c>
      <c s="11" r="B40" t="n">
        <v>170.3</v>
      </c>
      <c s="7" r="C40" t="n">
        <v>426</v>
      </c>
      <c s="10" r="E40" t="n">
        <v>355.9</v>
      </c>
      <c s="11" r="F40" t="n">
        <v>596.3</v>
      </c>
      <c s="11" r="G40" t="n">
        <v>355.9</v>
      </c>
    </row>
    <row spans="1:9" r="41">
      <c s="4" r="A41" t="s">
        <v>158</v>
      </c>
      <c s="11" r="B41" t="n">
        <v>4.5</v>
      </c>
      <c s="5" r="D41" t="n">
        <v>6</v>
      </c>
      <c s="11" r="F41" t="n">
        <v>19.5</v>
      </c>
      <c s="11" r="G41" t="n">
        <v>22.4</v>
      </c>
    </row>
    <row spans="1:9" r="42">
      <c s="4" r="A42" t="s">
        <v>498</v>
      </c>
      <c s="11" r="F42" t="n">
        <v>-0.2</v>
      </c>
      <c s="11" r="G42" t="n">
        <v>-5.7</v>
      </c>
    </row>
    <row spans="1:9" r="43">
      <c s="4" r="A43" t="s">
        <v>162</v>
      </c>
      <c s="11" r="F43" t="n">
        <v>410.5</v>
      </c>
      <c s="11" r="G43" t="n">
        <v>447.9</v>
      </c>
    </row>
    <row spans="1:9" r="44">
      <c s="4" r="A44" t="s">
        <v>499</v>
      </c>
      <c s="11" r="F44" t="n">
        <v>-19.2</v>
      </c>
      <c s="11" r="G44" t="n">
        <v>-33.8</v>
      </c>
    </row>
    <row spans="1:9" r="45">
      <c s="4" r="A45" t="s">
        <v>165</v>
      </c>
      <c s="11" r="F45" t="n">
        <v>-509.8</v>
      </c>
      <c s="11" r="G45" t="n">
        <v>-350.6</v>
      </c>
    </row>
    <row spans="1:9" r="46">
      <c s="4" r="A46" t="s">
        <v>166</v>
      </c>
      <c s="11" r="F46" t="n">
        <v>-0.4</v>
      </c>
      <c s="5" r="G46" t="n">
        <v>0</v>
      </c>
    </row>
    <row spans="1:9" r="47">
      <c s="4" r="A47" t="s">
        <v>168</v>
      </c>
      <c s="5" r="F47" t="n">
        <v>0</v>
      </c>
      <c s="11" r="G47" t="n">
        <v>1.2</v>
      </c>
    </row>
    <row spans="1:9" r="48">
      <c s="4" r="A48" t="s">
        <v>500</v>
      </c>
      <c s="11" r="F48" t="n">
        <v>-0.6</v>
      </c>
      <c s="11" r="G48" t="n">
        <v>-0.9</v>
      </c>
    </row>
    <row spans="1:9" r="49">
      <c s="4" r="A49" t="s">
        <v>169</v>
      </c>
      <c s="11" r="F49" t="n">
        <v>-537.7</v>
      </c>
      <c s="11" r="G49" t="n">
        <v>-391.8</v>
      </c>
    </row>
    <row spans="1:9" r="50">
      <c s="4" r="A50" t="s">
        <v>501</v>
      </c>
      <c s="11" r="F50" t="n">
        <v>-32.5</v>
      </c>
      <c s="11" r="G50" t="n">
        <v>176.9</v>
      </c>
    </row>
    <row spans="1:9" r="51">
      <c s="4" r="A51" t="s">
        <v>171</v>
      </c>
      <c s="11" r="F51" t="n">
        <v>57.9</v>
      </c>
      <c s="11" r="G51" t="n">
        <v>4.6</v>
      </c>
    </row>
    <row spans="1:9" r="52">
      <c s="4" r="A52" t="s">
        <v>172</v>
      </c>
      <c s="11" r="B52" t="n">
        <v>25.4</v>
      </c>
      <c s="11" r="D52" t="n">
        <v>181.5</v>
      </c>
      <c s="11" r="F52" t="n">
        <v>25.4</v>
      </c>
      <c s="11" r="G52" t="n">
        <v>181.5</v>
      </c>
    </row>
    <row spans="1:9" r="53">
      <c s="4" r="A53" t="s">
        <v>502</v>
      </c>
    </row>
    <row spans="1:9" r="54">
      <c s="3" r="A54" t="s">
        <v>486</v>
      </c>
    </row>
    <row spans="1:9" r="55">
      <c s="4" r="A55" t="s">
        <v>25</v>
      </c>
      <c s="11" r="B55" t="n">
        <v>299.8</v>
      </c>
      <c s="11" r="D55" t="n">
        <v>301.4</v>
      </c>
      <c s="11" r="F55" t="n">
        <v>878.5</v>
      </c>
      <c s="11" r="G55" t="n">
        <v>866.6</v>
      </c>
    </row>
    <row spans="1:9" r="56">
      <c s="4" r="A56" t="s">
        <v>487</v>
      </c>
      <c s="11" r="B56" t="n">
        <v>263.6</v>
      </c>
      <c s="11" r="D56" t="n">
        <v>253.6</v>
      </c>
      <c s="11" r="F56" t="n">
        <v>775.5</v>
      </c>
      <c s="11" r="G56" t="n">
        <v>721.1</v>
      </c>
    </row>
    <row spans="1:9" r="57">
      <c s="4" r="A57" t="s">
        <v>351</v>
      </c>
      <c s="11" r="B57" t="n">
        <v>36.2</v>
      </c>
      <c s="11" r="D57" t="n">
        <v>47.8</v>
      </c>
      <c s="5" r="F57" t="n">
        <v>103</v>
      </c>
      <c s="11" r="G57" t="n">
        <v>145.5</v>
      </c>
    </row>
    <row spans="1:9" r="58">
      <c s="4" r="A58" t="s">
        <v>488</v>
      </c>
      <c s="11" r="B58" t="n">
        <v>21.5</v>
      </c>
      <c s="11" r="D58" t="n">
        <v>34.7</v>
      </c>
      <c s="11" r="F58" t="n">
        <v>82.2</v>
      </c>
      <c s="5" r="G58" t="n">
        <v>113</v>
      </c>
    </row>
    <row spans="1:9" r="59">
      <c s="4" r="A59" t="s">
        <v>44</v>
      </c>
      <c s="11" r="B59" t="n">
        <v>-108.7</v>
      </c>
      <c s="11" r="D59" t="n">
        <v>19.4</v>
      </c>
      <c s="11" r="F59" t="n">
        <v>-385.6</v>
      </c>
      <c s="11" r="G59" t="n">
        <v>-172.7</v>
      </c>
    </row>
    <row spans="1:9" r="60">
      <c s="4" r="A60" t="s">
        <v>489</v>
      </c>
      <c s="11" r="B60" t="n">
        <v>123.4</v>
      </c>
      <c s="11" r="D60" t="n">
        <v>-6.3</v>
      </c>
      <c s="11" r="F60" t="n">
        <v>406.4</v>
      </c>
      <c s="11" r="G60" t="n">
        <v>205.2</v>
      </c>
    </row>
    <row spans="1:9" r="61">
      <c s="4" r="A61" t="s">
        <v>313</v>
      </c>
      <c s="11" r="B61" t="n">
        <v>44.1</v>
      </c>
      <c s="11" r="D61" t="n">
        <v>1.2</v>
      </c>
      <c s="11" r="F61" t="n">
        <v>146.1</v>
      </c>
      <c s="11" r="G61" t="n">
        <v>83.09999999999999</v>
      </c>
    </row>
    <row spans="1:9" r="62">
      <c s="4" r="A62" t="s">
        <v>503</v>
      </c>
      <c s="5" r="B62" t="n">
        <v>0</v>
      </c>
      <c s="5" r="D62" t="n">
        <v>0</v>
      </c>
      <c s="5" r="F62" t="n">
        <v>0</v>
      </c>
      <c s="5" r="G62" t="n">
        <v>0</v>
      </c>
    </row>
    <row spans="1:9" r="63">
      <c s="4" r="A63" t="s">
        <v>490</v>
      </c>
      <c s="11" r="B63" t="n">
        <v>79.3</v>
      </c>
      <c s="11" r="D63" t="n">
        <v>-7.5</v>
      </c>
      <c s="11" r="F63" t="n">
        <v>260.3</v>
      </c>
      <c s="11" r="G63" t="n">
        <v>122.1</v>
      </c>
    </row>
    <row spans="1:9" r="64">
      <c s="4" r="A64" t="s">
        <v>491</v>
      </c>
      <c s="5" r="B64" t="n">
        <v>1</v>
      </c>
      <c s="11" r="D64" t="n">
        <v>-19.8</v>
      </c>
      <c s="11" r="F64" t="n">
        <v>60.8</v>
      </c>
      <c s="11" r="G64" t="n">
        <v>-28.2</v>
      </c>
    </row>
    <row spans="1:9" r="65">
      <c s="4" r="A65" t="s">
        <v>49</v>
      </c>
      <c s="11" r="B65" t="n">
        <v>80.3</v>
      </c>
      <c s="11" r="D65" t="n">
        <v>-27.3</v>
      </c>
      <c s="11" r="F65" t="n">
        <v>321.1</v>
      </c>
      <c s="11" r="G65" t="n">
        <v>93.90000000000001</v>
      </c>
    </row>
    <row spans="1:9" r="66">
      <c s="4" r="A66" t="s">
        <v>504</v>
      </c>
      <c s="11" r="B66" t="n">
        <v>1.4</v>
      </c>
      <c s="11" r="D66" t="n">
        <v>1.2</v>
      </c>
      <c s="11" r="F66" t="n">
        <v>8.800000000000001</v>
      </c>
      <c s="11" r="G66" t="n">
        <v>3.6</v>
      </c>
    </row>
    <row spans="1:9" r="67">
      <c s="4" r="A67" t="s">
        <v>68</v>
      </c>
      <c s="11" r="B67" t="n">
        <v>81.7</v>
      </c>
      <c s="11" r="D67" t="n">
        <v>-26.1</v>
      </c>
      <c s="11" r="F67" t="n">
        <v>329.9</v>
      </c>
      <c s="11" r="G67" t="n">
        <v>97.5</v>
      </c>
    </row>
    <row spans="1:9" r="68">
      <c s="4" r="A68" t="s">
        <v>50</v>
      </c>
      <c s="11" r="B68" t="n">
        <v>2.6</v>
      </c>
      <c s="11" r="D68" t="n">
        <v>2.6</v>
      </c>
      <c s="11" r="F68" t="n">
        <v>7.8</v>
      </c>
      <c s="11" r="G68" t="n">
        <v>7.8</v>
      </c>
    </row>
    <row spans="1:9" r="69">
      <c s="4" r="A69" t="s">
        <v>51</v>
      </c>
      <c s="11" r="B69" t="n">
        <v>77.7</v>
      </c>
      <c s="11" r="D69" t="n">
        <v>-29.9</v>
      </c>
      <c s="11" r="F69" t="n">
        <v>313.3</v>
      </c>
      <c s="11" r="G69" t="n">
        <v>86.09999999999999</v>
      </c>
    </row>
    <row spans="1:9" r="70">
      <c s="3" r="A70" t="s">
        <v>492</v>
      </c>
    </row>
    <row spans="1:9" r="71">
      <c s="4" r="A71" t="s">
        <v>77</v>
      </c>
      <c s="11" r="B71" t="n">
        <v>25.4</v>
      </c>
      <c s="11" r="D71" t="n">
        <v>181.5</v>
      </c>
      <c s="11" r="F71" t="n">
        <v>57.9</v>
      </c>
      <c s="11" r="G71" t="n">
        <v>4.6</v>
      </c>
      <c s="11" r="H71" t="n">
        <v>25.4</v>
      </c>
      <c s="11" r="I71" t="n">
        <v>57.9</v>
      </c>
    </row>
    <row spans="1:9" r="72">
      <c s="4" r="A72" t="s">
        <v>505</v>
      </c>
      <c s="11" r="H72" t="n">
        <v>163.6</v>
      </c>
      <c s="11" r="I72" t="n">
        <v>168.5</v>
      </c>
    </row>
    <row spans="1:9" r="73">
      <c s="4" r="A73" t="s">
        <v>83</v>
      </c>
      <c s="11" r="H73" t="n">
        <v>62.3</v>
      </c>
      <c s="11" r="I73" t="n">
        <v>106.5</v>
      </c>
    </row>
    <row spans="1:9" r="74">
      <c s="4" r="A74" t="s">
        <v>315</v>
      </c>
      <c s="11" r="I74" t="n">
        <v>4.7</v>
      </c>
    </row>
    <row spans="1:9" r="75">
      <c s="4" r="A75" t="s">
        <v>85</v>
      </c>
      <c s="11" r="H75" t="n">
        <v>251.3</v>
      </c>
      <c s="11" r="I75" t="n">
        <v>337.6</v>
      </c>
    </row>
    <row spans="1:9" r="76">
      <c s="4" r="A76" t="s">
        <v>86</v>
      </c>
      <c s="11" r="H76" t="n">
        <v>930.4</v>
      </c>
      <c s="11" r="I76" t="n">
        <v>815.4</v>
      </c>
    </row>
    <row spans="1:9" r="77">
      <c s="4" r="A77" t="s">
        <v>87</v>
      </c>
      <c s="11" r="H77" t="n">
        <v>68.8</v>
      </c>
      <c s="11" r="I77" t="n">
        <v>273.6</v>
      </c>
    </row>
    <row spans="1:9" r="78">
      <c s="4" r="A78" t="s">
        <v>506</v>
      </c>
      <c s="11" r="H78" t="n">
        <v>14.7</v>
      </c>
      <c s="11" r="I78" t="n">
        <v>14.9</v>
      </c>
    </row>
    <row spans="1:9" r="79">
      <c s="4" r="A79" t="s">
        <v>507</v>
      </c>
      <c s="5" r="H79" t="n">
        <v>0</v>
      </c>
      <c s="5" r="I79" t="n">
        <v>0</v>
      </c>
    </row>
    <row spans="1:9" r="80">
      <c s="4" r="A80" t="s">
        <v>90</v>
      </c>
      <c s="5" r="H80" t="n">
        <v>195</v>
      </c>
      <c s="11" r="I80" t="n">
        <v>334.6</v>
      </c>
    </row>
    <row spans="1:9" r="81">
      <c s="4" r="A81" t="s">
        <v>508</v>
      </c>
      <c s="11" r="I81" t="n">
        <v>44.6</v>
      </c>
    </row>
    <row spans="1:9" r="82">
      <c s="4" r="A82" t="s">
        <v>92</v>
      </c>
      <c s="11" r="H82" t="n">
        <v>1460.2</v>
      </c>
      <c s="11" r="I82" t="n">
        <v>1820.7</v>
      </c>
    </row>
    <row spans="1:9" r="83">
      <c s="4" r="A83" t="s">
        <v>94</v>
      </c>
      <c s="11" r="H83" t="n">
        <v>12.4</v>
      </c>
      <c s="11" r="I83" t="n">
        <v>11.6</v>
      </c>
    </row>
    <row spans="1:9" r="84">
      <c s="4" r="A84" t="s">
        <v>95</v>
      </c>
      <c s="11" r="H84" t="n">
        <v>146.2</v>
      </c>
      <c s="5" r="I84" t="n">
        <v>132</v>
      </c>
    </row>
    <row spans="1:9" r="85">
      <c s="4" r="A85" t="s">
        <v>101</v>
      </c>
      <c s="11" r="H85" t="n">
        <v>119.4</v>
      </c>
      <c s="11" r="I85" t="n">
        <v>125.2</v>
      </c>
    </row>
    <row spans="1:9" r="86">
      <c s="4" r="A86" t="s">
        <v>493</v>
      </c>
      <c s="11" r="H86" t="n">
        <v>11.9</v>
      </c>
      <c s="5" r="I86" t="n">
        <v>142</v>
      </c>
    </row>
    <row spans="1:9" r="87">
      <c s="4" r="A87" t="s">
        <v>103</v>
      </c>
      <c s="11" r="H87" t="n">
        <v>289.9</v>
      </c>
      <c s="11" r="I87" t="n">
        <v>410.8</v>
      </c>
    </row>
    <row spans="1:9" r="88">
      <c s="4" r="A88" t="s">
        <v>104</v>
      </c>
      <c s="11" r="H88" t="n">
        <v>1236.3</v>
      </c>
      <c s="11" r="I88" t="n">
        <v>1689.4</v>
      </c>
    </row>
    <row spans="1:9" r="89">
      <c s="4" r="A89" t="s">
        <v>106</v>
      </c>
      <c s="11" r="H89" t="n">
        <v>257.3</v>
      </c>
      <c s="11" r="I89" t="n">
        <v>266.3</v>
      </c>
    </row>
    <row spans="1:9" r="90">
      <c s="4" r="A90" t="s">
        <v>509</v>
      </c>
      <c s="11" r="I90" t="n">
        <v>102.7</v>
      </c>
    </row>
    <row spans="1:9" r="91">
      <c s="4" r="A91" t="s">
        <v>510</v>
      </c>
      <c s="5" r="H91" t="n">
        <v>0</v>
      </c>
      <c s="5" r="I91" t="n">
        <v>0</v>
      </c>
    </row>
    <row spans="1:9" r="92">
      <c s="4" r="A92" t="s">
        <v>108</v>
      </c>
      <c s="11" r="H92" t="n">
        <v>1783.5</v>
      </c>
      <c s="11" r="I92" t="n">
        <v>2469.2</v>
      </c>
    </row>
    <row spans="1:9" r="93">
      <c s="4" r="A93" t="s">
        <v>494</v>
      </c>
      <c s="11" r="H93" t="n">
        <v>-323.3</v>
      </c>
      <c s="11" r="I93" t="n">
        <v>-648.5</v>
      </c>
    </row>
    <row spans="1:9" r="94">
      <c s="4" r="A94" t="s">
        <v>495</v>
      </c>
      <c s="11" r="H94" t="n">
        <v>1460.2</v>
      </c>
      <c s="11" r="I94" t="n">
        <v>1820.7</v>
      </c>
    </row>
    <row spans="1:9" r="95">
      <c s="3" r="A95" t="s">
        <v>496</v>
      </c>
    </row>
    <row spans="1:9" r="96">
      <c s="4" r="A96" t="s">
        <v>497</v>
      </c>
      <c s="11" r="F96" t="n">
        <v>94.7</v>
      </c>
      <c s="11" r="G96" t="n">
        <v>120.8</v>
      </c>
    </row>
    <row spans="1:9" r="97">
      <c s="4" r="A97" t="s">
        <v>157</v>
      </c>
      <c s="11" r="F97" t="n">
        <v>-205.7</v>
      </c>
      <c s="11" r="G97" t="n">
        <v>-121.1</v>
      </c>
    </row>
    <row spans="1:9" r="98">
      <c s="4" r="A98" t="s">
        <v>159</v>
      </c>
      <c s="11" r="F98" t="n">
        <v>0.6</v>
      </c>
      <c s="11" r="G98" t="n">
        <v>196.4</v>
      </c>
    </row>
    <row spans="1:9" r="99">
      <c s="4" r="A99" t="s">
        <v>511</v>
      </c>
      <c s="5" r="F99" t="n">
        <v>0</v>
      </c>
    </row>
    <row spans="1:9" r="100">
      <c s="4" r="A100" t="s">
        <v>294</v>
      </c>
      <c s="11" r="F100" t="n">
        <v>596.3</v>
      </c>
      <c s="11" r="G100" t="n">
        <v>355.9</v>
      </c>
    </row>
    <row spans="1:9" r="101">
      <c s="4" r="A101" t="s">
        <v>158</v>
      </c>
      <c s="11" r="F101" t="n">
        <v>19.5</v>
      </c>
      <c s="11" r="G101" t="n">
        <v>22.4</v>
      </c>
    </row>
    <row spans="1:9" r="102">
      <c s="4" r="A102" t="s">
        <v>512</v>
      </c>
      <c s="5" r="F102" t="n">
        <v>0</v>
      </c>
    </row>
    <row spans="1:9" r="103">
      <c s="4" r="A103" t="s">
        <v>498</v>
      </c>
      <c s="11" r="F103" t="n">
        <v>-0.2</v>
      </c>
      <c s="11" r="G103" t="n">
        <v>-5.7</v>
      </c>
    </row>
    <row spans="1:9" r="104">
      <c s="4" r="A104" t="s">
        <v>162</v>
      </c>
      <c s="11" r="F104" t="n">
        <v>410.5</v>
      </c>
      <c s="11" r="G104" t="n">
        <v>447.9</v>
      </c>
    </row>
    <row spans="1:9" r="105">
      <c s="4" r="A105" t="s">
        <v>513</v>
      </c>
      <c s="5" r="F105" t="n">
        <v>0</v>
      </c>
    </row>
    <row spans="1:9" r="106">
      <c s="4" r="A106" t="s">
        <v>514</v>
      </c>
      <c s="5" r="F106" t="n">
        <v>0</v>
      </c>
    </row>
    <row spans="1:9" r="107">
      <c s="4" r="A107" t="s">
        <v>515</v>
      </c>
      <c s="5" r="G107" t="n">
        <v>0</v>
      </c>
    </row>
    <row spans="1:9" r="108">
      <c s="4" r="A108" t="s">
        <v>499</v>
      </c>
      <c s="11" r="F108" t="n">
        <v>-19.2</v>
      </c>
      <c s="11" r="G108" t="n">
        <v>-33.8</v>
      </c>
    </row>
    <row spans="1:9" r="109">
      <c s="4" r="A109" t="s">
        <v>165</v>
      </c>
      <c s="11" r="F109" t="n">
        <v>-509.8</v>
      </c>
      <c s="11" r="G109" t="n">
        <v>-350.6</v>
      </c>
    </row>
    <row spans="1:9" r="110">
      <c s="4" r="A110" t="s">
        <v>166</v>
      </c>
      <c s="11" r="F110" t="n">
        <v>-0.4</v>
      </c>
    </row>
    <row spans="1:9" r="111">
      <c s="4" r="A111" t="s">
        <v>168</v>
      </c>
      <c s="11" r="G111" t="n">
        <v>1.2</v>
      </c>
    </row>
    <row spans="1:9" r="112">
      <c s="4" r="A112" t="s">
        <v>500</v>
      </c>
      <c s="11" r="F112" t="n">
        <v>-8.300000000000001</v>
      </c>
      <c s="11" r="G112" t="n">
        <v>-8.6</v>
      </c>
    </row>
    <row spans="1:9" r="113">
      <c s="4" r="A113" t="s">
        <v>169</v>
      </c>
      <c s="11" r="F113" t="n">
        <v>-537.7</v>
      </c>
      <c s="11" r="G113" t="n">
        <v>-391.8</v>
      </c>
    </row>
    <row spans="1:9" r="114">
      <c s="4" r="A114" t="s">
        <v>501</v>
      </c>
      <c s="11" r="F114" t="n">
        <v>-32.5</v>
      </c>
      <c s="11" r="G114" t="n">
        <v>176.9</v>
      </c>
    </row>
    <row spans="1:9" r="115">
      <c s="4" r="A115" t="s">
        <v>171</v>
      </c>
      <c s="11" r="F115" t="n">
        <v>57.9</v>
      </c>
      <c s="11" r="G115" t="n">
        <v>4.6</v>
      </c>
    </row>
    <row spans="1:9" r="116">
      <c s="4" r="A116" t="s">
        <v>172</v>
      </c>
      <c s="11" r="B116" t="n">
        <v>25.4</v>
      </c>
      <c s="11" r="D116" t="n">
        <v>181.5</v>
      </c>
      <c s="11" r="F116" t="n">
        <v>25.4</v>
      </c>
      <c s="11" r="G116" t="n">
        <v>181.5</v>
      </c>
    </row>
    <row spans="1:9" r="117">
      <c s="4" r="A117" t="s">
        <v>516</v>
      </c>
    </row>
    <row spans="1:9" r="118">
      <c s="3" r="A118" t="s">
        <v>486</v>
      </c>
    </row>
    <row spans="1:9" r="119">
      <c s="4" r="A119" t="s">
        <v>25</v>
      </c>
      <c s="5" r="B119" t="n">
        <v>0</v>
      </c>
      <c s="5" r="D119" t="n">
        <v>0</v>
      </c>
      <c s="5" r="F119" t="n">
        <v>0</v>
      </c>
      <c s="5" r="G119" t="n">
        <v>0</v>
      </c>
    </row>
    <row spans="1:9" r="120">
      <c s="4" r="A120" t="s">
        <v>487</v>
      </c>
      <c s="11" r="B120" t="n">
        <v>2.4</v>
      </c>
      <c s="11" r="D120" t="n">
        <v>3.3</v>
      </c>
      <c s="11" r="F120" t="n">
        <v>14.1</v>
      </c>
      <c s="5" r="G120" t="n">
        <v>15</v>
      </c>
    </row>
    <row spans="1:9" r="121">
      <c s="4" r="A121" t="s">
        <v>351</v>
      </c>
      <c s="11" r="B121" t="n">
        <v>-2.4</v>
      </c>
      <c s="11" r="D121" t="n">
        <v>-3.3</v>
      </c>
      <c s="11" r="F121" t="n">
        <v>-14.1</v>
      </c>
      <c s="5" r="G121" t="n">
        <v>-15</v>
      </c>
    </row>
    <row spans="1:9" r="122">
      <c s="4" r="A122" t="s">
        <v>488</v>
      </c>
      <c s="11" r="B122" t="n">
        <v>25.3</v>
      </c>
      <c s="11" r="D122" t="n">
        <v>34.3</v>
      </c>
      <c s="11" r="F122" t="n">
        <v>87.59999999999999</v>
      </c>
      <c s="11" r="G122" t="n">
        <v>108.4</v>
      </c>
    </row>
    <row spans="1:9" r="123">
      <c s="4" r="A123" t="s">
        <v>44</v>
      </c>
      <c s="11" r="B123" t="n">
        <v>7.4</v>
      </c>
      <c s="5" r="D123" t="n">
        <v>19</v>
      </c>
      <c s="11" r="F123" t="n">
        <v>20.1</v>
      </c>
      <c s="11" r="G123" t="n">
        <v>18.2</v>
      </c>
    </row>
    <row spans="1:9" r="124">
      <c s="4" r="A124" t="s">
        <v>489</v>
      </c>
      <c s="11" r="B124" t="n">
        <v>-35.1</v>
      </c>
      <c s="11" r="D124" t="n">
        <v>-56.6</v>
      </c>
      <c s="11" r="F124" t="n">
        <v>-121.8</v>
      </c>
      <c s="11" r="G124" t="n">
        <v>-141.6</v>
      </c>
    </row>
    <row spans="1:9" r="125">
      <c s="4" r="A125" t="s">
        <v>313</v>
      </c>
      <c s="11" r="B125" t="n">
        <v>-12.1</v>
      </c>
      <c s="11" r="D125" t="n">
        <v>-17.2</v>
      </c>
      <c s="11" r="F125" t="n">
        <v>-41.8</v>
      </c>
      <c s="11" r="G125" t="n">
        <v>-41.9</v>
      </c>
    </row>
    <row spans="1:9" r="126">
      <c s="4" r="A126" t="s">
        <v>503</v>
      </c>
      <c s="11" r="B126" t="n">
        <v>103.3</v>
      </c>
      <c s="11" r="D126" t="n">
        <v>12.1</v>
      </c>
      <c s="11" r="F126" t="n">
        <v>401.1</v>
      </c>
      <c s="11" r="G126" t="n">
        <v>193.6</v>
      </c>
    </row>
    <row spans="1:9" r="127">
      <c s="4" r="A127" t="s">
        <v>490</v>
      </c>
      <c s="11" r="B127" t="n">
        <v>80.3</v>
      </c>
      <c s="11" r="D127" t="n">
        <v>-27.3</v>
      </c>
      <c s="11" r="F127" t="n">
        <v>321.1</v>
      </c>
      <c s="11" r="G127" t="n">
        <v>93.90000000000001</v>
      </c>
    </row>
    <row spans="1:9" r="128">
      <c s="4" r="A128" t="s">
        <v>491</v>
      </c>
      <c s="5" r="B128" t="n">
        <v>0</v>
      </c>
      <c s="5" r="D128" t="n">
        <v>0</v>
      </c>
      <c s="5" r="F128" t="n">
        <v>0</v>
      </c>
      <c s="5" r="G128" t="n">
        <v>0</v>
      </c>
    </row>
    <row spans="1:9" r="129">
      <c s="4" r="A129" t="s">
        <v>49</v>
      </c>
      <c s="11" r="B129" t="n">
        <v>80.3</v>
      </c>
      <c s="11" r="D129" t="n">
        <v>-27.3</v>
      </c>
      <c s="11" r="F129" t="n">
        <v>321.1</v>
      </c>
      <c s="11" r="G129" t="n">
        <v>93.90000000000001</v>
      </c>
    </row>
    <row spans="1:9" r="130">
      <c s="4" r="A130" t="s">
        <v>504</v>
      </c>
      <c s="11" r="B130" t="n">
        <v>1.7</v>
      </c>
      <c s="11" r="D130" t="n">
        <v>1.2</v>
      </c>
      <c s="11" r="F130" t="n">
        <v>9.199999999999999</v>
      </c>
      <c s="11" r="G130" t="n">
        <v>3.6</v>
      </c>
    </row>
    <row spans="1:9" r="131">
      <c s="4" r="A131" t="s">
        <v>68</v>
      </c>
      <c s="5" r="B131" t="n">
        <v>82</v>
      </c>
      <c s="11" r="D131" t="n">
        <v>-26.1</v>
      </c>
      <c s="11" r="F131" t="n">
        <v>330.3</v>
      </c>
      <c s="11" r="G131" t="n">
        <v>97.5</v>
      </c>
    </row>
    <row spans="1:9" r="132">
      <c s="4" r="A132" t="s">
        <v>50</v>
      </c>
      <c s="11" r="B132" t="n">
        <v>2.6</v>
      </c>
      <c s="11" r="D132" t="n">
        <v>2.6</v>
      </c>
      <c s="11" r="F132" t="n">
        <v>7.8</v>
      </c>
      <c s="11" r="G132" t="n">
        <v>7.8</v>
      </c>
    </row>
    <row spans="1:9" r="133">
      <c s="4" r="A133" t="s">
        <v>51</v>
      </c>
      <c s="11" r="B133" t="n">
        <v>77.7</v>
      </c>
      <c s="11" r="D133" t="n">
        <v>-29.9</v>
      </c>
      <c s="11" r="F133" t="n">
        <v>313.3</v>
      </c>
      <c s="11" r="G133" t="n">
        <v>86.09999999999999</v>
      </c>
    </row>
    <row spans="1:9" r="134">
      <c s="3" r="A134" t="s">
        <v>492</v>
      </c>
    </row>
    <row spans="1:9" r="135">
      <c s="4" r="A135" t="s">
        <v>77</v>
      </c>
      <c s="11" r="B135" t="n">
        <v>22.1</v>
      </c>
      <c s="11" r="D135" t="n">
        <v>179.1</v>
      </c>
      <c s="11" r="F135" t="n">
        <v>56.2</v>
      </c>
      <c s="11" r="G135" t="n">
        <v>2.1</v>
      </c>
      <c s="11" r="H135" t="n">
        <v>22.1</v>
      </c>
      <c s="11" r="I135" t="n">
        <v>56.2</v>
      </c>
    </row>
    <row spans="1:9" r="136">
      <c s="4" r="A136" t="s">
        <v>505</v>
      </c>
      <c s="11" r="H136" t="n">
        <v>0.7</v>
      </c>
      <c s="11" r="I136" t="n">
        <v>2.6</v>
      </c>
    </row>
    <row spans="1:9" r="137">
      <c s="4" r="A137" t="s">
        <v>83</v>
      </c>
      <c s="11" r="H137" t="n">
        <v>4.4</v>
      </c>
      <c s="11" r="I137" t="n">
        <v>4.7</v>
      </c>
    </row>
    <row spans="1:9" r="138">
      <c s="4" r="A138" t="s">
        <v>315</v>
      </c>
      <c s="5" r="I138" t="n">
        <v>0</v>
      </c>
    </row>
    <row spans="1:9" r="139">
      <c s="4" r="A139" t="s">
        <v>85</v>
      </c>
      <c s="11" r="H139" t="n">
        <v>27.2</v>
      </c>
      <c s="11" r="I139" t="n">
        <v>63.5</v>
      </c>
    </row>
    <row spans="1:9" r="140">
      <c s="4" r="A140" t="s">
        <v>86</v>
      </c>
      <c s="11" r="H140" t="n">
        <v>0.3</v>
      </c>
      <c s="11" r="I140" t="n">
        <v>0.2</v>
      </c>
    </row>
    <row spans="1:9" r="141">
      <c s="4" r="A141" t="s">
        <v>87</v>
      </c>
      <c s="5" r="H141" t="n">
        <v>0</v>
      </c>
      <c s="5" r="I141" t="n">
        <v>0</v>
      </c>
    </row>
    <row spans="1:9" r="142">
      <c s="4" r="A142" t="s">
        <v>506</v>
      </c>
      <c s="5" r="H142" t="n">
        <v>0</v>
      </c>
      <c s="5" r="I142" t="n">
        <v>0</v>
      </c>
    </row>
    <row spans="1:9" r="143">
      <c s="4" r="A143" t="s">
        <v>507</v>
      </c>
      <c s="11" r="H143" t="n">
        <v>916.5</v>
      </c>
      <c s="11" r="I143" t="n">
        <v>1066.1</v>
      </c>
    </row>
    <row spans="1:9" r="144">
      <c s="4" r="A144" t="s">
        <v>90</v>
      </c>
      <c s="11" r="H144" t="n">
        <v>233.5</v>
      </c>
      <c s="11" r="I144" t="n">
        <v>294.2</v>
      </c>
    </row>
    <row spans="1:9" r="145">
      <c s="4" r="A145" t="s">
        <v>508</v>
      </c>
      <c s="5" r="I145" t="n">
        <v>0</v>
      </c>
    </row>
    <row spans="1:9" r="146">
      <c s="4" r="A146" t="s">
        <v>92</v>
      </c>
      <c s="11" r="H146" t="n">
        <v>1177.5</v>
      </c>
      <c s="5" r="I146" t="n">
        <v>1424</v>
      </c>
    </row>
    <row spans="1:9" r="147">
      <c s="4" r="A147" t="s">
        <v>94</v>
      </c>
      <c s="11" r="H147" t="n">
        <v>5.4</v>
      </c>
      <c s="11" r="I147" t="n">
        <v>5.4</v>
      </c>
    </row>
    <row spans="1:9" r="148">
      <c s="4" r="A148" t="s">
        <v>95</v>
      </c>
      <c s="11" r="H148" t="n">
        <v>0.4</v>
      </c>
      <c s="5" r="I148" t="n">
        <v>1</v>
      </c>
    </row>
    <row spans="1:9" r="149">
      <c s="4" r="A149" t="s">
        <v>101</v>
      </c>
      <c s="11" r="H149" t="n">
        <v>51.6</v>
      </c>
      <c s="11" r="I149" t="n">
        <v>52.3</v>
      </c>
    </row>
    <row spans="1:9" r="150">
      <c s="4" r="A150" t="s">
        <v>493</v>
      </c>
      <c s="5" r="H150" t="n">
        <v>0</v>
      </c>
      <c s="5" r="I150" t="n">
        <v>0</v>
      </c>
    </row>
    <row spans="1:9" r="151">
      <c s="4" r="A151" t="s">
        <v>103</v>
      </c>
      <c s="11" r="H151" t="n">
        <v>57.4</v>
      </c>
      <c s="11" r="I151" t="n">
        <v>58.7</v>
      </c>
    </row>
    <row spans="1:9" r="152">
      <c s="4" r="A152" t="s">
        <v>104</v>
      </c>
      <c s="11" r="H152" t="n">
        <v>1040.7</v>
      </c>
      <c s="11" r="I152" t="n">
        <v>1526.1</v>
      </c>
    </row>
    <row spans="1:9" r="153">
      <c s="4" r="A153" t="s">
        <v>106</v>
      </c>
      <c s="11" r="H153" t="n">
        <v>227.9</v>
      </c>
      <c s="11" r="I153" t="n">
        <v>254.1</v>
      </c>
    </row>
    <row spans="1:9" r="154">
      <c s="4" r="A154" t="s">
        <v>509</v>
      </c>
      <c s="5" r="I154" t="n">
        <v>0</v>
      </c>
    </row>
    <row spans="1:9" r="155">
      <c s="4" r="A155" t="s">
        <v>510</v>
      </c>
      <c s="11" r="H155" t="n">
        <v>174.1</v>
      </c>
      <c s="11" r="I155" t="n">
        <v>233.4</v>
      </c>
    </row>
    <row spans="1:9" r="156">
      <c s="4" r="A156" t="s">
        <v>108</v>
      </c>
      <c s="11" r="H156" t="n">
        <v>1500.1</v>
      </c>
      <c s="11" r="I156" t="n">
        <v>2072.3</v>
      </c>
    </row>
    <row spans="1:9" r="157">
      <c s="4" r="A157" t="s">
        <v>494</v>
      </c>
      <c s="11" r="H157" t="n">
        <v>-322.6</v>
      </c>
      <c s="11" r="I157" t="n">
        <v>-648.3</v>
      </c>
    </row>
    <row spans="1:9" r="158">
      <c s="4" r="A158" t="s">
        <v>495</v>
      </c>
      <c s="11" r="H158" t="n">
        <v>1177.5</v>
      </c>
      <c s="5" r="I158" t="n">
        <v>1424</v>
      </c>
    </row>
    <row spans="1:9" r="159">
      <c s="3" r="A159" t="s">
        <v>496</v>
      </c>
    </row>
    <row spans="1:9" r="160">
      <c s="4" r="A160" t="s">
        <v>497</v>
      </c>
      <c s="11" r="F160" t="n">
        <v>-13.5</v>
      </c>
      <c s="11" r="G160" t="n">
        <v>-16.4</v>
      </c>
    </row>
    <row spans="1:9" r="161">
      <c s="4" r="A161" t="s">
        <v>157</v>
      </c>
      <c s="11" r="F161" t="n">
        <v>-0.1</v>
      </c>
      <c s="5" r="G161" t="n">
        <v>0</v>
      </c>
    </row>
    <row spans="1:9" r="162">
      <c s="4" r="A162" t="s">
        <v>159</v>
      </c>
      <c s="5" r="F162" t="n">
        <v>0</v>
      </c>
      <c s="5" r="G162" t="n">
        <v>0</v>
      </c>
    </row>
    <row spans="1:9" r="163">
      <c s="4" r="A163" t="s">
        <v>511</v>
      </c>
      <c s="11" r="F163" t="n">
        <v>8.699999999999999</v>
      </c>
    </row>
    <row spans="1:9" r="164">
      <c s="4" r="A164" t="s">
        <v>294</v>
      </c>
      <c s="5" r="F164" t="n">
        <v>0</v>
      </c>
      <c s="5" r="G164" t="n">
        <v>0</v>
      </c>
    </row>
    <row spans="1:9" r="165">
      <c s="4" r="A165" t="s">
        <v>158</v>
      </c>
      <c s="5" r="F165" t="n">
        <v>0</v>
      </c>
      <c s="5" r="G165" t="n">
        <v>0</v>
      </c>
    </row>
    <row spans="1:9" r="166">
      <c s="4" r="A166" t="s">
        <v>512</v>
      </c>
      <c s="5" r="F166" t="n">
        <v>0</v>
      </c>
    </row>
    <row spans="1:9" r="167">
      <c s="4" r="A167" t="s">
        <v>498</v>
      </c>
      <c s="11" r="F167" t="n">
        <v>-0.2</v>
      </c>
      <c s="11" r="G167" t="n">
        <v>-0.2</v>
      </c>
    </row>
    <row spans="1:9" r="168">
      <c s="4" r="A168" t="s">
        <v>162</v>
      </c>
      <c s="11" r="F168" t="n">
        <v>8.4</v>
      </c>
      <c s="11" r="G168" t="n">
        <v>-0.2</v>
      </c>
    </row>
    <row spans="1:9" r="169">
      <c s="4" r="A169" t="s">
        <v>513</v>
      </c>
      <c s="11" r="F169" t="n">
        <v>482.9</v>
      </c>
    </row>
    <row spans="1:9" r="170">
      <c s="4" r="A170" t="s">
        <v>514</v>
      </c>
      <c s="5" r="F170" t="n">
        <v>0</v>
      </c>
    </row>
    <row spans="1:9" r="171">
      <c s="4" r="A171" t="s">
        <v>515</v>
      </c>
      <c s="11" r="G171" t="n">
        <v>584.6</v>
      </c>
    </row>
    <row spans="1:9" r="172">
      <c s="4" r="A172" t="s">
        <v>499</v>
      </c>
      <c s="5" r="F172" t="n">
        <v>0</v>
      </c>
      <c s="5" r="G172" t="n">
        <v>-40</v>
      </c>
    </row>
    <row spans="1:9" r="173">
      <c s="4" r="A173" t="s">
        <v>165</v>
      </c>
      <c s="11" r="F173" t="n">
        <v>-503.4</v>
      </c>
      <c s="11" r="G173" t="n">
        <v>-343.3</v>
      </c>
    </row>
    <row spans="1:9" r="174">
      <c s="4" r="A174" t="s">
        <v>166</v>
      </c>
      <c s="11" r="F174" t="n">
        <v>-0.2</v>
      </c>
    </row>
    <row spans="1:9" r="175">
      <c s="4" r="A175" t="s">
        <v>168</v>
      </c>
      <c s="11" r="G175" t="n">
        <v>1.2</v>
      </c>
    </row>
    <row spans="1:9" r="176">
      <c s="4" r="A176" t="s">
        <v>500</v>
      </c>
      <c s="11" r="F176" t="n">
        <v>-8.300000000000001</v>
      </c>
      <c s="11" r="G176" t="n">
        <v>-8.9</v>
      </c>
    </row>
    <row spans="1:9" r="177">
      <c s="4" r="A177" t="s">
        <v>169</v>
      </c>
      <c s="5" r="F177" t="n">
        <v>-29</v>
      </c>
      <c s="11" r="G177" t="n">
        <v>193.6</v>
      </c>
    </row>
    <row spans="1:9" r="178">
      <c s="4" r="A178" t="s">
        <v>501</v>
      </c>
      <c s="11" r="F178" t="n">
        <v>-34.1</v>
      </c>
      <c s="5" r="G178" t="n">
        <v>177</v>
      </c>
    </row>
    <row spans="1:9" r="179">
      <c s="4" r="A179" t="s">
        <v>171</v>
      </c>
      <c s="11" r="F179" t="n">
        <v>56.2</v>
      </c>
      <c s="11" r="G179" t="n">
        <v>2.1</v>
      </c>
    </row>
    <row spans="1:9" r="180">
      <c s="4" r="A180" t="s">
        <v>172</v>
      </c>
      <c s="11" r="B180" t="n">
        <v>22.1</v>
      </c>
      <c s="11" r="D180" t="n">
        <v>179.1</v>
      </c>
      <c s="11" r="F180" t="n">
        <v>22.1</v>
      </c>
      <c s="11" r="G180" t="n">
        <v>179.1</v>
      </c>
    </row>
    <row spans="1:9" r="181">
      <c s="4" r="A181" t="s">
        <v>517</v>
      </c>
    </row>
    <row spans="1:9" r="182">
      <c s="3" r="A182" t="s">
        <v>486</v>
      </c>
    </row>
    <row spans="1:9" r="183">
      <c s="4" r="A183" t="s">
        <v>25</v>
      </c>
      <c s="11" r="B183" t="n">
        <v>144.8</v>
      </c>
      <c s="11" r="D183" t="n">
        <v>146.8</v>
      </c>
      <c s="11" r="F183" t="n">
        <v>413.8</v>
      </c>
      <c s="11" r="G183" t="n">
        <v>404.5</v>
      </c>
    </row>
    <row spans="1:9" r="184">
      <c s="4" r="A184" t="s">
        <v>487</v>
      </c>
      <c s="11" r="B184" t="n">
        <v>134.8</v>
      </c>
      <c s="11" r="D184" t="n">
        <v>137.4</v>
      </c>
      <c s="11" r="F184" t="n">
        <v>391.8</v>
      </c>
      <c s="5" r="G184" t="n">
        <v>383</v>
      </c>
    </row>
    <row spans="1:9" r="185">
      <c s="4" r="A185" t="s">
        <v>351</v>
      </c>
      <c s="5" r="B185" t="n">
        <v>10</v>
      </c>
      <c s="11" r="D185" t="n">
        <v>9.4</v>
      </c>
      <c s="5" r="F185" t="n">
        <v>22</v>
      </c>
      <c s="11" r="G185" t="n">
        <v>21.5</v>
      </c>
    </row>
    <row spans="1:9" r="186">
      <c s="4" r="A186" t="s">
        <v>488</v>
      </c>
      <c s="11" r="B186" t="n">
        <v>-3.8</v>
      </c>
      <c s="11" r="D186" t="n">
        <v>1.7</v>
      </c>
      <c s="11" r="F186" t="n">
        <v>-4.3</v>
      </c>
      <c s="11" r="G186" t="n">
        <v>7.7</v>
      </c>
    </row>
    <row spans="1:9" r="187">
      <c s="4" r="A187" t="s">
        <v>44</v>
      </c>
      <c s="11" r="B187" t="n">
        <v>-117.8</v>
      </c>
      <c s="11" r="D187" t="n">
        <v>-1.2</v>
      </c>
      <c s="11" r="F187" t="n">
        <v>-410.9</v>
      </c>
      <c s="11" r="G187" t="n">
        <v>-196.4</v>
      </c>
    </row>
    <row spans="1:9" r="188">
      <c s="4" r="A188" t="s">
        <v>489</v>
      </c>
      <c s="11" r="B188" t="n">
        <v>131.6</v>
      </c>
      <c s="11" r="D188" t="n">
        <v>8.9</v>
      </c>
      <c s="11" r="F188" t="n">
        <v>437.2</v>
      </c>
      <c s="11" r="G188" t="n">
        <v>210.2</v>
      </c>
    </row>
    <row spans="1:9" r="189">
      <c s="4" r="A189" t="s">
        <v>313</v>
      </c>
      <c s="11" r="B189" t="n">
        <v>46.1</v>
      </c>
      <c s="11" r="D189" t="n">
        <v>3.2</v>
      </c>
      <c s="11" r="F189" t="n">
        <v>154.6</v>
      </c>
      <c s="5" r="G189" t="n">
        <v>75</v>
      </c>
    </row>
    <row spans="1:9" r="190">
      <c s="4" r="A190" t="s">
        <v>503</v>
      </c>
      <c s="5" r="B190" t="n">
        <v>0</v>
      </c>
      <c s="5" r="D190" t="n">
        <v>0</v>
      </c>
      <c s="5" r="F190" t="n">
        <v>0</v>
      </c>
      <c s="5" r="G190" t="n">
        <v>0</v>
      </c>
    </row>
    <row spans="1:9" r="191">
      <c s="4" r="A191" t="s">
        <v>490</v>
      </c>
      <c s="11" r="B191" t="n">
        <v>85.5</v>
      </c>
      <c s="11" r="D191" t="n">
        <v>5.7</v>
      </c>
      <c s="11" r="F191" t="n">
        <v>282.6</v>
      </c>
      <c s="11" r="G191" t="n">
        <v>135.2</v>
      </c>
    </row>
    <row spans="1:9" r="192">
      <c s="4" r="A192" t="s">
        <v>491</v>
      </c>
      <c s="5" r="B192" t="n">
        <v>1</v>
      </c>
      <c s="11" r="D192" t="n">
        <v>-19.8</v>
      </c>
      <c s="11" r="F192" t="n">
        <v>60.8</v>
      </c>
      <c s="11" r="G192" t="n">
        <v>-28.2</v>
      </c>
    </row>
    <row spans="1:9" r="193">
      <c s="4" r="A193" t="s">
        <v>49</v>
      </c>
      <c s="11" r="B193" t="n">
        <v>86.5</v>
      </c>
      <c s="11" r="D193" t="n">
        <v>-14.1</v>
      </c>
      <c s="11" r="F193" t="n">
        <v>343.4</v>
      </c>
      <c s="5" r="G193" t="n">
        <v>107</v>
      </c>
    </row>
    <row spans="1:9" r="194">
      <c s="4" r="A194" t="s">
        <v>504</v>
      </c>
      <c s="11" r="B194" t="n">
        <v>-0.3</v>
      </c>
      <c s="5" r="D194" t="n">
        <v>0</v>
      </c>
      <c s="11" r="F194" t="n">
        <v>-0.4</v>
      </c>
      <c s="5" r="G194" t="n">
        <v>0</v>
      </c>
    </row>
    <row spans="1:9" r="195">
      <c s="4" r="A195" t="s">
        <v>68</v>
      </c>
      <c s="11" r="B195" t="n">
        <v>86.2</v>
      </c>
      <c s="11" r="D195" t="n">
        <v>-14.1</v>
      </c>
      <c s="5" r="F195" t="n">
        <v>343</v>
      </c>
      <c s="5" r="G195" t="n">
        <v>107</v>
      </c>
    </row>
    <row spans="1:9" r="196">
      <c s="4" r="A196" t="s">
        <v>50</v>
      </c>
      <c s="5" r="B196" t="n">
        <v>0</v>
      </c>
      <c s="5" r="D196" t="n">
        <v>0</v>
      </c>
      <c s="5" r="F196" t="n">
        <v>0</v>
      </c>
      <c s="5" r="G196" t="n">
        <v>0</v>
      </c>
    </row>
    <row spans="1:9" r="197">
      <c s="4" r="A197" t="s">
        <v>51</v>
      </c>
      <c s="11" r="B197" t="n">
        <v>86.5</v>
      </c>
      <c s="11" r="D197" t="n">
        <v>-14.1</v>
      </c>
      <c s="11" r="F197" t="n">
        <v>343.4</v>
      </c>
      <c s="5" r="G197" t="n">
        <v>107</v>
      </c>
    </row>
    <row spans="1:9" r="198">
      <c s="3" r="A198" t="s">
        <v>492</v>
      </c>
    </row>
    <row spans="1:9" r="199">
      <c s="4" r="A199" t="s">
        <v>77</v>
      </c>
      <c s="11" r="B199" t="n">
        <v>1.8</v>
      </c>
      <c s="11" r="D199" t="n">
        <v>0.9</v>
      </c>
      <c s="11" r="F199" t="n">
        <v>0.7</v>
      </c>
      <c s="11" r="G199" t="n">
        <v>0.7</v>
      </c>
      <c s="11" r="H199" t="n">
        <v>1.8</v>
      </c>
      <c s="11" r="I199" t="n">
        <v>0.7</v>
      </c>
    </row>
    <row spans="1:9" r="200">
      <c s="4" r="A200" t="s">
        <v>505</v>
      </c>
      <c s="11" r="H200" t="n">
        <v>162.9</v>
      </c>
      <c s="11" r="I200" t="n">
        <v>164.9</v>
      </c>
    </row>
    <row spans="1:9" r="201">
      <c s="4" r="A201" t="s">
        <v>83</v>
      </c>
      <c s="5" r="H201" t="n">
        <v>29</v>
      </c>
      <c s="11" r="I201" t="n">
        <v>73.7</v>
      </c>
    </row>
    <row spans="1:9" r="202">
      <c s="4" r="A202" t="s">
        <v>315</v>
      </c>
      <c s="11" r="I202" t="n">
        <v>4.7</v>
      </c>
    </row>
    <row spans="1:9" r="203">
      <c s="4" r="A203" t="s">
        <v>85</v>
      </c>
      <c s="11" r="H203" t="n">
        <v>193.7</v>
      </c>
      <c s="5" r="I203" t="n">
        <v>244</v>
      </c>
    </row>
    <row spans="1:9" r="204">
      <c s="4" r="A204" t="s">
        <v>86</v>
      </c>
      <c s="11" r="H204" t="n">
        <v>51.6</v>
      </c>
      <c s="11" r="I204" t="n">
        <v>51.2</v>
      </c>
    </row>
    <row spans="1:9" r="205">
      <c s="4" r="A205" t="s">
        <v>87</v>
      </c>
      <c s="11" r="H205" t="n">
        <v>68.8</v>
      </c>
      <c s="11" r="I205" t="n">
        <v>273.6</v>
      </c>
    </row>
    <row spans="1:9" r="206">
      <c s="4" r="A206" t="s">
        <v>506</v>
      </c>
      <c s="11" r="H206" t="n">
        <v>12.5</v>
      </c>
      <c s="11" r="I206" t="n">
        <v>12.7</v>
      </c>
    </row>
    <row spans="1:9" r="207">
      <c s="4" r="A207" t="s">
        <v>507</v>
      </c>
      <c s="11" r="H207" t="n">
        <v>593.1</v>
      </c>
      <c s="11" r="I207" t="n">
        <v>260.5</v>
      </c>
    </row>
    <row spans="1:9" r="208">
      <c s="4" r="A208" t="s">
        <v>90</v>
      </c>
      <c s="5" r="H208" t="n">
        <v>112</v>
      </c>
      <c s="11" r="I208" t="n">
        <v>190.5</v>
      </c>
    </row>
    <row spans="1:9" r="209">
      <c s="4" r="A209" t="s">
        <v>508</v>
      </c>
      <c s="11" r="I209" t="n">
        <v>44.6</v>
      </c>
    </row>
    <row spans="1:9" r="210">
      <c s="4" r="A210" t="s">
        <v>92</v>
      </c>
      <c s="11" r="H210" t="n">
        <v>1031.7</v>
      </c>
      <c s="11" r="I210" t="n">
        <v>1077.1</v>
      </c>
    </row>
    <row spans="1:9" r="211">
      <c s="4" r="A211" t="s">
        <v>94</v>
      </c>
      <c s="11" r="H211" t="n">
        <v>3.2</v>
      </c>
      <c s="11" r="I211" t="n">
        <v>2.3</v>
      </c>
    </row>
    <row spans="1:9" r="212">
      <c s="4" r="A212" t="s">
        <v>95</v>
      </c>
      <c s="11" r="H212" t="n">
        <v>49.1</v>
      </c>
      <c s="11" r="I212" t="n">
        <v>57.2</v>
      </c>
    </row>
    <row spans="1:9" r="213">
      <c s="4" r="A213" t="s">
        <v>101</v>
      </c>
      <c s="11" r="H213" t="n">
        <v>20.7</v>
      </c>
      <c s="5" r="I213" t="n">
        <v>20</v>
      </c>
    </row>
    <row spans="1:9" r="214">
      <c s="4" r="A214" t="s">
        <v>493</v>
      </c>
      <c s="11" r="H214" t="n">
        <v>11.9</v>
      </c>
      <c s="5" r="I214" t="n">
        <v>142</v>
      </c>
    </row>
    <row spans="1:9" r="215">
      <c s="4" r="A215" t="s">
        <v>103</v>
      </c>
      <c s="11" r="H215" t="n">
        <v>84.90000000000001</v>
      </c>
      <c s="11" r="I215" t="n">
        <v>221.5</v>
      </c>
    </row>
    <row spans="1:9" r="216">
      <c s="4" r="A216" t="s">
        <v>104</v>
      </c>
      <c s="11" r="H216" t="n">
        <v>53.8</v>
      </c>
      <c s="11" r="I216" t="n">
        <v>22.1</v>
      </c>
    </row>
    <row spans="1:9" r="217">
      <c s="4" r="A217" t="s">
        <v>106</v>
      </c>
      <c s="11" r="H217" t="n">
        <v>9.199999999999999</v>
      </c>
      <c s="11" r="I217" t="n">
        <v>1.9</v>
      </c>
    </row>
    <row spans="1:9" r="218">
      <c s="4" r="A218" t="s">
        <v>509</v>
      </c>
      <c s="11" r="I218" t="n">
        <v>102.7</v>
      </c>
    </row>
    <row spans="1:9" r="219">
      <c s="4" r="A219" t="s">
        <v>510</v>
      </c>
      <c s="5" r="H219" t="n">
        <v>0</v>
      </c>
      <c s="5" r="I219" t="n">
        <v>0</v>
      </c>
    </row>
    <row spans="1:9" r="220">
      <c s="4" r="A220" t="s">
        <v>108</v>
      </c>
      <c s="11" r="H220" t="n">
        <v>147.9</v>
      </c>
      <c s="11" r="I220" t="n">
        <v>348.2</v>
      </c>
    </row>
    <row spans="1:9" r="221">
      <c s="4" r="A221" t="s">
        <v>494</v>
      </c>
      <c s="11" r="H221" t="n">
        <v>883.8</v>
      </c>
      <c s="11" r="I221" t="n">
        <v>728.9</v>
      </c>
    </row>
    <row spans="1:9" r="222">
      <c s="4" r="A222" t="s">
        <v>495</v>
      </c>
      <c s="11" r="H222" t="n">
        <v>1031.7</v>
      </c>
      <c s="11" r="I222" t="n">
        <v>1077.1</v>
      </c>
    </row>
    <row spans="1:9" r="223">
      <c s="3" r="A223" t="s">
        <v>496</v>
      </c>
    </row>
    <row spans="1:9" r="224">
      <c s="4" r="A224" t="s">
        <v>497</v>
      </c>
      <c s="5" r="F224" t="n">
        <v>-54</v>
      </c>
      <c s="11" r="G224" t="n">
        <v>-26.2</v>
      </c>
    </row>
    <row spans="1:9" r="225">
      <c s="4" r="A225" t="s">
        <v>157</v>
      </c>
      <c s="11" r="F225" t="n">
        <v>-18.2</v>
      </c>
      <c s="11" r="G225" t="n">
        <v>-24.6</v>
      </c>
    </row>
    <row spans="1:9" r="226">
      <c s="4" r="A226" t="s">
        <v>159</v>
      </c>
      <c s="11" r="F226" t="n">
        <v>0.5</v>
      </c>
      <c s="11" r="G226" t="n">
        <v>196.2</v>
      </c>
    </row>
    <row spans="1:9" r="227">
      <c s="4" r="A227" t="s">
        <v>511</v>
      </c>
      <c s="5" r="F227" t="n">
        <v>0</v>
      </c>
    </row>
    <row spans="1:9" r="228">
      <c s="4" r="A228" t="s">
        <v>294</v>
      </c>
      <c s="11" r="F228" t="n">
        <v>596.3</v>
      </c>
      <c s="11" r="G228" t="n">
        <v>355.9</v>
      </c>
    </row>
    <row spans="1:9" r="229">
      <c s="4" r="A229" t="s">
        <v>158</v>
      </c>
      <c s="11" r="F229" t="n">
        <v>19.5</v>
      </c>
      <c s="11" r="G229" t="n">
        <v>22.4</v>
      </c>
    </row>
    <row spans="1:9" r="230">
      <c s="4" r="A230" t="s">
        <v>512</v>
      </c>
      <c s="11" r="F230" t="n">
        <v>-528.7</v>
      </c>
    </row>
    <row spans="1:9" r="231">
      <c s="4" r="A231" t="s">
        <v>498</v>
      </c>
      <c s="5" r="F231" t="n">
        <v>0</v>
      </c>
      <c s="11" r="G231" t="n">
        <v>-5.5</v>
      </c>
    </row>
    <row spans="1:9" r="232">
      <c s="4" r="A232" t="s">
        <v>162</v>
      </c>
      <c s="11" r="F232" t="n">
        <v>69.40000000000001</v>
      </c>
      <c s="11" r="G232" t="n">
        <v>544.4</v>
      </c>
    </row>
    <row spans="1:9" r="233">
      <c s="4" r="A233" t="s">
        <v>513</v>
      </c>
      <c s="11" r="F233" t="n">
        <v>16.5</v>
      </c>
    </row>
    <row spans="1:9" r="234">
      <c s="4" r="A234" t="s">
        <v>514</v>
      </c>
      <c s="11" r="F234" t="n">
        <v>-8.699999999999999</v>
      </c>
    </row>
    <row spans="1:9" r="235">
      <c s="4" r="A235" t="s">
        <v>515</v>
      </c>
      <c s="11" r="G235" t="n">
        <v>-519.9</v>
      </c>
    </row>
    <row spans="1:9" r="236">
      <c s="4" r="A236" t="s">
        <v>499</v>
      </c>
      <c s="11" r="F236" t="n">
        <v>-19.2</v>
      </c>
      <c s="11" r="G236" t="n">
        <v>6.2</v>
      </c>
    </row>
    <row spans="1:9" r="237">
      <c s="4" r="A237" t="s">
        <v>165</v>
      </c>
      <c s="11" r="F237" t="n">
        <v>-2.7</v>
      </c>
      <c s="11" r="G237" t="n">
        <v>-4.3</v>
      </c>
    </row>
    <row spans="1:9" r="238">
      <c s="4" r="A238" t="s">
        <v>166</v>
      </c>
      <c s="11" r="F238" t="n">
        <v>-0.2</v>
      </c>
    </row>
    <row spans="1:9" r="239">
      <c s="4" r="A239" t="s">
        <v>168</v>
      </c>
      <c s="5" r="G239" t="n">
        <v>0</v>
      </c>
    </row>
    <row spans="1:9" r="240">
      <c s="4" r="A240" t="s">
        <v>500</v>
      </c>
      <c s="5" r="F240" t="n">
        <v>0</v>
      </c>
      <c s="5" r="G240" t="n">
        <v>0</v>
      </c>
    </row>
    <row spans="1:9" r="241">
      <c s="4" r="A241" t="s">
        <v>169</v>
      </c>
      <c s="11" r="F241" t="n">
        <v>-14.3</v>
      </c>
      <c s="5" r="G241" t="n">
        <v>-518</v>
      </c>
    </row>
    <row spans="1:9" r="242">
      <c s="4" r="A242" t="s">
        <v>501</v>
      </c>
      <c s="11" r="F242" t="n">
        <v>1.1</v>
      </c>
      <c s="11" r="G242" t="n">
        <v>0.2</v>
      </c>
    </row>
    <row spans="1:9" r="243">
      <c s="4" r="A243" t="s">
        <v>171</v>
      </c>
      <c s="11" r="F243" t="n">
        <v>0.7</v>
      </c>
      <c s="11" r="G243" t="n">
        <v>0.7</v>
      </c>
    </row>
    <row spans="1:9" r="244">
      <c s="4" r="A244" t="s">
        <v>172</v>
      </c>
      <c s="11" r="B244" t="n">
        <v>1.8</v>
      </c>
      <c s="11" r="D244" t="n">
        <v>0.9</v>
      </c>
      <c s="11" r="F244" t="n">
        <v>1.8</v>
      </c>
      <c s="11" r="G244" t="n">
        <v>0.9</v>
      </c>
    </row>
    <row spans="1:9" r="245">
      <c s="4" r="A245" t="s">
        <v>518</v>
      </c>
    </row>
    <row spans="1:9" r="246">
      <c s="3" r="A246" t="s">
        <v>486</v>
      </c>
    </row>
    <row spans="1:9" r="247">
      <c s="4" r="A247" t="s">
        <v>25</v>
      </c>
      <c s="11" r="B247" t="n">
        <v>164.5</v>
      </c>
      <c s="11" r="D247" t="n">
        <v>163.8</v>
      </c>
      <c s="11" r="F247" t="n">
        <v>493.6</v>
      </c>
      <c s="11" r="G247" t="n">
        <v>491.4</v>
      </c>
    </row>
    <row spans="1:9" r="248">
      <c s="4" r="A248" t="s">
        <v>487</v>
      </c>
      <c s="11" r="B248" t="n">
        <v>135.9</v>
      </c>
      <c s="11" r="D248" t="n">
        <v>122.1</v>
      </c>
      <c s="11" r="F248" t="n">
        <v>398.5</v>
      </c>
      <c s="11" r="G248" t="n">
        <v>352.4</v>
      </c>
    </row>
    <row spans="1:9" r="249">
      <c s="4" r="A249" t="s">
        <v>351</v>
      </c>
      <c s="11" r="B249" t="n">
        <v>28.6</v>
      </c>
      <c s="11" r="D249" t="n">
        <v>41.7</v>
      </c>
      <c s="11" r="F249" t="n">
        <v>95.09999999999999</v>
      </c>
      <c s="5" r="G249" t="n">
        <v>139</v>
      </c>
    </row>
    <row spans="1:9" r="250">
      <c s="4" r="A250" t="s">
        <v>488</v>
      </c>
      <c s="5" r="B250" t="n">
        <v>0</v>
      </c>
      <c s="11" r="D250" t="n">
        <v>-1.3</v>
      </c>
      <c s="11" r="F250" t="n">
        <v>-1.1</v>
      </c>
      <c s="11" r="G250" t="n">
        <v>-3.1</v>
      </c>
    </row>
    <row spans="1:9" r="251">
      <c s="4" r="A251" t="s">
        <v>44</v>
      </c>
      <c s="11" r="B251" t="n">
        <v>1.7</v>
      </c>
      <c s="11" r="D251" t="n">
        <v>1.6</v>
      </c>
      <c s="11" r="F251" t="n">
        <v>5.2</v>
      </c>
      <c s="11" r="G251" t="n">
        <v>5.5</v>
      </c>
    </row>
    <row spans="1:9" r="252">
      <c s="4" r="A252" t="s">
        <v>489</v>
      </c>
      <c s="11" r="B252" t="n">
        <v>26.9</v>
      </c>
      <c s="11" r="D252" t="n">
        <v>41.4</v>
      </c>
      <c s="5" r="F252" t="n">
        <v>91</v>
      </c>
      <c s="11" r="G252" t="n">
        <v>136.6</v>
      </c>
    </row>
    <row spans="1:9" r="253">
      <c s="4" r="A253" t="s">
        <v>313</v>
      </c>
      <c s="11" r="B253" t="n">
        <v>10.1</v>
      </c>
      <c s="11" r="D253" t="n">
        <v>15.2</v>
      </c>
      <c s="11" r="F253" t="n">
        <v>33.3</v>
      </c>
      <c s="5" r="G253" t="n">
        <v>50</v>
      </c>
    </row>
    <row spans="1:9" r="254">
      <c s="4" r="A254" t="s">
        <v>503</v>
      </c>
      <c s="5" r="B254" t="n">
        <v>0</v>
      </c>
      <c s="5" r="D254" t="n">
        <v>0</v>
      </c>
      <c s="5" r="F254" t="n">
        <v>0</v>
      </c>
      <c s="5" r="G254" t="n">
        <v>0</v>
      </c>
    </row>
    <row spans="1:9" r="255">
      <c s="4" r="A255" t="s">
        <v>490</v>
      </c>
      <c s="11" r="B255" t="n">
        <v>16.8</v>
      </c>
      <c s="11" r="D255" t="n">
        <v>26.2</v>
      </c>
      <c s="11" r="F255" t="n">
        <v>57.7</v>
      </c>
      <c s="11" r="G255" t="n">
        <v>86.59999999999999</v>
      </c>
    </row>
    <row spans="1:9" r="256">
      <c s="4" r="A256" t="s">
        <v>491</v>
      </c>
      <c s="5" r="B256" t="n">
        <v>0</v>
      </c>
      <c s="5" r="D256" t="n">
        <v>0</v>
      </c>
      <c s="5" r="F256" t="n">
        <v>0</v>
      </c>
      <c s="5" r="G256" t="n">
        <v>0</v>
      </c>
    </row>
    <row spans="1:9" r="257">
      <c s="4" r="A257" t="s">
        <v>49</v>
      </c>
      <c s="11" r="B257" t="n">
        <v>16.8</v>
      </c>
      <c s="11" r="D257" t="n">
        <v>26.2</v>
      </c>
      <c s="11" r="F257" t="n">
        <v>57.7</v>
      </c>
      <c s="11" r="G257" t="n">
        <v>86.59999999999999</v>
      </c>
    </row>
    <row spans="1:9" r="258">
      <c s="4" r="A258" t="s">
        <v>504</v>
      </c>
      <c s="5" r="B258" t="n">
        <v>0</v>
      </c>
      <c s="5" r="D258" t="n">
        <v>0</v>
      </c>
      <c s="5" r="F258" t="n">
        <v>0</v>
      </c>
      <c s="5" r="G258" t="n">
        <v>0</v>
      </c>
    </row>
    <row spans="1:9" r="259">
      <c s="4" r="A259" t="s">
        <v>68</v>
      </c>
      <c s="11" r="B259" t="n">
        <v>16.8</v>
      </c>
      <c s="11" r="D259" t="n">
        <v>26.2</v>
      </c>
      <c s="11" r="F259" t="n">
        <v>57.7</v>
      </c>
      <c s="11" r="G259" t="n">
        <v>86.59999999999999</v>
      </c>
    </row>
    <row spans="1:9" r="260">
      <c s="4" r="A260" t="s">
        <v>50</v>
      </c>
      <c s="5" r="B260" t="n">
        <v>0</v>
      </c>
      <c s="5" r="D260" t="n">
        <v>0</v>
      </c>
      <c s="5" r="F260" t="n">
        <v>0</v>
      </c>
      <c s="5" r="G260" t="n">
        <v>0</v>
      </c>
    </row>
    <row spans="1:9" r="261">
      <c s="4" r="A261" t="s">
        <v>51</v>
      </c>
      <c s="11" r="B261" t="n">
        <v>16.8</v>
      </c>
      <c s="11" r="D261" t="n">
        <v>26.2</v>
      </c>
      <c s="11" r="F261" t="n">
        <v>57.7</v>
      </c>
      <c s="11" r="G261" t="n">
        <v>86.59999999999999</v>
      </c>
    </row>
    <row spans="1:9" r="262">
      <c s="3" r="A262" t="s">
        <v>492</v>
      </c>
    </row>
    <row spans="1:9" r="263">
      <c s="4" r="A263" t="s">
        <v>77</v>
      </c>
      <c s="11" r="B263" t="n">
        <v>1.5</v>
      </c>
      <c s="11" r="D263" t="n">
        <v>1.5</v>
      </c>
      <c s="5" r="F263" t="n">
        <v>1</v>
      </c>
      <c s="11" r="G263" t="n">
        <v>1.8</v>
      </c>
      <c s="11" r="H263" t="n">
        <v>1.5</v>
      </c>
      <c s="5" r="I263" t="n">
        <v>1</v>
      </c>
    </row>
    <row spans="1:9" r="264">
      <c s="4" r="A264" t="s">
        <v>505</v>
      </c>
      <c s="5" r="H264" t="n">
        <v>0</v>
      </c>
      <c s="5" r="I264" t="n">
        <v>1</v>
      </c>
    </row>
    <row spans="1:9" r="265">
      <c s="4" r="A265" t="s">
        <v>83</v>
      </c>
      <c s="11" r="H265" t="n">
        <v>29.5</v>
      </c>
      <c s="11" r="I265" t="n">
        <v>29.3</v>
      </c>
    </row>
    <row spans="1:9" r="266">
      <c s="4" r="A266" t="s">
        <v>315</v>
      </c>
      <c s="5" r="I266" t="n">
        <v>0</v>
      </c>
    </row>
    <row spans="1:9" r="267">
      <c s="4" r="A267" t="s">
        <v>85</v>
      </c>
      <c s="5" r="H267" t="n">
        <v>31</v>
      </c>
      <c s="11" r="I267" t="n">
        <v>31.3</v>
      </c>
    </row>
    <row spans="1:9" r="268">
      <c s="4" r="A268" t="s">
        <v>86</v>
      </c>
      <c s="11" r="H268" t="n">
        <v>878.5</v>
      </c>
      <c s="5" r="I268" t="n">
        <v>764</v>
      </c>
    </row>
    <row spans="1:9" r="269">
      <c s="4" r="A269" t="s">
        <v>87</v>
      </c>
      <c s="5" r="H269" t="n">
        <v>0</v>
      </c>
      <c s="5" r="I269" t="n">
        <v>0</v>
      </c>
    </row>
    <row spans="1:9" r="270">
      <c s="4" r="A270" t="s">
        <v>506</v>
      </c>
      <c s="11" r="H270" t="n">
        <v>2.2</v>
      </c>
      <c s="11" r="I270" t="n">
        <v>2.2</v>
      </c>
    </row>
    <row spans="1:9" r="271">
      <c s="4" r="A271" t="s">
        <v>507</v>
      </c>
      <c s="11" r="H271" t="n">
        <v>191.5</v>
      </c>
      <c s="11" r="I271" t="n">
        <v>220.8</v>
      </c>
    </row>
    <row spans="1:9" r="272">
      <c s="4" r="A272" t="s">
        <v>90</v>
      </c>
      <c s="5" r="H272" t="n">
        <v>4</v>
      </c>
      <c s="11" r="I272" t="n">
        <v>4.9</v>
      </c>
    </row>
    <row spans="1:9" r="273">
      <c s="4" r="A273" t="s">
        <v>508</v>
      </c>
      <c s="5" r="I273" t="n">
        <v>0</v>
      </c>
    </row>
    <row spans="1:9" r="274">
      <c s="4" r="A274" t="s">
        <v>92</v>
      </c>
      <c s="11" r="H274" t="n">
        <v>1107.2</v>
      </c>
      <c s="11" r="I274" t="n">
        <v>1023.2</v>
      </c>
    </row>
    <row spans="1:9" r="275">
      <c s="4" r="A275" t="s">
        <v>94</v>
      </c>
      <c s="11" r="H275" t="n">
        <v>3.8</v>
      </c>
      <c s="11" r="I275" t="n">
        <v>3.9</v>
      </c>
    </row>
    <row spans="1:9" r="276">
      <c s="4" r="A276" t="s">
        <v>95</v>
      </c>
      <c s="11" r="H276" t="n">
        <v>96.7</v>
      </c>
      <c s="11" r="I276" t="n">
        <v>73.8</v>
      </c>
    </row>
    <row spans="1:9" r="277">
      <c s="4" r="A277" t="s">
        <v>101</v>
      </c>
      <c s="11" r="H277" t="n">
        <v>47.1</v>
      </c>
      <c s="11" r="I277" t="n">
        <v>52.8</v>
      </c>
    </row>
    <row spans="1:9" r="278">
      <c s="4" r="A278" t="s">
        <v>493</v>
      </c>
      <c s="5" r="H278" t="n">
        <v>0</v>
      </c>
      <c s="5" r="I278" t="n">
        <v>0</v>
      </c>
    </row>
    <row spans="1:9" r="279">
      <c s="4" r="A279" t="s">
        <v>103</v>
      </c>
      <c s="11" r="H279" t="n">
        <v>147.6</v>
      </c>
      <c s="11" r="I279" t="n">
        <v>130.5</v>
      </c>
    </row>
    <row spans="1:9" r="280">
      <c s="4" r="A280" t="s">
        <v>104</v>
      </c>
      <c s="11" r="H280" t="n">
        <v>141.8</v>
      </c>
      <c s="11" r="I280" t="n">
        <v>141.2</v>
      </c>
    </row>
    <row spans="1:9" r="281">
      <c s="4" r="A281" t="s">
        <v>106</v>
      </c>
      <c s="11" r="H281" t="n">
        <v>175.3</v>
      </c>
      <c s="11" r="I281" t="n">
        <v>166.7</v>
      </c>
    </row>
    <row spans="1:9" r="282">
      <c s="4" r="A282" t="s">
        <v>509</v>
      </c>
      <c s="5" r="I282" t="n">
        <v>0</v>
      </c>
    </row>
    <row spans="1:9" r="283">
      <c s="4" r="A283" t="s">
        <v>510</v>
      </c>
      <c s="5" r="H283" t="n">
        <v>0</v>
      </c>
      <c s="5" r="I283" t="n">
        <v>0</v>
      </c>
    </row>
    <row spans="1:9" r="284">
      <c s="4" r="A284" t="s">
        <v>108</v>
      </c>
      <c s="11" r="H284" t="n">
        <v>464.7</v>
      </c>
      <c s="11" r="I284" t="n">
        <v>438.4</v>
      </c>
    </row>
    <row spans="1:9" r="285">
      <c s="4" r="A285" t="s">
        <v>494</v>
      </c>
      <c s="11" r="H285" t="n">
        <v>642.5</v>
      </c>
      <c s="11" r="I285" t="n">
        <v>584.8</v>
      </c>
    </row>
    <row spans="1:9" r="286">
      <c s="4" r="A286" t="s">
        <v>495</v>
      </c>
      <c s="11" r="H286" t="n">
        <v>1107.2</v>
      </c>
      <c s="11" r="I286" t="n">
        <v>1023.2</v>
      </c>
    </row>
    <row spans="1:9" r="287">
      <c s="3" r="A287" t="s">
        <v>496</v>
      </c>
    </row>
    <row spans="1:9" r="288">
      <c s="4" r="A288" t="s">
        <v>497</v>
      </c>
      <c s="11" r="F288" t="n">
        <v>162.2</v>
      </c>
      <c s="11" r="G288" t="n">
        <v>163.4</v>
      </c>
    </row>
    <row spans="1:9" r="289">
      <c s="4" r="A289" t="s">
        <v>157</v>
      </c>
      <c s="11" r="F289" t="n">
        <v>-187.4</v>
      </c>
      <c s="11" r="G289" t="n">
        <v>-96.5</v>
      </c>
    </row>
    <row spans="1:9" r="290">
      <c s="4" r="A290" t="s">
        <v>159</v>
      </c>
      <c s="11" r="F290" t="n">
        <v>0.1</v>
      </c>
      <c s="11" r="G290" t="n">
        <v>0.2</v>
      </c>
    </row>
    <row spans="1:9" r="291">
      <c s="4" r="A291" t="s">
        <v>511</v>
      </c>
      <c s="5" r="F291" t="n">
        <v>0</v>
      </c>
    </row>
    <row spans="1:9" r="292">
      <c s="4" r="A292" t="s">
        <v>294</v>
      </c>
      <c s="5" r="F292" t="n">
        <v>0</v>
      </c>
      <c s="5" r="G292" t="n">
        <v>0</v>
      </c>
    </row>
    <row spans="1:9" r="293">
      <c s="4" r="A293" t="s">
        <v>158</v>
      </c>
      <c s="5" r="F293" t="n">
        <v>0</v>
      </c>
      <c s="5" r="G293" t="n">
        <v>0</v>
      </c>
    </row>
    <row spans="1:9" r="294">
      <c s="4" r="A294" t="s">
        <v>512</v>
      </c>
      <c s="11" r="F294" t="n">
        <v>29.3</v>
      </c>
    </row>
    <row spans="1:9" r="295">
      <c s="4" r="A295" t="s">
        <v>498</v>
      </c>
      <c s="5" r="F295" t="n">
        <v>0</v>
      </c>
      <c s="5" r="G295" t="n">
        <v>0</v>
      </c>
    </row>
    <row spans="1:9" r="296">
      <c s="4" r="A296" t="s">
        <v>162</v>
      </c>
      <c s="5" r="F296" t="n">
        <v>-158</v>
      </c>
      <c s="11" r="G296" t="n">
        <v>-96.3</v>
      </c>
    </row>
    <row spans="1:9" r="297">
      <c s="4" r="A297" t="s">
        <v>513</v>
      </c>
      <c s="5" r="F297" t="n">
        <v>0</v>
      </c>
    </row>
    <row spans="1:9" r="298">
      <c s="4" r="A298" t="s">
        <v>514</v>
      </c>
      <c s="5" r="F298" t="n">
        <v>0</v>
      </c>
    </row>
    <row spans="1:9" r="299">
      <c s="4" r="A299" t="s">
        <v>515</v>
      </c>
      <c s="11" r="G299" t="n">
        <v>-64.7</v>
      </c>
    </row>
    <row spans="1:9" r="300">
      <c s="4" r="A300" t="s">
        <v>499</v>
      </c>
      <c s="5" r="F300" t="n">
        <v>0</v>
      </c>
      <c s="5" r="G300" t="n">
        <v>0</v>
      </c>
    </row>
    <row spans="1:9" r="301">
      <c s="4" r="A301" t="s">
        <v>165</v>
      </c>
      <c s="11" r="F301" t="n">
        <v>-3.7</v>
      </c>
      <c s="5" r="G301" t="n">
        <v>-3</v>
      </c>
    </row>
    <row spans="1:9" r="302">
      <c s="4" r="A302" t="s">
        <v>166</v>
      </c>
      <c s="5" r="F302" t="n">
        <v>0</v>
      </c>
    </row>
    <row spans="1:9" r="303">
      <c s="4" r="A303" t="s">
        <v>168</v>
      </c>
      <c s="5" r="G303" t="n">
        <v>0</v>
      </c>
    </row>
    <row spans="1:9" r="304">
      <c s="4" r="A304" t="s">
        <v>500</v>
      </c>
      <c s="5" r="F304" t="n">
        <v>0</v>
      </c>
      <c s="11" r="G304" t="n">
        <v>0.3</v>
      </c>
    </row>
    <row spans="1:9" r="305">
      <c s="4" r="A305" t="s">
        <v>169</v>
      </c>
      <c s="11" r="F305" t="n">
        <v>-3.7</v>
      </c>
      <c s="11" r="G305" t="n">
        <v>-67.40000000000001</v>
      </c>
    </row>
    <row spans="1:9" r="306">
      <c s="4" r="A306" t="s">
        <v>501</v>
      </c>
      <c s="11" r="F306" t="n">
        <v>0.5</v>
      </c>
      <c s="11" r="G306" t="n">
        <v>-0.3</v>
      </c>
    </row>
    <row spans="1:9" r="307">
      <c s="4" r="A307" t="s">
        <v>171</v>
      </c>
      <c s="5" r="F307" t="n">
        <v>1</v>
      </c>
      <c s="11" r="G307" t="n">
        <v>1.8</v>
      </c>
    </row>
    <row spans="1:9" r="308">
      <c s="4" r="A308" t="s">
        <v>172</v>
      </c>
      <c s="11" r="B308" t="n">
        <v>1.5</v>
      </c>
      <c s="11" r="D308" t="n">
        <v>1.5</v>
      </c>
      <c s="11" r="F308" t="n">
        <v>1.5</v>
      </c>
      <c s="11" r="G308" t="n">
        <v>1.5</v>
      </c>
    </row>
    <row spans="1:9" r="309">
      <c s="4" r="A309" t="s">
        <v>519</v>
      </c>
    </row>
    <row spans="1:9" r="310">
      <c s="3" r="A310" t="s">
        <v>486</v>
      </c>
    </row>
    <row spans="1:9" r="311">
      <c s="4" r="A311" t="s">
        <v>25</v>
      </c>
      <c s="11" r="B311" t="n">
        <v>-9.5</v>
      </c>
      <c s="11" r="D311" t="n">
        <v>-9.199999999999999</v>
      </c>
      <c s="11" r="F311" t="n">
        <v>-28.9</v>
      </c>
      <c s="11" r="G311" t="n">
        <v>-29.3</v>
      </c>
    </row>
    <row spans="1:9" r="312">
      <c s="4" r="A312" t="s">
        <v>487</v>
      </c>
      <c s="11" r="B312" t="n">
        <v>-9.5</v>
      </c>
      <c s="11" r="D312" t="n">
        <v>-9.199999999999999</v>
      </c>
      <c s="11" r="F312" t="n">
        <v>-28.9</v>
      </c>
      <c s="11" r="G312" t="n">
        <v>-29.3</v>
      </c>
    </row>
    <row spans="1:9" r="313">
      <c s="4" r="A313" t="s">
        <v>351</v>
      </c>
      <c s="5" r="B313" t="n">
        <v>0</v>
      </c>
      <c s="5" r="D313" t="n">
        <v>0</v>
      </c>
      <c s="5" r="F313" t="n">
        <v>0</v>
      </c>
      <c s="5" r="G313" t="n">
        <v>0</v>
      </c>
    </row>
    <row spans="1:9" r="314">
      <c s="4" r="A314" t="s">
        <v>488</v>
      </c>
      <c s="5" r="B314" t="n">
        <v>0</v>
      </c>
      <c s="5" r="D314" t="n">
        <v>0</v>
      </c>
      <c s="5" r="F314" t="n">
        <v>0</v>
      </c>
      <c s="5" r="G314" t="n">
        <v>0</v>
      </c>
    </row>
    <row spans="1:9" r="315">
      <c s="4" r="A315" t="s">
        <v>44</v>
      </c>
      <c s="5" r="B315" t="n">
        <v>0</v>
      </c>
      <c s="5" r="D315" t="n">
        <v>0</v>
      </c>
      <c s="5" r="F315" t="n">
        <v>0</v>
      </c>
      <c s="5" r="G315" t="n">
        <v>0</v>
      </c>
    </row>
    <row spans="1:9" r="316">
      <c s="4" r="A316" t="s">
        <v>489</v>
      </c>
      <c s="5" r="B316" t="n">
        <v>0</v>
      </c>
      <c s="5" r="D316" t="n">
        <v>0</v>
      </c>
      <c s="5" r="F316" t="n">
        <v>0</v>
      </c>
      <c s="5" r="G316" t="n">
        <v>0</v>
      </c>
    </row>
    <row spans="1:9" r="317">
      <c s="4" r="A317" t="s">
        <v>313</v>
      </c>
      <c s="5" r="B317" t="n">
        <v>0</v>
      </c>
      <c s="5" r="D317" t="n">
        <v>0</v>
      </c>
      <c s="5" r="F317" t="n">
        <v>0</v>
      </c>
      <c s="5" r="G317" t="n">
        <v>0</v>
      </c>
    </row>
    <row spans="1:9" r="318">
      <c s="4" r="A318" t="s">
        <v>503</v>
      </c>
      <c s="11" r="B318" t="n">
        <v>-103.3</v>
      </c>
      <c s="11" r="D318" t="n">
        <v>-12.1</v>
      </c>
      <c s="11" r="F318" t="n">
        <v>-401.1</v>
      </c>
      <c s="11" r="G318" t="n">
        <v>-193.6</v>
      </c>
    </row>
    <row spans="1:9" r="319">
      <c s="4" r="A319" t="s">
        <v>490</v>
      </c>
      <c s="11" r="B319" t="n">
        <v>-103.3</v>
      </c>
      <c s="11" r="D319" t="n">
        <v>-12.1</v>
      </c>
      <c s="11" r="F319" t="n">
        <v>-401.1</v>
      </c>
      <c s="11" r="G319" t="n">
        <v>-193.6</v>
      </c>
    </row>
    <row spans="1:9" r="320">
      <c s="4" r="A320" t="s">
        <v>491</v>
      </c>
      <c s="5" r="B320" t="n">
        <v>0</v>
      </c>
      <c s="5" r="D320" t="n">
        <v>0</v>
      </c>
      <c s="5" r="F320" t="n">
        <v>0</v>
      </c>
      <c s="5" r="G320" t="n">
        <v>0</v>
      </c>
    </row>
    <row spans="1:9" r="321">
      <c s="4" r="A321" t="s">
        <v>49</v>
      </c>
      <c s="11" r="B321" t="n">
        <v>-103.3</v>
      </c>
      <c s="11" r="D321" t="n">
        <v>-12.1</v>
      </c>
      <c s="11" r="F321" t="n">
        <v>-401.1</v>
      </c>
      <c s="11" r="G321" t="n">
        <v>-193.6</v>
      </c>
    </row>
    <row spans="1:9" r="322">
      <c s="4" r="A322" t="s">
        <v>504</v>
      </c>
      <c s="5" r="B322" t="n">
        <v>0</v>
      </c>
      <c s="5" r="D322" t="n">
        <v>0</v>
      </c>
      <c s="5" r="F322" t="n">
        <v>0</v>
      </c>
      <c s="5" r="G322" t="n">
        <v>0</v>
      </c>
    </row>
    <row spans="1:9" r="323">
      <c s="4" r="A323" t="s">
        <v>68</v>
      </c>
      <c s="11" r="B323" t="n">
        <v>-103.3</v>
      </c>
      <c s="11" r="D323" t="n">
        <v>-12.1</v>
      </c>
      <c s="11" r="F323" t="n">
        <v>-401.1</v>
      </c>
      <c s="11" r="G323" t="n">
        <v>-193.6</v>
      </c>
    </row>
    <row spans="1:9" r="324">
      <c s="4" r="A324" t="s">
        <v>50</v>
      </c>
      <c s="5" r="B324" t="n">
        <v>0</v>
      </c>
      <c s="5" r="D324" t="n">
        <v>0</v>
      </c>
      <c s="5" r="F324" t="n">
        <v>0</v>
      </c>
      <c s="5" r="G324" t="n">
        <v>0</v>
      </c>
    </row>
    <row spans="1:9" r="325">
      <c s="4" r="A325" t="s">
        <v>51</v>
      </c>
      <c s="11" r="B325" t="n">
        <v>-103.3</v>
      </c>
      <c s="11" r="D325" t="n">
        <v>-12.1</v>
      </c>
      <c s="11" r="F325" t="n">
        <v>-401.1</v>
      </c>
      <c s="11" r="G325" t="n">
        <v>-193.6</v>
      </c>
    </row>
    <row spans="1:9" r="326">
      <c s="3" r="A326" t="s">
        <v>492</v>
      </c>
    </row>
    <row spans="1:9" r="327">
      <c s="4" r="A327" t="s">
        <v>77</v>
      </c>
      <c s="5" r="B327" t="n">
        <v>0</v>
      </c>
      <c s="5" r="D327" t="n">
        <v>0</v>
      </c>
      <c s="5" r="F327" t="n">
        <v>0</v>
      </c>
      <c s="5" r="G327" t="n">
        <v>0</v>
      </c>
      <c s="5" r="H327" t="n">
        <v>0</v>
      </c>
      <c s="5" r="I327" t="n">
        <v>0</v>
      </c>
    </row>
    <row spans="1:9" r="328">
      <c s="4" r="A328" t="s">
        <v>505</v>
      </c>
      <c s="5" r="H328" t="n">
        <v>0</v>
      </c>
      <c s="5" r="I328" t="n">
        <v>0</v>
      </c>
    </row>
    <row spans="1:9" r="329">
      <c s="4" r="A329" t="s">
        <v>83</v>
      </c>
      <c s="11" r="H329" t="n">
        <v>-0.6</v>
      </c>
      <c s="11" r="I329" t="n">
        <v>-1.2</v>
      </c>
    </row>
    <row spans="1:9" r="330">
      <c s="4" r="A330" t="s">
        <v>315</v>
      </c>
      <c s="5" r="I330" t="n">
        <v>0</v>
      </c>
    </row>
    <row spans="1:9" r="331">
      <c s="4" r="A331" t="s">
        <v>85</v>
      </c>
      <c s="11" r="H331" t="n">
        <v>-0.6</v>
      </c>
      <c s="11" r="I331" t="n">
        <v>-1.2</v>
      </c>
    </row>
    <row spans="1:9" r="332">
      <c s="4" r="A332" t="s">
        <v>86</v>
      </c>
      <c s="5" r="H332" t="n">
        <v>0</v>
      </c>
      <c s="5" r="I332" t="n">
        <v>0</v>
      </c>
    </row>
    <row spans="1:9" r="333">
      <c s="4" r="A333" t="s">
        <v>87</v>
      </c>
      <c s="5" r="H333" t="n">
        <v>0</v>
      </c>
      <c s="5" r="I333" t="n">
        <v>0</v>
      </c>
    </row>
    <row spans="1:9" r="334">
      <c s="4" r="A334" t="s">
        <v>506</v>
      </c>
      <c s="5" r="H334" t="n">
        <v>0</v>
      </c>
      <c s="5" r="I334" t="n">
        <v>0</v>
      </c>
    </row>
    <row spans="1:9" r="335">
      <c s="4" r="A335" t="s">
        <v>507</v>
      </c>
      <c s="11" r="H335" t="n">
        <v>-1701.1</v>
      </c>
      <c s="11" r="I335" t="n">
        <v>-1547.4</v>
      </c>
    </row>
    <row spans="1:9" r="336">
      <c s="4" r="A336" t="s">
        <v>90</v>
      </c>
      <c s="11" r="H336" t="n">
        <v>-154.5</v>
      </c>
      <c s="5" r="I336" t="n">
        <v>-155</v>
      </c>
    </row>
    <row spans="1:9" r="337">
      <c s="4" r="A337" t="s">
        <v>508</v>
      </c>
      <c s="5" r="I337" t="n">
        <v>0</v>
      </c>
    </row>
    <row spans="1:9" r="338">
      <c s="4" r="A338" t="s">
        <v>92</v>
      </c>
      <c s="11" r="H338" t="n">
        <v>-1856.2</v>
      </c>
      <c s="11" r="I338" t="n">
        <v>-1703.6</v>
      </c>
    </row>
    <row spans="1:9" r="339">
      <c s="4" r="A339" t="s">
        <v>94</v>
      </c>
      <c s="5" r="H339" t="n">
        <v>0</v>
      </c>
      <c s="5" r="I339" t="n">
        <v>0</v>
      </c>
    </row>
    <row spans="1:9" r="340">
      <c s="4" r="A340" t="s">
        <v>95</v>
      </c>
      <c s="5" r="H340" t="n">
        <v>0</v>
      </c>
      <c s="5" r="I340" t="n">
        <v>0</v>
      </c>
    </row>
    <row spans="1:9" r="341">
      <c s="4" r="A341" t="s">
        <v>101</v>
      </c>
      <c s="5" r="H341" t="n">
        <v>0</v>
      </c>
      <c s="11" r="I341" t="n">
        <v>0.1</v>
      </c>
    </row>
    <row spans="1:9" r="342">
      <c s="4" r="A342" t="s">
        <v>493</v>
      </c>
      <c s="5" r="H342" t="n">
        <v>0</v>
      </c>
      <c s="5" r="I342" t="n">
        <v>0</v>
      </c>
    </row>
    <row spans="1:9" r="343">
      <c s="4" r="A343" t="s">
        <v>103</v>
      </c>
      <c s="5" r="H343" t="n">
        <v>0</v>
      </c>
      <c s="11" r="I343" t="n">
        <v>0.1</v>
      </c>
    </row>
    <row spans="1:9" r="344">
      <c s="4" r="A344" t="s">
        <v>104</v>
      </c>
      <c s="5" r="H344" t="n">
        <v>0</v>
      </c>
      <c s="5" r="I344" t="n">
        <v>0</v>
      </c>
    </row>
    <row spans="1:9" r="345">
      <c s="4" r="A345" t="s">
        <v>106</v>
      </c>
      <c s="11" r="H345" t="n">
        <v>-155.1</v>
      </c>
      <c s="11" r="I345" t="n">
        <v>-156.4</v>
      </c>
    </row>
    <row spans="1:9" r="346">
      <c s="4" r="A346" t="s">
        <v>509</v>
      </c>
      <c s="5" r="I346" t="n">
        <v>0</v>
      </c>
    </row>
    <row spans="1:9" r="347">
      <c s="4" r="A347" t="s">
        <v>510</v>
      </c>
      <c s="11" r="H347" t="n">
        <v>-174.1</v>
      </c>
      <c s="11" r="I347" t="n">
        <v>-233.4</v>
      </c>
    </row>
    <row spans="1:9" r="348">
      <c s="4" r="A348" t="s">
        <v>108</v>
      </c>
      <c s="11" r="H348" t="n">
        <v>-329.2</v>
      </c>
      <c s="11" r="I348" t="n">
        <v>-389.7</v>
      </c>
    </row>
    <row spans="1:9" r="349">
      <c s="4" r="A349" t="s">
        <v>494</v>
      </c>
      <c s="5" r="H349" t="n">
        <v>-1527</v>
      </c>
      <c s="11" r="I349" t="n">
        <v>-1313.9</v>
      </c>
    </row>
    <row spans="1:9" r="350">
      <c s="4" r="A350" t="s">
        <v>495</v>
      </c>
      <c s="11" r="H350" t="n">
        <v>-1856.2</v>
      </c>
      <c s="11" r="I350" t="n">
        <v>-1703.6</v>
      </c>
    </row>
    <row spans="1:9" r="351">
      <c s="3" r="A351" t="s">
        <v>496</v>
      </c>
    </row>
    <row spans="1:9" r="352">
      <c s="4" r="A352" t="s">
        <v>497</v>
      </c>
      <c s="5" r="F352" t="n">
        <v>0</v>
      </c>
      <c s="5" r="G352" t="n">
        <v>0</v>
      </c>
    </row>
    <row spans="1:9" r="353">
      <c s="4" r="A353" t="s">
        <v>157</v>
      </c>
      <c s="5" r="F353" t="n">
        <v>0</v>
      </c>
      <c s="5" r="G353" t="n">
        <v>0</v>
      </c>
    </row>
    <row spans="1:9" r="354">
      <c s="4" r="A354" t="s">
        <v>159</v>
      </c>
      <c s="5" r="F354" t="n">
        <v>0</v>
      </c>
      <c s="5" r="G354" t="n">
        <v>0</v>
      </c>
    </row>
    <row spans="1:9" r="355">
      <c s="4" r="A355" t="s">
        <v>511</v>
      </c>
      <c s="11" r="F355" t="n">
        <v>-8.699999999999999</v>
      </c>
    </row>
    <row spans="1:9" r="356">
      <c s="4" r="A356" t="s">
        <v>294</v>
      </c>
      <c s="5" r="F356" t="n">
        <v>0</v>
      </c>
      <c s="5" r="G356" t="n">
        <v>0</v>
      </c>
    </row>
    <row spans="1:9" r="357">
      <c s="4" r="A357" t="s">
        <v>158</v>
      </c>
      <c s="5" r="F357" t="n">
        <v>0</v>
      </c>
      <c s="5" r="G357" t="n">
        <v>0</v>
      </c>
    </row>
    <row spans="1:9" r="358">
      <c s="4" r="A358" t="s">
        <v>512</v>
      </c>
      <c s="11" r="F358" t="n">
        <v>499.4</v>
      </c>
    </row>
    <row spans="1:9" r="359">
      <c s="4" r="A359" t="s">
        <v>498</v>
      </c>
      <c s="5" r="F359" t="n">
        <v>0</v>
      </c>
      <c s="5" r="G359" t="n">
        <v>0</v>
      </c>
    </row>
    <row spans="1:9" r="360">
      <c s="4" r="A360" t="s">
        <v>162</v>
      </c>
      <c s="11" r="F360" t="n">
        <v>490.7</v>
      </c>
      <c s="5" r="G360" t="n">
        <v>0</v>
      </c>
    </row>
    <row spans="1:9" r="361">
      <c s="4" r="A361" t="s">
        <v>513</v>
      </c>
      <c s="11" r="F361" t="n">
        <v>-499.4</v>
      </c>
    </row>
    <row spans="1:9" r="362">
      <c s="4" r="A362" t="s">
        <v>514</v>
      </c>
      <c s="11" r="F362" t="n">
        <v>8.699999999999999</v>
      </c>
    </row>
    <row spans="1:9" r="363">
      <c s="4" r="A363" t="s">
        <v>515</v>
      </c>
      <c s="5" r="G363" t="n">
        <v>0</v>
      </c>
    </row>
    <row spans="1:9" r="364">
      <c s="4" r="A364" t="s">
        <v>499</v>
      </c>
      <c s="5" r="F364" t="n">
        <v>0</v>
      </c>
      <c s="5" r="G364" t="n">
        <v>0</v>
      </c>
    </row>
    <row spans="1:9" r="365">
      <c s="4" r="A365" t="s">
        <v>165</v>
      </c>
      <c s="5" r="F365" t="n">
        <v>0</v>
      </c>
      <c s="5" r="G365" t="n">
        <v>0</v>
      </c>
    </row>
    <row spans="1:9" r="366">
      <c s="4" r="A366" t="s">
        <v>166</v>
      </c>
      <c s="5" r="F366" t="n">
        <v>0</v>
      </c>
    </row>
    <row spans="1:9" r="367">
      <c s="4" r="A367" t="s">
        <v>168</v>
      </c>
      <c s="5" r="G367" t="n">
        <v>0</v>
      </c>
    </row>
    <row spans="1:9" r="368">
      <c s="4" r="A368" t="s">
        <v>500</v>
      </c>
      <c s="5" r="F368" t="n">
        <v>0</v>
      </c>
      <c s="5" r="G368" t="n">
        <v>0</v>
      </c>
    </row>
    <row spans="1:9" r="369">
      <c s="4" r="A369" t="s">
        <v>169</v>
      </c>
      <c s="11" r="F369" t="n">
        <v>-490.7</v>
      </c>
      <c s="5" r="G369" t="n">
        <v>0</v>
      </c>
    </row>
    <row spans="1:9" r="370">
      <c s="4" r="A370" t="s">
        <v>501</v>
      </c>
      <c s="5" r="F370" t="n">
        <v>0</v>
      </c>
      <c s="5" r="G370" t="n">
        <v>0</v>
      </c>
    </row>
    <row spans="1:9" r="371">
      <c s="4" r="A371" t="s">
        <v>171</v>
      </c>
      <c s="5" r="F371" t="n">
        <v>0</v>
      </c>
      <c s="5" r="G371" t="n">
        <v>0</v>
      </c>
    </row>
    <row spans="1:9" r="372">
      <c s="4" r="A372" t="s">
        <v>172</v>
      </c>
      <c s="5" r="B372" t="n">
        <v>0</v>
      </c>
      <c s="5" r="D372" t="n">
        <v>0</v>
      </c>
      <c s="5" r="F372" t="n">
        <v>0</v>
      </c>
      <c s="5" r="G372" t="n">
        <v>0</v>
      </c>
    </row>
    <row spans="1:9" r="373">
      <c s="4" r="A373" t="s">
        <v>520</v>
      </c>
    </row>
    <row spans="1:9" r="374">
      <c s="3" r="A374" t="s">
        <v>486</v>
      </c>
    </row>
    <row spans="1:9" r="375">
      <c s="4" r="A375" t="s">
        <v>25</v>
      </c>
      <c s="11" r="B375" t="n">
        <v>299.8</v>
      </c>
      <c s="11" r="D375" t="n">
        <v>301.4</v>
      </c>
      <c s="11" r="F375" t="n">
        <v>878.5</v>
      </c>
      <c s="11" r="G375" t="n">
        <v>866.6</v>
      </c>
    </row>
    <row spans="1:9" r="376">
      <c s="4" r="A376" t="s">
        <v>487</v>
      </c>
      <c s="11" r="B376" t="n">
        <v>263.6</v>
      </c>
      <c s="11" r="D376" t="n">
        <v>253.6</v>
      </c>
      <c s="11" r="F376" t="n">
        <v>775.5</v>
      </c>
      <c s="11" r="G376" t="n">
        <v>721.1</v>
      </c>
    </row>
    <row spans="1:9" r="377">
      <c s="4" r="A377" t="s">
        <v>351</v>
      </c>
      <c s="11" r="B377" t="n">
        <v>36.2</v>
      </c>
      <c s="11" r="D377" t="n">
        <v>47.8</v>
      </c>
      <c s="5" r="F377" t="n">
        <v>103</v>
      </c>
      <c s="11" r="G377" t="n">
        <v>145.5</v>
      </c>
    </row>
    <row spans="1:9" r="378">
      <c s="4" r="A378" t="s">
        <v>488</v>
      </c>
      <c s="11" r="B378" t="n">
        <v>21.5</v>
      </c>
      <c s="11" r="D378" t="n">
        <v>34.7</v>
      </c>
      <c s="11" r="F378" t="n">
        <v>82.2</v>
      </c>
      <c s="5" r="G378" t="n">
        <v>113</v>
      </c>
    </row>
    <row spans="1:9" r="379">
      <c s="4" r="A379" t="s">
        <v>44</v>
      </c>
      <c s="11" r="B379" t="n">
        <v>-108.7</v>
      </c>
      <c s="11" r="D379" t="n">
        <v>19.4</v>
      </c>
      <c s="11" r="F379" t="n">
        <v>-385.6</v>
      </c>
      <c s="11" r="G379" t="n">
        <v>-172.7</v>
      </c>
    </row>
    <row spans="1:9" r="380">
      <c s="4" r="A380" t="s">
        <v>489</v>
      </c>
      <c s="11" r="B380" t="n">
        <v>123.4</v>
      </c>
      <c s="11" r="D380" t="n">
        <v>-6.3</v>
      </c>
      <c s="11" r="F380" t="n">
        <v>406.4</v>
      </c>
      <c s="11" r="G380" t="n">
        <v>205.2</v>
      </c>
    </row>
    <row spans="1:9" r="381">
      <c s="4" r="A381" t="s">
        <v>313</v>
      </c>
      <c s="11" r="B381" t="n">
        <v>44.1</v>
      </c>
      <c s="11" r="D381" t="n">
        <v>1.2</v>
      </c>
      <c s="11" r="F381" t="n">
        <v>146.1</v>
      </c>
      <c s="11" r="G381" t="n">
        <v>83.09999999999999</v>
      </c>
    </row>
    <row spans="1:9" r="382">
      <c s="4" r="A382" t="s">
        <v>503</v>
      </c>
      <c s="5" r="B382" t="n">
        <v>0</v>
      </c>
      <c s="5" r="D382" t="n">
        <v>0</v>
      </c>
      <c s="5" r="F382" t="n">
        <v>0</v>
      </c>
      <c s="5" r="G382" t="n">
        <v>0</v>
      </c>
    </row>
    <row spans="1:9" r="383">
      <c s="4" r="A383" t="s">
        <v>490</v>
      </c>
      <c s="11" r="B383" t="n">
        <v>79.3</v>
      </c>
      <c s="11" r="D383" t="n">
        <v>-7.5</v>
      </c>
      <c s="11" r="F383" t="n">
        <v>260.3</v>
      </c>
      <c s="11" r="G383" t="n">
        <v>122.1</v>
      </c>
    </row>
    <row spans="1:9" r="384">
      <c s="4" r="A384" t="s">
        <v>491</v>
      </c>
      <c s="5" r="B384" t="n">
        <v>1</v>
      </c>
      <c s="11" r="D384" t="n">
        <v>-19.8</v>
      </c>
      <c s="11" r="F384" t="n">
        <v>60.8</v>
      </c>
      <c s="11" r="G384" t="n">
        <v>-28.2</v>
      </c>
    </row>
    <row spans="1:9" r="385">
      <c s="4" r="A385" t="s">
        <v>49</v>
      </c>
      <c s="11" r="B385" t="n">
        <v>80.3</v>
      </c>
      <c s="11" r="D385" t="n">
        <v>-27.3</v>
      </c>
      <c s="11" r="F385" t="n">
        <v>321.1</v>
      </c>
      <c s="11" r="G385" t="n">
        <v>93.90000000000001</v>
      </c>
    </row>
    <row spans="1:9" r="386">
      <c s="4" r="A386" t="s">
        <v>504</v>
      </c>
      <c s="11" r="B386" t="n">
        <v>1.4</v>
      </c>
      <c s="11" r="D386" t="n">
        <v>1.2</v>
      </c>
      <c s="11" r="F386" t="n">
        <v>8.800000000000001</v>
      </c>
      <c s="11" r="G386" t="n">
        <v>3.6</v>
      </c>
    </row>
    <row spans="1:9" r="387">
      <c s="4" r="A387" t="s">
        <v>68</v>
      </c>
      <c s="11" r="B387" t="n">
        <v>81.7</v>
      </c>
      <c s="11" r="D387" t="n">
        <v>-26.1</v>
      </c>
      <c s="11" r="F387" t="n">
        <v>329.9</v>
      </c>
      <c s="11" r="G387" t="n">
        <v>97.5</v>
      </c>
    </row>
    <row spans="1:9" r="388">
      <c s="4" r="A388" t="s">
        <v>50</v>
      </c>
      <c s="11" r="B388" t="n">
        <v>2.6</v>
      </c>
      <c s="11" r="D388" t="n">
        <v>2.6</v>
      </c>
      <c s="11" r="F388" t="n">
        <v>7.8</v>
      </c>
      <c s="11" r="G388" t="n">
        <v>7.8</v>
      </c>
    </row>
    <row spans="1:9" r="389">
      <c s="4" r="A389" t="s">
        <v>51</v>
      </c>
      <c s="11" r="B389" t="n">
        <v>77.7</v>
      </c>
      <c s="11" r="D389" t="n">
        <v>-29.9</v>
      </c>
      <c s="11" r="F389" t="n">
        <v>313.3</v>
      </c>
      <c s="11" r="G389" t="n">
        <v>86.09999999999999</v>
      </c>
    </row>
    <row spans="1:9" r="390">
      <c s="3" r="A390" t="s">
        <v>492</v>
      </c>
    </row>
    <row spans="1:9" r="391">
      <c s="4" r="A391" t="s">
        <v>77</v>
      </c>
      <c s="11" r="B391" t="n">
        <v>25.4</v>
      </c>
      <c s="11" r="D391" t="n">
        <v>181.5</v>
      </c>
      <c s="11" r="F391" t="n">
        <v>57.9</v>
      </c>
      <c s="11" r="G391" t="n">
        <v>4.6</v>
      </c>
      <c s="11" r="H391" t="n">
        <v>25.4</v>
      </c>
      <c s="11" r="I391" t="n">
        <v>57.9</v>
      </c>
    </row>
    <row spans="1:9" r="392">
      <c s="4" r="A392" t="s">
        <v>505</v>
      </c>
      <c s="11" r="H392" t="n">
        <v>163.6</v>
      </c>
      <c s="11" r="I392" t="n">
        <v>168.5</v>
      </c>
    </row>
    <row spans="1:9" r="393">
      <c s="4" r="A393" t="s">
        <v>83</v>
      </c>
      <c s="11" r="H393" t="n">
        <v>62.3</v>
      </c>
      <c s="11" r="I393" t="n">
        <v>106.5</v>
      </c>
    </row>
    <row spans="1:9" r="394">
      <c s="4" r="A394" t="s">
        <v>315</v>
      </c>
      <c s="11" r="I394" t="n">
        <v>4.7</v>
      </c>
    </row>
    <row spans="1:9" r="395">
      <c s="4" r="A395" t="s">
        <v>85</v>
      </c>
      <c s="11" r="H395" t="n">
        <v>251.3</v>
      </c>
      <c s="11" r="I395" t="n">
        <v>337.6</v>
      </c>
    </row>
    <row spans="1:9" r="396">
      <c s="4" r="A396" t="s">
        <v>86</v>
      </c>
      <c s="11" r="H396" t="n">
        <v>930.4</v>
      </c>
      <c s="11" r="I396" t="n">
        <v>815.4</v>
      </c>
    </row>
    <row spans="1:9" r="397">
      <c s="4" r="A397" t="s">
        <v>87</v>
      </c>
      <c s="11" r="H397" t="n">
        <v>68.8</v>
      </c>
      <c s="11" r="I397" t="n">
        <v>273.6</v>
      </c>
    </row>
    <row spans="1:9" r="398">
      <c s="4" r="A398" t="s">
        <v>506</v>
      </c>
      <c s="11" r="H398" t="n">
        <v>14.7</v>
      </c>
      <c s="11" r="I398" t="n">
        <v>14.9</v>
      </c>
    </row>
    <row spans="1:9" r="399">
      <c s="4" r="A399" t="s">
        <v>507</v>
      </c>
      <c s="5" r="H399" t="n">
        <v>0</v>
      </c>
      <c s="5" r="I399" t="n">
        <v>0</v>
      </c>
    </row>
    <row spans="1:9" r="400">
      <c s="4" r="A400" t="s">
        <v>90</v>
      </c>
      <c s="5" r="H400" t="n">
        <v>195</v>
      </c>
      <c s="11" r="I400" t="n">
        <v>334.6</v>
      </c>
    </row>
    <row spans="1:9" r="401">
      <c s="4" r="A401" t="s">
        <v>508</v>
      </c>
      <c s="11" r="I401" t="n">
        <v>44.6</v>
      </c>
    </row>
    <row spans="1:9" r="402">
      <c s="4" r="A402" t="s">
        <v>92</v>
      </c>
      <c s="11" r="H402" t="n">
        <v>1460.2</v>
      </c>
      <c s="11" r="I402" t="n">
        <v>1820.7</v>
      </c>
    </row>
    <row spans="1:9" r="403">
      <c s="4" r="A403" t="s">
        <v>94</v>
      </c>
      <c s="11" r="H403" t="n">
        <v>12.4</v>
      </c>
      <c s="11" r="I403" t="n">
        <v>11.6</v>
      </c>
    </row>
    <row spans="1:9" r="404">
      <c s="4" r="A404" t="s">
        <v>95</v>
      </c>
      <c s="11" r="H404" t="n">
        <v>146.2</v>
      </c>
      <c s="5" r="I404" t="n">
        <v>132</v>
      </c>
    </row>
    <row spans="1:9" r="405">
      <c s="4" r="A405" t="s">
        <v>101</v>
      </c>
      <c s="11" r="H405" t="n">
        <v>119.4</v>
      </c>
      <c s="11" r="I405" t="n">
        <v>125.2</v>
      </c>
    </row>
    <row spans="1:9" r="406">
      <c s="4" r="A406" t="s">
        <v>337</v>
      </c>
      <c s="11" r="H406" t="n">
        <v>11.9</v>
      </c>
      <c s="5" r="I406" t="n">
        <v>142</v>
      </c>
    </row>
    <row spans="1:9" r="407">
      <c s="4" r="A407" t="s">
        <v>103</v>
      </c>
      <c s="11" r="H407" t="n">
        <v>289.9</v>
      </c>
      <c s="11" r="I407" t="n">
        <v>410.8</v>
      </c>
    </row>
    <row spans="1:9" r="408">
      <c s="4" r="A408" t="s">
        <v>104</v>
      </c>
      <c s="11" r="H408" t="n">
        <v>1236.3</v>
      </c>
      <c s="11" r="I408" t="n">
        <v>1689.4</v>
      </c>
    </row>
    <row spans="1:9" r="409">
      <c s="4" r="A409" t="s">
        <v>106</v>
      </c>
      <c s="11" r="H409" t="n">
        <v>257.3</v>
      </c>
      <c s="11" r="I409" t="n">
        <v>266.3</v>
      </c>
    </row>
    <row spans="1:9" r="410">
      <c s="4" r="A410" t="s">
        <v>509</v>
      </c>
      <c s="11" r="I410" t="n">
        <v>102.7</v>
      </c>
    </row>
    <row spans="1:9" r="411">
      <c s="4" r="A411" t="s">
        <v>510</v>
      </c>
      <c s="5" r="H411" t="n">
        <v>0</v>
      </c>
      <c s="5" r="I411" t="n">
        <v>0</v>
      </c>
    </row>
    <row spans="1:9" r="412">
      <c s="4" r="A412" t="s">
        <v>108</v>
      </c>
      <c s="11" r="H412" t="n">
        <v>1783.5</v>
      </c>
      <c s="11" r="I412" t="n">
        <v>2469.2</v>
      </c>
    </row>
    <row spans="1:9" r="413">
      <c s="4" r="A413" t="s">
        <v>494</v>
      </c>
      <c s="11" r="H413" t="n">
        <v>-323.3</v>
      </c>
      <c s="11" r="I413" t="n">
        <v>-648.5</v>
      </c>
    </row>
    <row spans="1:9" r="414">
      <c s="4" r="A414" t="s">
        <v>495</v>
      </c>
      <c s="11" r="H414" t="n">
        <v>1460.2</v>
      </c>
      <c s="11" r="I414" t="n">
        <v>1820.7</v>
      </c>
    </row>
    <row spans="1:9" r="415">
      <c s="3" r="A415" t="s">
        <v>496</v>
      </c>
    </row>
    <row spans="1:9" r="416">
      <c s="4" r="A416" t="s">
        <v>497</v>
      </c>
      <c s="11" r="F416" t="n">
        <v>94.7</v>
      </c>
      <c s="11" r="G416" t="n">
        <v>120.8</v>
      </c>
    </row>
    <row spans="1:9" r="417">
      <c s="4" r="A417" t="s">
        <v>157</v>
      </c>
      <c s="11" r="F417" t="n">
        <v>-205.7</v>
      </c>
      <c s="11" r="G417" t="n">
        <v>-121.1</v>
      </c>
    </row>
    <row spans="1:9" r="418">
      <c s="4" r="A418" t="s">
        <v>159</v>
      </c>
      <c s="11" r="F418" t="n">
        <v>0.6</v>
      </c>
      <c s="11" r="G418" t="n">
        <v>196.4</v>
      </c>
    </row>
    <row spans="1:9" r="419">
      <c s="4" r="A419" t="s">
        <v>511</v>
      </c>
      <c s="5" r="F419" t="n">
        <v>0</v>
      </c>
    </row>
    <row spans="1:9" r="420">
      <c s="4" r="A420" t="s">
        <v>294</v>
      </c>
      <c s="11" r="F420" t="n">
        <v>596.3</v>
      </c>
      <c s="11" r="G420" t="n">
        <v>355.9</v>
      </c>
    </row>
    <row spans="1:9" r="421">
      <c s="4" r="A421" t="s">
        <v>158</v>
      </c>
      <c s="11" r="F421" t="n">
        <v>19.5</v>
      </c>
      <c s="11" r="G421" t="n">
        <v>22.4</v>
      </c>
    </row>
    <row spans="1:9" r="422">
      <c s="4" r="A422" t="s">
        <v>512</v>
      </c>
      <c s="5" r="F422" t="n">
        <v>0</v>
      </c>
    </row>
    <row spans="1:9" r="423">
      <c s="4" r="A423" t="s">
        <v>498</v>
      </c>
      <c s="11" r="F423" t="n">
        <v>-0.2</v>
      </c>
      <c s="11" r="G423" t="n">
        <v>-5.7</v>
      </c>
    </row>
    <row spans="1:9" r="424">
      <c s="4" r="A424" t="s">
        <v>162</v>
      </c>
      <c s="11" r="F424" t="n">
        <v>410.5</v>
      </c>
      <c s="11" r="G424" t="n">
        <v>447.9</v>
      </c>
    </row>
    <row spans="1:9" r="425">
      <c s="4" r="A425" t="s">
        <v>513</v>
      </c>
      <c s="5" r="F425" t="n">
        <v>0</v>
      </c>
    </row>
    <row spans="1:9" r="426">
      <c s="4" r="A426" t="s">
        <v>514</v>
      </c>
      <c s="5" r="F426" t="n">
        <v>0</v>
      </c>
    </row>
    <row spans="1:9" r="427">
      <c s="4" r="A427" t="s">
        <v>515</v>
      </c>
      <c s="5" r="G427" t="n">
        <v>0</v>
      </c>
    </row>
    <row spans="1:9" r="428">
      <c s="4" r="A428" t="s">
        <v>499</v>
      </c>
      <c s="11" r="F428" t="n">
        <v>-19.2</v>
      </c>
      <c s="11" r="G428" t="n">
        <v>-33.8</v>
      </c>
    </row>
    <row spans="1:9" r="429">
      <c s="4" r="A429" t="s">
        <v>165</v>
      </c>
      <c s="11" r="F429" t="n">
        <v>-509.8</v>
      </c>
      <c s="11" r="G429" t="n">
        <v>-350.6</v>
      </c>
    </row>
    <row spans="1:9" r="430">
      <c s="4" r="A430" t="s">
        <v>166</v>
      </c>
      <c s="11" r="F430" t="n">
        <v>-0.4</v>
      </c>
    </row>
    <row spans="1:9" r="431">
      <c s="4" r="A431" t="s">
        <v>168</v>
      </c>
      <c s="11" r="G431" t="n">
        <v>1.2</v>
      </c>
    </row>
    <row spans="1:9" r="432">
      <c s="4" r="A432" t="s">
        <v>500</v>
      </c>
      <c s="11" r="F432" t="n">
        <v>-8.300000000000001</v>
      </c>
      <c s="11" r="G432" t="n">
        <v>-8.6</v>
      </c>
    </row>
    <row spans="1:9" r="433">
      <c s="4" r="A433" t="s">
        <v>169</v>
      </c>
      <c s="11" r="F433" t="n">
        <v>-537.7</v>
      </c>
      <c s="11" r="G433" t="n">
        <v>-391.8</v>
      </c>
    </row>
    <row spans="1:9" r="434">
      <c s="4" r="A434" t="s">
        <v>501</v>
      </c>
      <c s="11" r="F434" t="n">
        <v>-32.5</v>
      </c>
      <c s="11" r="G434" t="n">
        <v>176.9</v>
      </c>
    </row>
    <row spans="1:9" r="435">
      <c s="4" r="A435" t="s">
        <v>171</v>
      </c>
      <c s="11" r="F435" t="n">
        <v>57.9</v>
      </c>
      <c s="11" r="G435" t="n">
        <v>4.6</v>
      </c>
    </row>
    <row spans="1:9" r="436">
      <c s="4" r="A436" t="s">
        <v>172</v>
      </c>
      <c s="11" r="B436" t="n">
        <v>25.4</v>
      </c>
      <c s="11" r="D436" t="n">
        <v>181.5</v>
      </c>
      <c s="11" r="F436" t="n">
        <v>25.4</v>
      </c>
      <c s="11" r="G436" t="n">
        <v>181.5</v>
      </c>
    </row>
    <row spans="1:9" r="437">
      <c s="4" r="A437" t="s">
        <v>521</v>
      </c>
    </row>
    <row spans="1:9" r="438">
      <c s="3" r="A438" t="s">
        <v>486</v>
      </c>
    </row>
    <row spans="1:9" r="439">
      <c s="4" r="A439" t="s">
        <v>25</v>
      </c>
      <c s="5" r="B439" t="n">
        <v>0</v>
      </c>
      <c s="5" r="D439" t="n">
        <v>0</v>
      </c>
      <c s="5" r="F439" t="n">
        <v>0</v>
      </c>
      <c s="5" r="G439" t="n">
        <v>0</v>
      </c>
    </row>
    <row spans="1:9" r="440">
      <c s="4" r="A440" t="s">
        <v>487</v>
      </c>
      <c s="11" r="B440" t="n">
        <v>2.4</v>
      </c>
      <c s="11" r="D440" t="n">
        <v>3.3</v>
      </c>
      <c s="11" r="F440" t="n">
        <v>14.1</v>
      </c>
      <c s="5" r="G440" t="n">
        <v>15</v>
      </c>
    </row>
    <row spans="1:9" r="441">
      <c s="4" r="A441" t="s">
        <v>351</v>
      </c>
      <c s="11" r="B441" t="n">
        <v>-2.4</v>
      </c>
      <c s="11" r="D441" t="n">
        <v>-3.3</v>
      </c>
      <c s="11" r="F441" t="n">
        <v>-14.1</v>
      </c>
      <c s="5" r="G441" t="n">
        <v>-15</v>
      </c>
    </row>
    <row spans="1:9" r="442">
      <c s="4" r="A442" t="s">
        <v>488</v>
      </c>
      <c s="11" r="B442" t="n">
        <v>25.3</v>
      </c>
      <c s="11" r="D442" t="n">
        <v>34.3</v>
      </c>
      <c s="11" r="F442" t="n">
        <v>87.59999999999999</v>
      </c>
      <c s="11" r="G442" t="n">
        <v>108.4</v>
      </c>
    </row>
    <row spans="1:9" r="443">
      <c s="4" r="A443" t="s">
        <v>44</v>
      </c>
      <c s="11" r="B443" t="n">
        <v>7.4</v>
      </c>
      <c s="5" r="D443" t="n">
        <v>19</v>
      </c>
      <c s="11" r="F443" t="n">
        <v>20.1</v>
      </c>
      <c s="11" r="G443" t="n">
        <v>18.2</v>
      </c>
    </row>
    <row spans="1:9" r="444">
      <c s="4" r="A444" t="s">
        <v>489</v>
      </c>
      <c s="11" r="B444" t="n">
        <v>-35.1</v>
      </c>
      <c s="11" r="D444" t="n">
        <v>-56.6</v>
      </c>
      <c s="11" r="F444" t="n">
        <v>-121.8</v>
      </c>
      <c s="11" r="G444" t="n">
        <v>-141.6</v>
      </c>
    </row>
    <row spans="1:9" r="445">
      <c s="4" r="A445" t="s">
        <v>313</v>
      </c>
      <c s="11" r="B445" t="n">
        <v>-12.1</v>
      </c>
      <c s="11" r="D445" t="n">
        <v>-17.2</v>
      </c>
      <c s="11" r="F445" t="n">
        <v>-41.8</v>
      </c>
      <c s="11" r="G445" t="n">
        <v>-41.9</v>
      </c>
    </row>
    <row spans="1:9" r="446">
      <c s="4" r="A446" t="s">
        <v>503</v>
      </c>
      <c s="11" r="B446" t="n">
        <v>103.3</v>
      </c>
      <c s="11" r="D446" t="n">
        <v>12.1</v>
      </c>
      <c s="11" r="F446" t="n">
        <v>401.1</v>
      </c>
      <c s="11" r="G446" t="n">
        <v>193.6</v>
      </c>
    </row>
    <row spans="1:9" r="447">
      <c s="4" r="A447" t="s">
        <v>490</v>
      </c>
      <c s="11" r="B447" t="n">
        <v>80.3</v>
      </c>
      <c s="11" r="D447" t="n">
        <v>-27.3</v>
      </c>
      <c s="11" r="F447" t="n">
        <v>321.1</v>
      </c>
      <c s="11" r="G447" t="n">
        <v>93.90000000000001</v>
      </c>
    </row>
    <row spans="1:9" r="448">
      <c s="4" r="A448" t="s">
        <v>491</v>
      </c>
      <c s="5" r="B448" t="n">
        <v>0</v>
      </c>
      <c s="5" r="D448" t="n">
        <v>0</v>
      </c>
      <c s="5" r="F448" t="n">
        <v>0</v>
      </c>
      <c s="5" r="G448" t="n">
        <v>0</v>
      </c>
    </row>
    <row spans="1:9" r="449">
      <c s="4" r="A449" t="s">
        <v>49</v>
      </c>
      <c s="11" r="B449" t="n">
        <v>80.3</v>
      </c>
      <c s="11" r="D449" t="n">
        <v>-27.3</v>
      </c>
      <c s="11" r="F449" t="n">
        <v>321.1</v>
      </c>
      <c s="11" r="G449" t="n">
        <v>93.90000000000001</v>
      </c>
    </row>
    <row spans="1:9" r="450">
      <c s="4" r="A450" t="s">
        <v>504</v>
      </c>
      <c s="11" r="B450" t="n">
        <v>1.7</v>
      </c>
      <c s="11" r="D450" t="n">
        <v>1.2</v>
      </c>
      <c s="11" r="F450" t="n">
        <v>9.199999999999999</v>
      </c>
      <c s="11" r="G450" t="n">
        <v>3.6</v>
      </c>
    </row>
    <row spans="1:9" r="451">
      <c s="4" r="A451" t="s">
        <v>68</v>
      </c>
      <c s="5" r="B451" t="n">
        <v>82</v>
      </c>
      <c s="11" r="D451" t="n">
        <v>-26.1</v>
      </c>
      <c s="11" r="F451" t="n">
        <v>330.3</v>
      </c>
      <c s="11" r="G451" t="n">
        <v>97.5</v>
      </c>
    </row>
    <row spans="1:9" r="452">
      <c s="4" r="A452" t="s">
        <v>50</v>
      </c>
      <c s="11" r="B452" t="n">
        <v>2.6</v>
      </c>
      <c s="11" r="D452" t="n">
        <v>2.6</v>
      </c>
      <c s="11" r="F452" t="n">
        <v>7.8</v>
      </c>
      <c s="11" r="G452" t="n">
        <v>7.8</v>
      </c>
    </row>
    <row spans="1:9" r="453">
      <c s="4" r="A453" t="s">
        <v>51</v>
      </c>
      <c s="11" r="B453" t="n">
        <v>77.7</v>
      </c>
      <c s="11" r="D453" t="n">
        <v>-29.9</v>
      </c>
      <c s="11" r="F453" t="n">
        <v>313.3</v>
      </c>
      <c s="11" r="G453" t="n">
        <v>86.09999999999999</v>
      </c>
    </row>
    <row spans="1:9" r="454">
      <c s="3" r="A454" t="s">
        <v>492</v>
      </c>
    </row>
    <row spans="1:9" r="455">
      <c s="4" r="A455" t="s">
        <v>77</v>
      </c>
      <c s="11" r="B455" t="n">
        <v>22.1</v>
      </c>
      <c s="11" r="D455" t="n">
        <v>179.1</v>
      </c>
      <c s="11" r="F455" t="n">
        <v>56.2</v>
      </c>
      <c s="11" r="G455" t="n">
        <v>2.1</v>
      </c>
      <c s="11" r="H455" t="n">
        <v>22.1</v>
      </c>
      <c s="11" r="I455" t="n">
        <v>56.2</v>
      </c>
    </row>
    <row spans="1:9" r="456">
      <c s="4" r="A456" t="s">
        <v>505</v>
      </c>
      <c s="11" r="H456" t="n">
        <v>0.7</v>
      </c>
      <c s="11" r="I456" t="n">
        <v>2.6</v>
      </c>
    </row>
    <row spans="1:9" r="457">
      <c s="4" r="A457" t="s">
        <v>83</v>
      </c>
      <c s="11" r="H457" t="n">
        <v>4.4</v>
      </c>
      <c s="11" r="I457" t="n">
        <v>4.7</v>
      </c>
    </row>
    <row spans="1:9" r="458">
      <c s="4" r="A458" t="s">
        <v>315</v>
      </c>
      <c s="5" r="I458" t="n">
        <v>0</v>
      </c>
    </row>
    <row spans="1:9" r="459">
      <c s="4" r="A459" t="s">
        <v>85</v>
      </c>
      <c s="11" r="H459" t="n">
        <v>27.2</v>
      </c>
      <c s="11" r="I459" t="n">
        <v>63.5</v>
      </c>
    </row>
    <row spans="1:9" r="460">
      <c s="4" r="A460" t="s">
        <v>86</v>
      </c>
      <c s="11" r="H460" t="n">
        <v>0.3</v>
      </c>
      <c s="11" r="I460" t="n">
        <v>0.2</v>
      </c>
    </row>
    <row spans="1:9" r="461">
      <c s="4" r="A461" t="s">
        <v>87</v>
      </c>
      <c s="5" r="H461" t="n">
        <v>0</v>
      </c>
      <c s="5" r="I461" t="n">
        <v>0</v>
      </c>
    </row>
    <row spans="1:9" r="462">
      <c s="4" r="A462" t="s">
        <v>506</v>
      </c>
      <c s="5" r="H462" t="n">
        <v>0</v>
      </c>
      <c s="5" r="I462" t="n">
        <v>0</v>
      </c>
    </row>
    <row spans="1:9" r="463">
      <c s="4" r="A463" t="s">
        <v>507</v>
      </c>
      <c s="11" r="H463" t="n">
        <v>916.5</v>
      </c>
      <c s="11" r="I463" t="n">
        <v>1066.1</v>
      </c>
    </row>
    <row spans="1:9" r="464">
      <c s="4" r="A464" t="s">
        <v>90</v>
      </c>
      <c s="11" r="H464" t="n">
        <v>233.5</v>
      </c>
      <c s="11" r="I464" t="n">
        <v>294.2</v>
      </c>
    </row>
    <row spans="1:9" r="465">
      <c s="4" r="A465" t="s">
        <v>508</v>
      </c>
      <c s="5" r="I465" t="n">
        <v>0</v>
      </c>
    </row>
    <row spans="1:9" r="466">
      <c s="4" r="A466" t="s">
        <v>92</v>
      </c>
      <c s="11" r="H466" t="n">
        <v>1177.5</v>
      </c>
      <c s="5" r="I466" t="n">
        <v>1424</v>
      </c>
    </row>
    <row spans="1:9" r="467">
      <c s="4" r="A467" t="s">
        <v>94</v>
      </c>
      <c s="11" r="H467" t="n">
        <v>5.4</v>
      </c>
      <c s="11" r="I467" t="n">
        <v>5.4</v>
      </c>
    </row>
    <row spans="1:9" r="468">
      <c s="4" r="A468" t="s">
        <v>95</v>
      </c>
      <c s="11" r="H468" t="n">
        <v>0.4</v>
      </c>
      <c s="5" r="I468" t="n">
        <v>1</v>
      </c>
    </row>
    <row spans="1:9" r="469">
      <c s="4" r="A469" t="s">
        <v>101</v>
      </c>
      <c s="11" r="H469" t="n">
        <v>51.6</v>
      </c>
      <c s="11" r="I469" t="n">
        <v>52.3</v>
      </c>
    </row>
    <row spans="1:9" r="470">
      <c s="4" r="A470" t="s">
        <v>337</v>
      </c>
      <c s="5" r="H470" t="n">
        <v>0</v>
      </c>
      <c s="5" r="I470" t="n">
        <v>0</v>
      </c>
    </row>
    <row spans="1:9" r="471">
      <c s="4" r="A471" t="s">
        <v>103</v>
      </c>
      <c s="11" r="H471" t="n">
        <v>57.4</v>
      </c>
      <c s="11" r="I471" t="n">
        <v>58.7</v>
      </c>
    </row>
    <row spans="1:9" r="472">
      <c s="4" r="A472" t="s">
        <v>104</v>
      </c>
      <c s="11" r="H472" t="n">
        <v>1040.7</v>
      </c>
      <c s="11" r="I472" t="n">
        <v>1526.1</v>
      </c>
    </row>
    <row spans="1:9" r="473">
      <c s="4" r="A473" t="s">
        <v>106</v>
      </c>
      <c s="11" r="H473" t="n">
        <v>227.9</v>
      </c>
      <c s="11" r="I473" t="n">
        <v>254.1</v>
      </c>
    </row>
    <row spans="1:9" r="474">
      <c s="4" r="A474" t="s">
        <v>509</v>
      </c>
      <c s="5" r="I474" t="n">
        <v>0</v>
      </c>
    </row>
    <row spans="1:9" r="475">
      <c s="4" r="A475" t="s">
        <v>510</v>
      </c>
      <c s="11" r="H475" t="n">
        <v>174.1</v>
      </c>
      <c s="11" r="I475" t="n">
        <v>233.4</v>
      </c>
    </row>
    <row spans="1:9" r="476">
      <c s="4" r="A476" t="s">
        <v>108</v>
      </c>
      <c s="11" r="H476" t="n">
        <v>1500.1</v>
      </c>
      <c s="11" r="I476" t="n">
        <v>2072.3</v>
      </c>
    </row>
    <row spans="1:9" r="477">
      <c s="4" r="A477" t="s">
        <v>494</v>
      </c>
      <c s="11" r="H477" t="n">
        <v>-322.6</v>
      </c>
      <c s="11" r="I477" t="n">
        <v>-648.3</v>
      </c>
    </row>
    <row spans="1:9" r="478">
      <c s="4" r="A478" t="s">
        <v>495</v>
      </c>
      <c s="11" r="H478" t="n">
        <v>1177.5</v>
      </c>
      <c s="5" r="I478" t="n">
        <v>1424</v>
      </c>
    </row>
    <row spans="1:9" r="479">
      <c s="3" r="A479" t="s">
        <v>496</v>
      </c>
    </row>
    <row spans="1:9" r="480">
      <c s="4" r="A480" t="s">
        <v>497</v>
      </c>
      <c s="11" r="F480" t="n">
        <v>-13.5</v>
      </c>
      <c s="11" r="G480" t="n">
        <v>-16.4</v>
      </c>
    </row>
    <row spans="1:9" r="481">
      <c s="4" r="A481" t="s">
        <v>157</v>
      </c>
      <c s="11" r="F481" t="n">
        <v>-0.1</v>
      </c>
      <c s="5" r="G481" t="n">
        <v>0</v>
      </c>
    </row>
    <row spans="1:9" r="482">
      <c s="4" r="A482" t="s">
        <v>159</v>
      </c>
      <c s="5" r="F482" t="n">
        <v>0</v>
      </c>
      <c s="5" r="G482" t="n">
        <v>0</v>
      </c>
    </row>
    <row spans="1:9" r="483">
      <c s="4" r="A483" t="s">
        <v>511</v>
      </c>
      <c s="11" r="F483" t="n">
        <v>8.699999999999999</v>
      </c>
    </row>
    <row spans="1:9" r="484">
      <c s="4" r="A484" t="s">
        <v>294</v>
      </c>
      <c s="5" r="F484" t="n">
        <v>0</v>
      </c>
      <c s="5" r="G484" t="n">
        <v>0</v>
      </c>
    </row>
    <row spans="1:9" r="485">
      <c s="4" r="A485" t="s">
        <v>158</v>
      </c>
      <c s="5" r="F485" t="n">
        <v>0</v>
      </c>
      <c s="5" r="G485" t="n">
        <v>0</v>
      </c>
    </row>
    <row spans="1:9" r="486">
      <c s="4" r="A486" t="s">
        <v>512</v>
      </c>
      <c s="5" r="F486" t="n">
        <v>0</v>
      </c>
    </row>
    <row spans="1:9" r="487">
      <c s="4" r="A487" t="s">
        <v>498</v>
      </c>
      <c s="11" r="F487" t="n">
        <v>-0.2</v>
      </c>
      <c s="11" r="G487" t="n">
        <v>-0.2</v>
      </c>
    </row>
    <row spans="1:9" r="488">
      <c s="4" r="A488" t="s">
        <v>162</v>
      </c>
      <c s="11" r="F488" t="n">
        <v>8.4</v>
      </c>
      <c s="11" r="G488" t="n">
        <v>-0.2</v>
      </c>
    </row>
    <row spans="1:9" r="489">
      <c s="4" r="A489" t="s">
        <v>513</v>
      </c>
      <c s="11" r="F489" t="n">
        <v>482.9</v>
      </c>
    </row>
    <row spans="1:9" r="490">
      <c s="4" r="A490" t="s">
        <v>514</v>
      </c>
      <c s="5" r="F490" t="n">
        <v>0</v>
      </c>
    </row>
    <row spans="1:9" r="491">
      <c s="4" r="A491" t="s">
        <v>515</v>
      </c>
      <c s="11" r="G491" t="n">
        <v>584.6</v>
      </c>
    </row>
    <row spans="1:9" r="492">
      <c s="4" r="A492" t="s">
        <v>499</v>
      </c>
      <c s="5" r="F492" t="n">
        <v>0</v>
      </c>
      <c s="5" r="G492" t="n">
        <v>-40</v>
      </c>
    </row>
    <row spans="1:9" r="493">
      <c s="4" r="A493" t="s">
        <v>165</v>
      </c>
      <c s="11" r="F493" t="n">
        <v>-503.4</v>
      </c>
      <c s="11" r="G493" t="n">
        <v>-343.3</v>
      </c>
    </row>
    <row spans="1:9" r="494">
      <c s="4" r="A494" t="s">
        <v>166</v>
      </c>
      <c s="11" r="F494" t="n">
        <v>-0.2</v>
      </c>
    </row>
    <row spans="1:9" r="495">
      <c s="4" r="A495" t="s">
        <v>168</v>
      </c>
      <c s="11" r="G495" t="n">
        <v>1.2</v>
      </c>
    </row>
    <row spans="1:9" r="496">
      <c s="4" r="A496" t="s">
        <v>500</v>
      </c>
      <c s="11" r="F496" t="n">
        <v>-8.300000000000001</v>
      </c>
      <c s="11" r="G496" t="n">
        <v>-8.9</v>
      </c>
    </row>
    <row spans="1:9" r="497">
      <c s="4" r="A497" t="s">
        <v>169</v>
      </c>
      <c s="5" r="F497" t="n">
        <v>-29</v>
      </c>
      <c s="11" r="G497" t="n">
        <v>193.6</v>
      </c>
    </row>
    <row spans="1:9" r="498">
      <c s="4" r="A498" t="s">
        <v>501</v>
      </c>
      <c s="11" r="F498" t="n">
        <v>-34.1</v>
      </c>
      <c s="5" r="G498" t="n">
        <v>177</v>
      </c>
    </row>
    <row spans="1:9" r="499">
      <c s="4" r="A499" t="s">
        <v>171</v>
      </c>
      <c s="11" r="F499" t="n">
        <v>56.2</v>
      </c>
      <c s="11" r="G499" t="n">
        <v>2.1</v>
      </c>
    </row>
    <row spans="1:9" r="500">
      <c s="4" r="A500" t="s">
        <v>172</v>
      </c>
      <c s="11" r="B500" t="n">
        <v>22.1</v>
      </c>
      <c s="11" r="D500" t="n">
        <v>179.1</v>
      </c>
      <c s="11" r="F500" t="n">
        <v>22.1</v>
      </c>
      <c s="11" r="G500" t="n">
        <v>179.1</v>
      </c>
    </row>
    <row spans="1:9" r="501">
      <c s="4" r="A501" t="s">
        <v>522</v>
      </c>
    </row>
    <row spans="1:9" r="502">
      <c s="3" r="A502" t="s">
        <v>486</v>
      </c>
    </row>
    <row spans="1:9" r="503">
      <c s="4" r="A503" t="s">
        <v>25</v>
      </c>
      <c s="11" r="B503" t="n">
        <v>158.5</v>
      </c>
      <c s="11" r="D503" t="n">
        <v>160.1</v>
      </c>
      <c s="11" r="F503" t="n">
        <v>462.1</v>
      </c>
      <c s="11" r="G503" t="n">
        <v>444.5</v>
      </c>
    </row>
    <row spans="1:9" r="504">
      <c s="4" r="A504" t="s">
        <v>487</v>
      </c>
      <c s="5" r="B504" t="n">
        <v>148</v>
      </c>
      <c s="11" r="D504" t="n">
        <v>149.2</v>
      </c>
      <c s="11" r="F504" t="n">
        <v>437.1</v>
      </c>
      <c s="11" r="G504" t="n">
        <v>418.8</v>
      </c>
    </row>
    <row spans="1:9" r="505">
      <c s="4" r="A505" t="s">
        <v>351</v>
      </c>
      <c s="11" r="B505" t="n">
        <v>10.5</v>
      </c>
      <c s="11" r="D505" t="n">
        <v>10.9</v>
      </c>
      <c s="5" r="F505" t="n">
        <v>25</v>
      </c>
      <c s="11" r="G505" t="n">
        <v>25.7</v>
      </c>
    </row>
    <row spans="1:9" r="506">
      <c s="4" r="A506" t="s">
        <v>488</v>
      </c>
      <c s="11" r="B506" t="n">
        <v>-4.2</v>
      </c>
      <c s="11" r="D506" t="n">
        <v>1.3</v>
      </c>
      <c s="11" r="F506" t="n">
        <v>-5.2</v>
      </c>
      <c s="11" r="G506" t="n">
        <v>6.5</v>
      </c>
    </row>
    <row spans="1:9" r="507">
      <c s="4" r="A507" t="s">
        <v>44</v>
      </c>
      <c s="11" r="B507" t="n">
        <v>-113.2</v>
      </c>
      <c s="11" r="D507" t="n">
        <v>3.5</v>
      </c>
      <c s="5" r="F507" t="n">
        <v>-398</v>
      </c>
      <c s="11" r="G507" t="n">
        <v>-181.3</v>
      </c>
    </row>
    <row spans="1:9" r="508">
      <c s="4" r="A508" t="s">
        <v>489</v>
      </c>
      <c s="11" r="B508" t="n">
        <v>127.9</v>
      </c>
      <c s="11" r="D508" t="n">
        <v>6.1</v>
      </c>
      <c s="11" r="F508" t="n">
        <v>428.2</v>
      </c>
      <c s="11" r="G508" t="n">
        <v>200.5</v>
      </c>
    </row>
    <row spans="1:9" r="509">
      <c s="4" r="A509" t="s">
        <v>313</v>
      </c>
      <c s="11" r="B509" t="n">
        <v>44.7</v>
      </c>
      <c s="11" r="D509" t="n">
        <v>2.2</v>
      </c>
      <c s="11" r="F509" t="n">
        <v>151.1</v>
      </c>
      <c s="11" r="G509" t="n">
        <v>71.5</v>
      </c>
    </row>
    <row spans="1:9" r="510">
      <c s="4" r="A510" t="s">
        <v>503</v>
      </c>
      <c s="5" r="B510" t="n">
        <v>0</v>
      </c>
      <c s="5" r="D510" t="n">
        <v>0</v>
      </c>
      <c s="5" r="F510" t="n">
        <v>0</v>
      </c>
      <c s="5" r="G510" t="n">
        <v>0</v>
      </c>
    </row>
    <row spans="1:9" r="511">
      <c s="4" r="A511" t="s">
        <v>490</v>
      </c>
      <c s="11" r="B511" t="n">
        <v>83.2</v>
      </c>
      <c s="11" r="D511" t="n">
        <v>3.9</v>
      </c>
      <c s="11" r="F511" t="n">
        <v>277.1</v>
      </c>
      <c s="5" r="G511" t="n">
        <v>129</v>
      </c>
    </row>
    <row spans="1:9" r="512">
      <c s="4" r="A512" t="s">
        <v>491</v>
      </c>
      <c s="5" r="B512" t="n">
        <v>1</v>
      </c>
      <c s="11" r="D512" t="n">
        <v>-19.8</v>
      </c>
      <c s="11" r="F512" t="n">
        <v>60.8</v>
      </c>
      <c s="11" r="G512" t="n">
        <v>-28.2</v>
      </c>
    </row>
    <row spans="1:9" r="513">
      <c s="4" r="A513" t="s">
        <v>49</v>
      </c>
      <c s="11" r="B513" t="n">
        <v>84.2</v>
      </c>
      <c s="11" r="D513" t="n">
        <v>-15.9</v>
      </c>
      <c s="11" r="F513" t="n">
        <v>337.9</v>
      </c>
      <c s="11" r="G513" t="n">
        <v>100.8</v>
      </c>
    </row>
    <row spans="1:9" r="514">
      <c s="4" r="A514" t="s">
        <v>504</v>
      </c>
      <c s="5" r="B514" t="n">
        <v>0</v>
      </c>
      <c s="5" r="D514" t="n">
        <v>0</v>
      </c>
      <c s="5" r="F514" t="n">
        <v>0</v>
      </c>
      <c s="5" r="G514" t="n">
        <v>0</v>
      </c>
    </row>
    <row spans="1:9" r="515">
      <c s="4" r="A515" t="s">
        <v>68</v>
      </c>
      <c s="11" r="B515" t="n">
        <v>84.2</v>
      </c>
      <c s="11" r="D515" t="n">
        <v>-15.9</v>
      </c>
      <c s="11" r="F515" t="n">
        <v>337.9</v>
      </c>
      <c s="11" r="G515" t="n">
        <v>100.8</v>
      </c>
    </row>
    <row spans="1:9" r="516">
      <c s="4" r="A516" t="s">
        <v>50</v>
      </c>
      <c s="5" r="B516" t="n">
        <v>0</v>
      </c>
      <c s="5" r="D516" t="n">
        <v>0</v>
      </c>
      <c s="5" r="F516" t="n">
        <v>0</v>
      </c>
      <c s="5" r="G516" t="n">
        <v>0</v>
      </c>
    </row>
    <row spans="1:9" r="517">
      <c s="4" r="A517" t="s">
        <v>51</v>
      </c>
      <c s="11" r="B517" t="n">
        <v>84.2</v>
      </c>
      <c s="11" r="D517" t="n">
        <v>-15.9</v>
      </c>
      <c s="11" r="F517" t="n">
        <v>337.9</v>
      </c>
      <c s="11" r="G517" t="n">
        <v>100.8</v>
      </c>
    </row>
    <row spans="1:9" r="518">
      <c s="3" r="A518" t="s">
        <v>492</v>
      </c>
    </row>
    <row spans="1:9" r="519">
      <c s="4" r="A519" t="s">
        <v>77</v>
      </c>
      <c s="11" r="B519" t="n">
        <v>0.3</v>
      </c>
      <c s="11" r="D519" t="n">
        <v>0.4</v>
      </c>
      <c s="11" r="F519" t="n">
        <v>0.2</v>
      </c>
      <c s="11" r="G519" t="n">
        <v>0.3</v>
      </c>
      <c s="11" r="H519" t="n">
        <v>0.3</v>
      </c>
      <c s="11" r="I519" t="n">
        <v>0.2</v>
      </c>
    </row>
    <row spans="1:9" r="520">
      <c s="4" r="A520" t="s">
        <v>505</v>
      </c>
      <c s="11" r="H520" t="n">
        <v>3.1</v>
      </c>
      <c s="11" r="I520" t="n">
        <v>6.1</v>
      </c>
    </row>
    <row spans="1:9" r="521">
      <c s="4" r="A521" t="s">
        <v>83</v>
      </c>
      <c s="11" r="H521" t="n">
        <v>26.9</v>
      </c>
      <c s="11" r="I521" t="n">
        <v>69.90000000000001</v>
      </c>
    </row>
    <row spans="1:9" r="522">
      <c s="4" r="A522" t="s">
        <v>315</v>
      </c>
      <c s="11" r="I522" t="n">
        <v>4.7</v>
      </c>
    </row>
    <row spans="1:9" r="523">
      <c s="4" r="A523" t="s">
        <v>85</v>
      </c>
      <c s="11" r="H523" t="n">
        <v>30.3</v>
      </c>
      <c s="11" r="I523" t="n">
        <v>80.90000000000001</v>
      </c>
    </row>
    <row spans="1:9" r="524">
      <c s="4" r="A524" t="s">
        <v>86</v>
      </c>
      <c s="11" r="H524" t="n">
        <v>50.9</v>
      </c>
      <c s="11" r="I524" t="n">
        <v>50.8</v>
      </c>
    </row>
    <row spans="1:9" r="525">
      <c s="4" r="A525" t="s">
        <v>87</v>
      </c>
      <c s="11" r="H525" t="n">
        <v>68.8</v>
      </c>
      <c s="11" r="I525" t="n">
        <v>273.6</v>
      </c>
    </row>
    <row spans="1:9" r="526">
      <c s="4" r="A526" t="s">
        <v>506</v>
      </c>
      <c s="11" r="H526" t="n">
        <v>12.5</v>
      </c>
      <c s="11" r="I526" t="n">
        <v>12.7</v>
      </c>
    </row>
    <row spans="1:9" r="527">
      <c s="4" r="A527" t="s">
        <v>507</v>
      </c>
      <c s="11" r="H527" t="n">
        <v>784.5</v>
      </c>
      <c s="11" r="I527" t="n">
        <v>403.6</v>
      </c>
    </row>
    <row spans="1:9" r="528">
      <c s="4" r="A528" t="s">
        <v>90</v>
      </c>
      <c s="11" r="H528" t="n">
        <v>112.7</v>
      </c>
      <c s="11" r="I528" t="n">
        <v>191.6</v>
      </c>
    </row>
    <row spans="1:9" r="529">
      <c s="4" r="A529" t="s">
        <v>508</v>
      </c>
      <c s="11" r="I529" t="n">
        <v>44.6</v>
      </c>
    </row>
    <row spans="1:9" r="530">
      <c s="4" r="A530" t="s">
        <v>92</v>
      </c>
      <c s="11" r="H530" t="n">
        <v>1059.7</v>
      </c>
      <c s="11" r="I530" t="n">
        <v>1057.8</v>
      </c>
    </row>
    <row spans="1:9" r="531">
      <c s="4" r="A531" t="s">
        <v>94</v>
      </c>
      <c s="11" r="H531" t="n">
        <v>3.2</v>
      </c>
      <c s="11" r="I531" t="n">
        <v>2.3</v>
      </c>
    </row>
    <row spans="1:9" r="532">
      <c s="4" r="A532" t="s">
        <v>95</v>
      </c>
      <c s="11" r="H532" t="n">
        <v>90.7</v>
      </c>
      <c s="11" r="I532" t="n">
        <v>76.2</v>
      </c>
    </row>
    <row spans="1:9" r="533">
      <c s="4" r="A533" t="s">
        <v>101</v>
      </c>
      <c s="5" r="H533" t="n">
        <v>23</v>
      </c>
      <c s="11" r="I533" t="n">
        <v>23.5</v>
      </c>
    </row>
    <row spans="1:9" r="534">
      <c s="4" r="A534" t="s">
        <v>337</v>
      </c>
      <c s="11" r="H534" t="n">
        <v>11.9</v>
      </c>
      <c s="5" r="I534" t="n">
        <v>142</v>
      </c>
    </row>
    <row spans="1:9" r="535">
      <c s="4" r="A535" t="s">
        <v>103</v>
      </c>
      <c s="11" r="H535" t="n">
        <v>128.8</v>
      </c>
      <c s="5" r="I535" t="n">
        <v>244</v>
      </c>
    </row>
    <row spans="1:9" r="536">
      <c s="4" r="A536" t="s">
        <v>104</v>
      </c>
      <c s="11" r="H536" t="n">
        <v>53.8</v>
      </c>
      <c s="11" r="I536" t="n">
        <v>2.9</v>
      </c>
    </row>
    <row spans="1:9" r="537">
      <c s="4" r="A537" t="s">
        <v>106</v>
      </c>
      <c s="11" r="H537" t="n">
        <v>14.9</v>
      </c>
      <c s="11" r="I537" t="n">
        <v>4.6</v>
      </c>
    </row>
    <row spans="1:9" r="538">
      <c s="4" r="A538" t="s">
        <v>509</v>
      </c>
      <c s="11" r="I538" t="n">
        <v>102.7</v>
      </c>
    </row>
    <row spans="1:9" r="539">
      <c s="4" r="A539" t="s">
        <v>510</v>
      </c>
      <c s="5" r="H539" t="n">
        <v>0</v>
      </c>
      <c s="5" r="I539" t="n">
        <v>0</v>
      </c>
    </row>
    <row spans="1:9" r="540">
      <c s="4" r="A540" t="s">
        <v>108</v>
      </c>
      <c s="11" r="H540" t="n">
        <v>197.5</v>
      </c>
      <c s="11" r="I540" t="n">
        <v>354.2</v>
      </c>
    </row>
    <row spans="1:9" r="541">
      <c s="4" r="A541" t="s">
        <v>494</v>
      </c>
      <c s="11" r="H541" t="n">
        <v>862.2</v>
      </c>
      <c s="11" r="I541" t="n">
        <v>703.6</v>
      </c>
    </row>
    <row spans="1:9" r="542">
      <c s="4" r="A542" t="s">
        <v>495</v>
      </c>
      <c s="11" r="H542" t="n">
        <v>1059.7</v>
      </c>
      <c s="11" r="I542" t="n">
        <v>1057.8</v>
      </c>
    </row>
    <row spans="1:9" r="543">
      <c s="3" r="A543" t="s">
        <v>496</v>
      </c>
    </row>
    <row spans="1:9" r="544">
      <c s="4" r="A544" t="s">
        <v>497</v>
      </c>
      <c s="5" r="F544" t="n">
        <v>-35</v>
      </c>
      <c s="11" r="G544" t="n">
        <v>-18.3</v>
      </c>
    </row>
    <row spans="1:9" r="545">
      <c s="4" r="A545" t="s">
        <v>157</v>
      </c>
      <c s="11" r="F545" t="n">
        <v>-18.2</v>
      </c>
      <c s="11" r="G545" t="n">
        <v>-24.6</v>
      </c>
    </row>
    <row spans="1:9" r="546">
      <c s="4" r="A546" t="s">
        <v>159</v>
      </c>
      <c s="11" r="F546" t="n">
        <v>0.5</v>
      </c>
      <c s="11" r="G546" t="n">
        <v>194.4</v>
      </c>
    </row>
    <row spans="1:9" r="547">
      <c s="4" r="A547" t="s">
        <v>511</v>
      </c>
      <c s="5" r="F547" t="n">
        <v>0</v>
      </c>
    </row>
    <row spans="1:9" r="548">
      <c s="4" r="A548" t="s">
        <v>294</v>
      </c>
      <c s="11" r="F548" t="n">
        <v>596.3</v>
      </c>
      <c s="11" r="G548" t="n">
        <v>355.9</v>
      </c>
    </row>
    <row spans="1:9" r="549">
      <c s="4" r="A549" t="s">
        <v>158</v>
      </c>
      <c s="11" r="F549" t="n">
        <v>19.5</v>
      </c>
      <c s="11" r="G549" t="n">
        <v>22.4</v>
      </c>
    </row>
    <row spans="1:9" r="550">
      <c s="4" r="A550" t="s">
        <v>512</v>
      </c>
      <c s="11" r="F550" t="n">
        <v>-560.3</v>
      </c>
    </row>
    <row spans="1:9" r="551">
      <c s="4" r="A551" t="s">
        <v>498</v>
      </c>
      <c s="5" r="F551" t="n">
        <v>0</v>
      </c>
      <c s="11" r="G551" t="n">
        <v>-5.5</v>
      </c>
    </row>
    <row spans="1:9" r="552">
      <c s="4" r="A552" t="s">
        <v>162</v>
      </c>
      <c s="11" r="F552" t="n">
        <v>37.8</v>
      </c>
      <c s="11" r="G552" t="n">
        <v>542.6</v>
      </c>
    </row>
    <row spans="1:9" r="553">
      <c s="4" r="A553" t="s">
        <v>513</v>
      </c>
      <c s="5" r="F553" t="n">
        <v>0</v>
      </c>
    </row>
    <row spans="1:9" r="554">
      <c s="4" r="A554" t="s">
        <v>514</v>
      </c>
      <c s="5" r="F554" t="n">
        <v>0</v>
      </c>
    </row>
    <row spans="1:9" r="555">
      <c s="4" r="A555" t="s">
        <v>515</v>
      </c>
      <c s="11" r="G555" t="n">
        <v>-522.1</v>
      </c>
    </row>
    <row spans="1:9" r="556">
      <c s="4" r="A556" t="s">
        <v>499</v>
      </c>
      <c s="5" r="F556" t="n">
        <v>0</v>
      </c>
      <c s="5" r="G556" t="n">
        <v>0</v>
      </c>
    </row>
    <row spans="1:9" r="557">
      <c s="4" r="A557" t="s">
        <v>165</v>
      </c>
      <c s="11" r="F557" t="n">
        <v>-2.7</v>
      </c>
      <c s="11" r="G557" t="n">
        <v>-2.1</v>
      </c>
    </row>
    <row spans="1:9" r="558">
      <c s="4" r="A558" t="s">
        <v>166</v>
      </c>
      <c s="5" r="F558" t="n">
        <v>0</v>
      </c>
    </row>
    <row spans="1:9" r="559">
      <c s="4" r="A559" t="s">
        <v>168</v>
      </c>
      <c s="5" r="G559" t="n">
        <v>0</v>
      </c>
    </row>
    <row spans="1:9" r="560">
      <c s="4" r="A560" t="s">
        <v>500</v>
      </c>
      <c s="5" r="F560" t="n">
        <v>0</v>
      </c>
      <c s="5" r="G560" t="n">
        <v>0</v>
      </c>
    </row>
    <row spans="1:9" r="561">
      <c s="4" r="A561" t="s">
        <v>169</v>
      </c>
      <c s="11" r="F561" t="n">
        <v>-2.7</v>
      </c>
      <c s="11" r="G561" t="n">
        <v>-524.2</v>
      </c>
    </row>
    <row spans="1:9" r="562">
      <c s="4" r="A562" t="s">
        <v>501</v>
      </c>
      <c s="11" r="F562" t="n">
        <v>0.1</v>
      </c>
      <c s="11" r="G562" t="n">
        <v>0.1</v>
      </c>
    </row>
    <row spans="1:9" r="563">
      <c s="4" r="A563" t="s">
        <v>171</v>
      </c>
      <c s="11" r="F563" t="n">
        <v>0.2</v>
      </c>
      <c s="11" r="G563" t="n">
        <v>0.3</v>
      </c>
    </row>
    <row spans="1:9" r="564">
      <c s="4" r="A564" t="s">
        <v>172</v>
      </c>
      <c s="11" r="B564" t="n">
        <v>0.3</v>
      </c>
      <c s="11" r="D564" t="n">
        <v>0.4</v>
      </c>
      <c s="11" r="F564" t="n">
        <v>0.3</v>
      </c>
      <c s="11" r="G564" t="n">
        <v>0.4</v>
      </c>
    </row>
    <row spans="1:9" r="565">
      <c s="4" r="A565" t="s">
        <v>523</v>
      </c>
    </row>
    <row spans="1:9" r="566">
      <c s="3" r="A566" t="s">
        <v>486</v>
      </c>
    </row>
    <row spans="1:9" r="567">
      <c s="4" r="A567" t="s">
        <v>25</v>
      </c>
      <c s="11" r="B567" t="n">
        <v>150.8</v>
      </c>
      <c s="11" r="D567" t="n">
        <v>150.5</v>
      </c>
      <c s="11" r="F567" t="n">
        <v>445.3</v>
      </c>
      <c s="11" r="G567" t="n">
        <v>451.4</v>
      </c>
    </row>
    <row spans="1:9" r="568">
      <c s="4" r="A568" t="s">
        <v>487</v>
      </c>
      <c s="11" r="B568" t="n">
        <v>122.7</v>
      </c>
      <c s="11" r="D568" t="n">
        <v>110.3</v>
      </c>
      <c s="11" r="F568" t="n">
        <v>353.2</v>
      </c>
      <c s="11" r="G568" t="n">
        <v>316.6</v>
      </c>
    </row>
    <row spans="1:9" r="569">
      <c s="4" r="A569" t="s">
        <v>351</v>
      </c>
      <c s="11" r="B569" t="n">
        <v>28.1</v>
      </c>
      <c s="11" r="D569" t="n">
        <v>40.2</v>
      </c>
      <c s="11" r="F569" t="n">
        <v>92.09999999999999</v>
      </c>
      <c s="11" r="G569" t="n">
        <v>134.8</v>
      </c>
    </row>
    <row spans="1:9" r="570">
      <c s="4" r="A570" t="s">
        <v>488</v>
      </c>
      <c s="11" r="B570" t="n">
        <v>0.4</v>
      </c>
      <c s="11" r="D570" t="n">
        <v>-0.9</v>
      </c>
      <c s="11" r="F570" t="n">
        <v>-0.2</v>
      </c>
      <c s="11" r="G570" t="n">
        <v>-1.9</v>
      </c>
    </row>
    <row spans="1:9" r="571">
      <c s="4" r="A571" t="s">
        <v>44</v>
      </c>
      <c s="11" r="B571" t="n">
        <v>-2.9</v>
      </c>
      <c s="11" r="D571" t="n">
        <v>-3.1</v>
      </c>
      <c s="11" r="F571" t="n">
        <v>-7.7</v>
      </c>
      <c s="11" r="G571" t="n">
        <v>-9.6</v>
      </c>
    </row>
    <row spans="1:9" r="572">
      <c s="4" r="A572" t="s">
        <v>489</v>
      </c>
      <c s="11" r="B572" t="n">
        <v>30.6</v>
      </c>
      <c s="11" r="D572" t="n">
        <v>44.2</v>
      </c>
      <c s="5" r="F572" t="n">
        <v>100</v>
      </c>
      <c s="11" r="G572" t="n">
        <v>146.3</v>
      </c>
    </row>
    <row spans="1:9" r="573">
      <c s="4" r="A573" t="s">
        <v>313</v>
      </c>
      <c s="11" r="B573" t="n">
        <v>11.5</v>
      </c>
      <c s="11" r="D573" t="n">
        <v>16.2</v>
      </c>
      <c s="11" r="F573" t="n">
        <v>36.8</v>
      </c>
      <c s="11" r="G573" t="n">
        <v>53.5</v>
      </c>
    </row>
    <row spans="1:9" r="574">
      <c s="4" r="A574" t="s">
        <v>503</v>
      </c>
      <c s="5" r="B574" t="n">
        <v>0</v>
      </c>
      <c s="5" r="D574" t="n">
        <v>0</v>
      </c>
      <c s="5" r="F574" t="n">
        <v>0</v>
      </c>
      <c s="5" r="G574" t="n">
        <v>0</v>
      </c>
    </row>
    <row spans="1:9" r="575">
      <c s="4" r="A575" t="s">
        <v>490</v>
      </c>
      <c s="11" r="B575" t="n">
        <v>19.1</v>
      </c>
      <c s="5" r="D575" t="n">
        <v>28</v>
      </c>
      <c s="11" r="F575" t="n">
        <v>63.2</v>
      </c>
      <c s="11" r="G575" t="n">
        <v>92.8</v>
      </c>
    </row>
    <row spans="1:9" r="576">
      <c s="4" r="A576" t="s">
        <v>491</v>
      </c>
      <c s="5" r="B576" t="n">
        <v>0</v>
      </c>
      <c s="5" r="D576" t="n">
        <v>0</v>
      </c>
      <c s="5" r="F576" t="n">
        <v>0</v>
      </c>
      <c s="5" r="G576" t="n">
        <v>0</v>
      </c>
    </row>
    <row spans="1:9" r="577">
      <c s="4" r="A577" t="s">
        <v>49</v>
      </c>
      <c s="11" r="B577" t="n">
        <v>19.1</v>
      </c>
      <c s="5" r="D577" t="n">
        <v>28</v>
      </c>
      <c s="11" r="F577" t="n">
        <v>63.2</v>
      </c>
      <c s="11" r="G577" t="n">
        <v>92.8</v>
      </c>
    </row>
    <row spans="1:9" r="578">
      <c s="4" r="A578" t="s">
        <v>504</v>
      </c>
      <c s="11" r="B578" t="n">
        <v>-0.3</v>
      </c>
      <c s="5" r="D578" t="n">
        <v>0</v>
      </c>
      <c s="11" r="F578" t="n">
        <v>-0.4</v>
      </c>
      <c s="5" r="G578" t="n">
        <v>0</v>
      </c>
    </row>
    <row spans="1:9" r="579">
      <c s="4" r="A579" t="s">
        <v>68</v>
      </c>
      <c s="11" r="B579" t="n">
        <v>18.8</v>
      </c>
      <c s="5" r="D579" t="n">
        <v>28</v>
      </c>
      <c s="11" r="F579" t="n">
        <v>62.8</v>
      </c>
      <c s="11" r="G579" t="n">
        <v>92.8</v>
      </c>
    </row>
    <row spans="1:9" r="580">
      <c s="4" r="A580" t="s">
        <v>50</v>
      </c>
      <c s="5" r="B580" t="n">
        <v>0</v>
      </c>
      <c s="5" r="D580" t="n">
        <v>0</v>
      </c>
      <c s="5" r="F580" t="n">
        <v>0</v>
      </c>
      <c s="5" r="G580" t="n">
        <v>0</v>
      </c>
    </row>
    <row spans="1:9" r="581">
      <c s="4" r="A581" t="s">
        <v>51</v>
      </c>
      <c s="11" r="B581" t="n">
        <v>19.1</v>
      </c>
      <c s="5" r="D581" t="n">
        <v>28</v>
      </c>
      <c s="11" r="F581" t="n">
        <v>63.2</v>
      </c>
      <c s="11" r="G581" t="n">
        <v>92.8</v>
      </c>
    </row>
    <row spans="1:9" r="582">
      <c s="3" r="A582" t="s">
        <v>492</v>
      </c>
    </row>
    <row spans="1:9" r="583">
      <c s="4" r="A583" t="s">
        <v>77</v>
      </c>
      <c s="5" r="B583" t="n">
        <v>3</v>
      </c>
      <c s="5" r="D583" t="n">
        <v>2</v>
      </c>
      <c s="11" r="F583" t="n">
        <v>1.5</v>
      </c>
      <c s="11" r="G583" t="n">
        <v>2.2</v>
      </c>
      <c s="5" r="H583" t="n">
        <v>3</v>
      </c>
      <c s="11" r="I583" t="n">
        <v>1.5</v>
      </c>
    </row>
    <row spans="1:9" r="584">
      <c s="4" r="A584" t="s">
        <v>505</v>
      </c>
      <c s="11" r="H584" t="n">
        <v>159.8</v>
      </c>
      <c s="11" r="I584" t="n">
        <v>159.8</v>
      </c>
    </row>
    <row spans="1:9" r="585">
      <c s="4" r="A585" t="s">
        <v>83</v>
      </c>
      <c s="11" r="H585" t="n">
        <v>31.6</v>
      </c>
      <c s="11" r="I585" t="n">
        <v>33.1</v>
      </c>
    </row>
    <row spans="1:9" r="586">
      <c s="4" r="A586" t="s">
        <v>315</v>
      </c>
      <c s="5" r="I586" t="n">
        <v>0</v>
      </c>
    </row>
    <row spans="1:9" r="587">
      <c s="4" r="A587" t="s">
        <v>85</v>
      </c>
      <c s="11" r="H587" t="n">
        <v>194.4</v>
      </c>
      <c s="11" r="I587" t="n">
        <v>194.4</v>
      </c>
    </row>
    <row spans="1:9" r="588">
      <c s="4" r="A588" t="s">
        <v>86</v>
      </c>
      <c s="11" r="H588" t="n">
        <v>879.2</v>
      </c>
      <c s="11" r="I588" t="n">
        <v>764.4</v>
      </c>
    </row>
    <row spans="1:9" r="589">
      <c s="4" r="A589" t="s">
        <v>87</v>
      </c>
      <c s="5" r="H589" t="n">
        <v>0</v>
      </c>
      <c s="5" r="I589" t="n">
        <v>0</v>
      </c>
    </row>
    <row spans="1:9" r="590">
      <c s="4" r="A590" t="s">
        <v>506</v>
      </c>
      <c s="11" r="H590" t="n">
        <v>2.2</v>
      </c>
      <c s="11" r="I590" t="n">
        <v>2.2</v>
      </c>
    </row>
    <row spans="1:9" r="591">
      <c s="4" r="A591" t="s">
        <v>507</v>
      </c>
      <c s="11" r="H591" t="n">
        <v>140.9</v>
      </c>
      <c s="11" r="I591" t="n">
        <v>199.3</v>
      </c>
    </row>
    <row spans="1:9" r="592">
      <c s="4" r="A592" t="s">
        <v>90</v>
      </c>
      <c s="11" r="H592" t="n">
        <v>3.3</v>
      </c>
      <c s="11" r="I592" t="n">
        <v>3.8</v>
      </c>
    </row>
    <row spans="1:9" r="593">
      <c s="4" r="A593" t="s">
        <v>508</v>
      </c>
      <c s="5" r="I593" t="n">
        <v>0</v>
      </c>
    </row>
    <row spans="1:9" r="594">
      <c s="4" r="A594" t="s">
        <v>92</v>
      </c>
      <c s="5" r="H594" t="n">
        <v>1220</v>
      </c>
      <c s="11" r="I594" t="n">
        <v>1164.1</v>
      </c>
    </row>
    <row spans="1:9" r="595">
      <c s="4" r="A595" t="s">
        <v>94</v>
      </c>
      <c s="11" r="H595" t="n">
        <v>3.8</v>
      </c>
      <c s="11" r="I595" t="n">
        <v>3.9</v>
      </c>
    </row>
    <row spans="1:9" r="596">
      <c s="4" r="A596" t="s">
        <v>95</v>
      </c>
      <c s="11" r="H596" t="n">
        <v>55.1</v>
      </c>
      <c s="11" r="I596" t="n">
        <v>54.8</v>
      </c>
    </row>
    <row spans="1:9" r="597">
      <c s="4" r="A597" t="s">
        <v>101</v>
      </c>
      <c s="11" r="H597" t="n">
        <v>44.8</v>
      </c>
      <c s="11" r="I597" t="n">
        <v>49.3</v>
      </c>
    </row>
    <row spans="1:9" r="598">
      <c s="4" r="A598" t="s">
        <v>337</v>
      </c>
      <c s="5" r="H598" t="n">
        <v>0</v>
      </c>
      <c s="5" r="I598" t="n">
        <v>0</v>
      </c>
    </row>
    <row spans="1:9" r="599">
      <c s="4" r="A599" t="s">
        <v>103</v>
      </c>
      <c s="11" r="H599" t="n">
        <v>103.7</v>
      </c>
      <c s="5" r="I599" t="n">
        <v>108</v>
      </c>
    </row>
    <row spans="1:9" r="600">
      <c s="4" r="A600" t="s">
        <v>104</v>
      </c>
      <c s="11" r="H600" t="n">
        <v>141.8</v>
      </c>
      <c s="11" r="I600" t="n">
        <v>160.4</v>
      </c>
    </row>
    <row spans="1:9" r="601">
      <c s="4" r="A601" t="s">
        <v>106</v>
      </c>
      <c s="11" r="H601" t="n">
        <v>169.6</v>
      </c>
      <c s="5" r="I601" t="n">
        <v>164</v>
      </c>
    </row>
    <row spans="1:9" r="602">
      <c s="4" r="A602" t="s">
        <v>509</v>
      </c>
      <c s="5" r="I602" t="n">
        <v>0</v>
      </c>
    </row>
    <row spans="1:9" r="603">
      <c s="4" r="A603" t="s">
        <v>510</v>
      </c>
      <c s="11" r="H603" t="n">
        <v>148.7</v>
      </c>
      <c s="11" r="I603" t="n">
        <v>131.9</v>
      </c>
    </row>
    <row spans="1:9" r="604">
      <c s="4" r="A604" t="s">
        <v>108</v>
      </c>
      <c s="11" r="H604" t="n">
        <v>563.8</v>
      </c>
      <c s="11" r="I604" t="n">
        <v>564.3</v>
      </c>
    </row>
    <row spans="1:9" r="605">
      <c s="4" r="A605" t="s">
        <v>494</v>
      </c>
      <c s="11" r="H605" t="n">
        <v>656.2</v>
      </c>
      <c s="11" r="I605" t="n">
        <v>599.8</v>
      </c>
    </row>
    <row spans="1:9" r="606">
      <c s="4" r="A606" t="s">
        <v>495</v>
      </c>
      <c s="5" r="H606" t="n">
        <v>1220</v>
      </c>
      <c s="11" r="I606" t="n">
        <v>1164.1</v>
      </c>
    </row>
    <row spans="1:9" r="607">
      <c s="3" r="A607" t="s">
        <v>496</v>
      </c>
    </row>
    <row spans="1:9" r="608">
      <c s="4" r="A608" t="s">
        <v>497</v>
      </c>
      <c s="11" r="F608" t="n">
        <v>143.2</v>
      </c>
      <c s="11" r="G608" t="n">
        <v>155.5</v>
      </c>
    </row>
    <row spans="1:9" r="609">
      <c s="4" r="A609" t="s">
        <v>157</v>
      </c>
      <c s="11" r="F609" t="n">
        <v>-187.4</v>
      </c>
      <c s="11" r="G609" t="n">
        <v>-96.5</v>
      </c>
    </row>
    <row spans="1:9" r="610">
      <c s="4" r="A610" t="s">
        <v>159</v>
      </c>
      <c s="11" r="F610" t="n">
        <v>0.1</v>
      </c>
      <c s="5" r="G610" t="n">
        <v>2</v>
      </c>
    </row>
    <row spans="1:9" r="611">
      <c s="4" r="A611" t="s">
        <v>511</v>
      </c>
      <c s="5" r="F611" t="n">
        <v>0</v>
      </c>
    </row>
    <row spans="1:9" r="612">
      <c s="4" r="A612" t="s">
        <v>294</v>
      </c>
      <c s="5" r="F612" t="n">
        <v>0</v>
      </c>
      <c s="5" r="G612" t="n">
        <v>0</v>
      </c>
    </row>
    <row spans="1:9" r="613">
      <c s="4" r="A613" t="s">
        <v>158</v>
      </c>
      <c s="5" r="F613" t="n">
        <v>0</v>
      </c>
      <c s="5" r="G613" t="n">
        <v>0</v>
      </c>
    </row>
    <row spans="1:9" r="614">
      <c s="4" r="A614" t="s">
        <v>512</v>
      </c>
      <c s="11" r="F614" t="n">
        <v>58.5</v>
      </c>
    </row>
    <row spans="1:9" r="615">
      <c s="4" r="A615" t="s">
        <v>498</v>
      </c>
      <c s="5" r="F615" t="n">
        <v>0</v>
      </c>
      <c s="5" r="G615" t="n">
        <v>0</v>
      </c>
    </row>
    <row spans="1:9" r="616">
      <c s="4" r="A616" t="s">
        <v>162</v>
      </c>
      <c s="11" r="F616" t="n">
        <v>-128.8</v>
      </c>
      <c s="11" r="G616" t="n">
        <v>-94.5</v>
      </c>
    </row>
    <row spans="1:9" r="617">
      <c s="4" r="A617" t="s">
        <v>513</v>
      </c>
      <c s="11" r="F617" t="n">
        <v>18.9</v>
      </c>
    </row>
    <row spans="1:9" r="618">
      <c s="4" r="A618" t="s">
        <v>514</v>
      </c>
      <c s="11" r="F618" t="n">
        <v>-8.699999999999999</v>
      </c>
    </row>
    <row spans="1:9" r="619">
      <c s="4" r="A619" t="s">
        <v>515</v>
      </c>
      <c s="11" r="G619" t="n">
        <v>-62.5</v>
      </c>
    </row>
    <row spans="1:9" r="620">
      <c s="4" r="A620" t="s">
        <v>499</v>
      </c>
      <c s="11" r="F620" t="n">
        <v>-19.2</v>
      </c>
      <c s="11" r="G620" t="n">
        <v>6.2</v>
      </c>
    </row>
    <row spans="1:9" r="621">
      <c s="4" r="A621" t="s">
        <v>165</v>
      </c>
      <c s="11" r="F621" t="n">
        <v>-3.7</v>
      </c>
      <c s="11" r="G621" t="n">
        <v>-5.2</v>
      </c>
    </row>
    <row spans="1:9" r="622">
      <c s="4" r="A622" t="s">
        <v>166</v>
      </c>
      <c s="11" r="F622" t="n">
        <v>-0.2</v>
      </c>
    </row>
    <row spans="1:9" r="623">
      <c s="4" r="A623" t="s">
        <v>168</v>
      </c>
      <c s="5" r="G623" t="n">
        <v>0</v>
      </c>
    </row>
    <row spans="1:9" r="624">
      <c s="4" r="A624" t="s">
        <v>500</v>
      </c>
      <c s="5" r="F624" t="n">
        <v>0</v>
      </c>
      <c s="11" r="G624" t="n">
        <v>0.3</v>
      </c>
    </row>
    <row spans="1:9" r="625">
      <c s="4" r="A625" t="s">
        <v>169</v>
      </c>
      <c s="11" r="F625" t="n">
        <v>-12.9</v>
      </c>
      <c s="11" r="G625" t="n">
        <v>-61.2</v>
      </c>
    </row>
    <row spans="1:9" r="626">
      <c s="4" r="A626" t="s">
        <v>501</v>
      </c>
      <c s="11" r="F626" t="n">
        <v>1.5</v>
      </c>
      <c s="11" r="G626" t="n">
        <v>-0.2</v>
      </c>
    </row>
    <row spans="1:9" r="627">
      <c s="4" r="A627" t="s">
        <v>171</v>
      </c>
      <c s="11" r="F627" t="n">
        <v>1.5</v>
      </c>
      <c s="11" r="G627" t="n">
        <v>2.2</v>
      </c>
    </row>
    <row spans="1:9" r="628">
      <c s="4" r="A628" t="s">
        <v>172</v>
      </c>
      <c s="5" r="B628" t="n">
        <v>3</v>
      </c>
      <c s="5" r="D628" t="n">
        <v>2</v>
      </c>
      <c s="5" r="F628" t="n">
        <v>3</v>
      </c>
      <c s="5" r="G628" t="n">
        <v>2</v>
      </c>
    </row>
    <row spans="1:9" r="629">
      <c s="4" r="A629" t="s">
        <v>524</v>
      </c>
    </row>
    <row spans="1:9" r="630">
      <c s="3" r="A630" t="s">
        <v>486</v>
      </c>
    </row>
    <row spans="1:9" r="631">
      <c s="4" r="A631" t="s">
        <v>25</v>
      </c>
      <c s="11" r="B631" t="n">
        <v>-9.5</v>
      </c>
      <c s="11" r="D631" t="n">
        <v>-9.199999999999999</v>
      </c>
      <c s="11" r="F631" t="n">
        <v>-28.9</v>
      </c>
      <c s="11" r="G631" t="n">
        <v>-29.3</v>
      </c>
    </row>
    <row spans="1:9" r="632">
      <c s="4" r="A632" t="s">
        <v>487</v>
      </c>
      <c s="11" r="B632" t="n">
        <v>-9.5</v>
      </c>
      <c s="11" r="D632" t="n">
        <v>-9.199999999999999</v>
      </c>
      <c s="11" r="F632" t="n">
        <v>-28.9</v>
      </c>
      <c s="11" r="G632" t="n">
        <v>-29.3</v>
      </c>
    </row>
    <row spans="1:9" r="633">
      <c s="4" r="A633" t="s">
        <v>351</v>
      </c>
      <c s="5" r="B633" t="n">
        <v>0</v>
      </c>
      <c s="5" r="D633" t="n">
        <v>0</v>
      </c>
      <c s="5" r="F633" t="n">
        <v>0</v>
      </c>
      <c s="5" r="G633" t="n">
        <v>0</v>
      </c>
    </row>
    <row spans="1:9" r="634">
      <c s="4" r="A634" t="s">
        <v>488</v>
      </c>
      <c s="5" r="B634" t="n">
        <v>0</v>
      </c>
      <c s="5" r="D634" t="n">
        <v>0</v>
      </c>
      <c s="5" r="F634" t="n">
        <v>0</v>
      </c>
      <c s="5" r="G634" t="n">
        <v>0</v>
      </c>
    </row>
    <row spans="1:9" r="635">
      <c s="4" r="A635" t="s">
        <v>44</v>
      </c>
      <c s="5" r="B635" t="n">
        <v>0</v>
      </c>
      <c s="5" r="D635" t="n">
        <v>0</v>
      </c>
      <c s="5" r="F635" t="n">
        <v>0</v>
      </c>
      <c s="5" r="G635" t="n">
        <v>0</v>
      </c>
    </row>
    <row spans="1:9" r="636">
      <c s="4" r="A636" t="s">
        <v>489</v>
      </c>
      <c s="5" r="B636" t="n">
        <v>0</v>
      </c>
      <c s="5" r="D636" t="n">
        <v>0</v>
      </c>
      <c s="5" r="F636" t="n">
        <v>0</v>
      </c>
      <c s="5" r="G636" t="n">
        <v>0</v>
      </c>
    </row>
    <row spans="1:9" r="637">
      <c s="4" r="A637" t="s">
        <v>313</v>
      </c>
      <c s="5" r="B637" t="n">
        <v>0</v>
      </c>
      <c s="5" r="D637" t="n">
        <v>0</v>
      </c>
      <c s="5" r="F637" t="n">
        <v>0</v>
      </c>
      <c s="5" r="G637" t="n">
        <v>0</v>
      </c>
    </row>
    <row spans="1:9" r="638">
      <c s="4" r="A638" t="s">
        <v>503</v>
      </c>
      <c s="11" r="B638" t="n">
        <v>-103.3</v>
      </c>
      <c s="11" r="D638" t="n">
        <v>-12.1</v>
      </c>
      <c s="11" r="F638" t="n">
        <v>-401.1</v>
      </c>
      <c s="11" r="G638" t="n">
        <v>-193.6</v>
      </c>
    </row>
    <row spans="1:9" r="639">
      <c s="4" r="A639" t="s">
        <v>490</v>
      </c>
      <c s="11" r="B639" t="n">
        <v>-103.3</v>
      </c>
      <c s="11" r="D639" t="n">
        <v>-12.1</v>
      </c>
      <c s="11" r="F639" t="n">
        <v>-401.1</v>
      </c>
      <c s="11" r="G639" t="n">
        <v>-193.6</v>
      </c>
    </row>
    <row spans="1:9" r="640">
      <c s="4" r="A640" t="s">
        <v>491</v>
      </c>
      <c s="5" r="B640" t="n">
        <v>0</v>
      </c>
      <c s="5" r="D640" t="n">
        <v>0</v>
      </c>
      <c s="5" r="F640" t="n">
        <v>0</v>
      </c>
      <c s="5" r="G640" t="n">
        <v>0</v>
      </c>
    </row>
    <row spans="1:9" r="641">
      <c s="4" r="A641" t="s">
        <v>49</v>
      </c>
      <c s="11" r="B641" t="n">
        <v>-103.3</v>
      </c>
      <c s="11" r="D641" t="n">
        <v>-12.1</v>
      </c>
      <c s="11" r="F641" t="n">
        <v>-401.1</v>
      </c>
      <c s="11" r="G641" t="n">
        <v>-193.6</v>
      </c>
    </row>
    <row spans="1:9" r="642">
      <c s="4" r="A642" t="s">
        <v>504</v>
      </c>
      <c s="5" r="B642" t="n">
        <v>0</v>
      </c>
      <c s="5" r="D642" t="n">
        <v>0</v>
      </c>
      <c s="5" r="F642" t="n">
        <v>0</v>
      </c>
      <c s="5" r="G642" t="n">
        <v>0</v>
      </c>
    </row>
    <row spans="1:9" r="643">
      <c s="4" r="A643" t="s">
        <v>68</v>
      </c>
      <c s="11" r="B643" t="n">
        <v>-103.3</v>
      </c>
      <c s="11" r="D643" t="n">
        <v>-12.1</v>
      </c>
      <c s="11" r="F643" t="n">
        <v>-401.1</v>
      </c>
      <c s="11" r="G643" t="n">
        <v>-193.6</v>
      </c>
    </row>
    <row spans="1:9" r="644">
      <c s="4" r="A644" t="s">
        <v>50</v>
      </c>
      <c s="5" r="B644" t="n">
        <v>0</v>
      </c>
      <c s="5" r="D644" t="n">
        <v>0</v>
      </c>
      <c s="5" r="F644" t="n">
        <v>0</v>
      </c>
      <c s="5" r="G644" t="n">
        <v>0</v>
      </c>
    </row>
    <row spans="1:9" r="645">
      <c s="4" r="A645" t="s">
        <v>51</v>
      </c>
      <c s="11" r="B645" t="n">
        <v>-103.3</v>
      </c>
      <c s="11" r="D645" t="n">
        <v>-12.1</v>
      </c>
      <c s="11" r="F645" t="n">
        <v>-401.1</v>
      </c>
      <c s="11" r="G645" t="n">
        <v>-193.6</v>
      </c>
    </row>
    <row spans="1:9" r="646">
      <c s="3" r="A646" t="s">
        <v>492</v>
      </c>
    </row>
    <row spans="1:9" r="647">
      <c s="4" r="A647" t="s">
        <v>77</v>
      </c>
      <c s="5" r="B647" t="n">
        <v>0</v>
      </c>
      <c s="5" r="D647" t="n">
        <v>0</v>
      </c>
      <c s="5" r="F647" t="n">
        <v>0</v>
      </c>
      <c s="5" r="G647" t="n">
        <v>0</v>
      </c>
      <c s="5" r="H647" t="n">
        <v>0</v>
      </c>
      <c s="5" r="I647" t="n">
        <v>0</v>
      </c>
    </row>
    <row spans="1:9" r="648">
      <c s="4" r="A648" t="s">
        <v>505</v>
      </c>
      <c s="5" r="H648" t="n">
        <v>0</v>
      </c>
      <c s="5" r="I648" t="n">
        <v>0</v>
      </c>
    </row>
    <row spans="1:9" r="649">
      <c s="4" r="A649" t="s">
        <v>83</v>
      </c>
      <c s="11" r="H649" t="n">
        <v>-0.6</v>
      </c>
      <c s="11" r="I649" t="n">
        <v>-1.2</v>
      </c>
    </row>
    <row spans="1:9" r="650">
      <c s="4" r="A650" t="s">
        <v>315</v>
      </c>
      <c s="5" r="I650" t="n">
        <v>0</v>
      </c>
    </row>
    <row spans="1:9" r="651">
      <c s="4" r="A651" t="s">
        <v>85</v>
      </c>
      <c s="11" r="H651" t="n">
        <v>-0.6</v>
      </c>
      <c s="11" r="I651" t="n">
        <v>-1.2</v>
      </c>
    </row>
    <row spans="1:9" r="652">
      <c s="4" r="A652" t="s">
        <v>86</v>
      </c>
      <c s="5" r="H652" t="n">
        <v>0</v>
      </c>
      <c s="5" r="I652" t="n">
        <v>0</v>
      </c>
    </row>
    <row spans="1:9" r="653">
      <c s="4" r="A653" t="s">
        <v>87</v>
      </c>
      <c s="5" r="H653" t="n">
        <v>0</v>
      </c>
      <c s="5" r="I653" t="n">
        <v>0</v>
      </c>
    </row>
    <row spans="1:9" r="654">
      <c s="4" r="A654" t="s">
        <v>506</v>
      </c>
      <c s="5" r="H654" t="n">
        <v>0</v>
      </c>
      <c s="5" r="I654" t="n">
        <v>0</v>
      </c>
    </row>
    <row spans="1:9" r="655">
      <c s="4" r="A655" t="s">
        <v>507</v>
      </c>
      <c s="11" r="H655" t="n">
        <v>-1841.9</v>
      </c>
      <c s="5" r="I655" t="n">
        <v>-1669</v>
      </c>
    </row>
    <row spans="1:9" r="656">
      <c s="4" r="A656" t="s">
        <v>90</v>
      </c>
      <c s="11" r="H656" t="n">
        <v>-154.5</v>
      </c>
      <c s="5" r="I656" t="n">
        <v>-155</v>
      </c>
    </row>
    <row spans="1:9" r="657">
      <c s="4" r="A657" t="s">
        <v>508</v>
      </c>
      <c s="5" r="I657" t="n">
        <v>0</v>
      </c>
    </row>
    <row spans="1:9" r="658">
      <c s="4" r="A658" t="s">
        <v>92</v>
      </c>
      <c s="5" r="H658" t="n">
        <v>-1997</v>
      </c>
      <c s="11" r="I658" t="n">
        <v>-1825.2</v>
      </c>
    </row>
    <row spans="1:9" r="659">
      <c s="4" r="A659" t="s">
        <v>94</v>
      </c>
      <c s="5" r="H659" t="n">
        <v>0</v>
      </c>
      <c s="5" r="I659" t="n">
        <v>0</v>
      </c>
    </row>
    <row spans="1:9" r="660">
      <c s="4" r="A660" t="s">
        <v>95</v>
      </c>
      <c s="5" r="H660" t="n">
        <v>0</v>
      </c>
      <c s="5" r="I660" t="n">
        <v>0</v>
      </c>
    </row>
    <row spans="1:9" r="661">
      <c s="4" r="A661" t="s">
        <v>101</v>
      </c>
      <c s="5" r="H661" t="n">
        <v>0</v>
      </c>
      <c s="11" r="I661" t="n">
        <v>0.1</v>
      </c>
    </row>
    <row spans="1:9" r="662">
      <c s="4" r="A662" t="s">
        <v>337</v>
      </c>
      <c s="5" r="H662" t="n">
        <v>0</v>
      </c>
      <c s="5" r="I662" t="n">
        <v>0</v>
      </c>
    </row>
    <row spans="1:9" r="663">
      <c s="4" r="A663" t="s">
        <v>103</v>
      </c>
      <c s="5" r="H663" t="n">
        <v>0</v>
      </c>
      <c s="11" r="I663" t="n">
        <v>0.1</v>
      </c>
    </row>
    <row spans="1:9" r="664">
      <c s="4" r="A664" t="s">
        <v>104</v>
      </c>
      <c s="5" r="H664" t="n">
        <v>0</v>
      </c>
      <c s="5" r="I664" t="n">
        <v>0</v>
      </c>
    </row>
    <row spans="1:9" r="665">
      <c s="4" r="A665" t="s">
        <v>106</v>
      </c>
      <c s="11" r="H665" t="n">
        <v>-155.1</v>
      </c>
      <c s="11" r="I665" t="n">
        <v>-156.4</v>
      </c>
    </row>
    <row spans="1:9" r="666">
      <c s="4" r="A666" t="s">
        <v>509</v>
      </c>
      <c s="5" r="I666" t="n">
        <v>0</v>
      </c>
    </row>
    <row spans="1:9" r="667">
      <c s="4" r="A667" t="s">
        <v>510</v>
      </c>
      <c s="11" r="H667" t="n">
        <v>-322.8</v>
      </c>
      <c s="11" r="I667" t="n">
        <v>-365.3</v>
      </c>
    </row>
    <row spans="1:9" r="668">
      <c s="4" r="A668" t="s">
        <v>108</v>
      </c>
      <c s="11" r="H668" t="n">
        <v>-477.9</v>
      </c>
      <c s="11" r="I668" t="n">
        <v>-521.6</v>
      </c>
    </row>
    <row spans="1:9" r="669">
      <c s="4" r="A669" t="s">
        <v>494</v>
      </c>
      <c s="11" r="H669" t="n">
        <v>-1519.1</v>
      </c>
      <c s="11" r="I669" t="n">
        <v>-1303.6</v>
      </c>
    </row>
    <row spans="1:9" r="670">
      <c s="4" r="A670" t="s">
        <v>495</v>
      </c>
      <c s="5" r="H670" t="n">
        <v>-1997</v>
      </c>
      <c s="11" r="I670" t="n">
        <v>-1825.2</v>
      </c>
    </row>
    <row spans="1:9" r="671">
      <c s="3" r="A671" t="s">
        <v>496</v>
      </c>
    </row>
    <row spans="1:9" r="672">
      <c s="4" r="A672" t="s">
        <v>497</v>
      </c>
      <c s="5" r="F672" t="n">
        <v>0</v>
      </c>
      <c s="5" r="G672" t="n">
        <v>0</v>
      </c>
    </row>
    <row spans="1:9" r="673">
      <c s="4" r="A673" t="s">
        <v>157</v>
      </c>
      <c s="5" r="F673" t="n">
        <v>0</v>
      </c>
      <c s="5" r="G673" t="n">
        <v>0</v>
      </c>
    </row>
    <row spans="1:9" r="674">
      <c s="4" r="A674" t="s">
        <v>159</v>
      </c>
      <c s="5" r="F674" t="n">
        <v>0</v>
      </c>
      <c s="5" r="G674" t="n">
        <v>0</v>
      </c>
    </row>
    <row spans="1:9" r="675">
      <c s="4" r="A675" t="s">
        <v>511</v>
      </c>
      <c s="11" r="F675" t="n">
        <v>-8.699999999999999</v>
      </c>
    </row>
    <row spans="1:9" r="676">
      <c s="4" r="A676" t="s">
        <v>294</v>
      </c>
      <c s="5" r="F676" t="n">
        <v>0</v>
      </c>
      <c s="5" r="G676" t="n">
        <v>0</v>
      </c>
    </row>
    <row spans="1:9" r="677">
      <c s="4" r="A677" t="s">
        <v>158</v>
      </c>
      <c s="5" r="F677" t="n">
        <v>0</v>
      </c>
      <c s="5" r="G677" t="n">
        <v>0</v>
      </c>
    </row>
    <row spans="1:9" r="678">
      <c s="4" r="A678" t="s">
        <v>512</v>
      </c>
      <c s="11" r="F678" t="n">
        <v>501.8</v>
      </c>
    </row>
    <row spans="1:9" r="679">
      <c s="4" r="A679" t="s">
        <v>498</v>
      </c>
      <c s="5" r="F679" t="n">
        <v>0</v>
      </c>
      <c s="5" r="G679" t="n">
        <v>0</v>
      </c>
    </row>
    <row spans="1:9" r="680">
      <c s="4" r="A680" t="s">
        <v>162</v>
      </c>
      <c s="11" r="F680" t="n">
        <v>493.1</v>
      </c>
      <c s="5" r="G680" t="n">
        <v>0</v>
      </c>
    </row>
    <row spans="1:9" r="681">
      <c s="4" r="A681" t="s">
        <v>513</v>
      </c>
      <c s="11" r="F681" t="n">
        <v>-501.8</v>
      </c>
    </row>
    <row spans="1:9" r="682">
      <c s="4" r="A682" t="s">
        <v>514</v>
      </c>
      <c s="11" r="F682" t="n">
        <v>8.699999999999999</v>
      </c>
    </row>
    <row spans="1:9" r="683">
      <c s="4" r="A683" t="s">
        <v>515</v>
      </c>
      <c s="5" r="G683" t="n">
        <v>0</v>
      </c>
    </row>
    <row spans="1:9" r="684">
      <c s="4" r="A684" t="s">
        <v>499</v>
      </c>
      <c s="5" r="F684" t="n">
        <v>0</v>
      </c>
      <c s="5" r="G684" t="n">
        <v>0</v>
      </c>
    </row>
    <row spans="1:9" r="685">
      <c s="4" r="A685" t="s">
        <v>165</v>
      </c>
      <c s="5" r="F685" t="n">
        <v>0</v>
      </c>
      <c s="5" r="G685" t="n">
        <v>0</v>
      </c>
    </row>
    <row spans="1:9" r="686">
      <c s="4" r="A686" t="s">
        <v>166</v>
      </c>
      <c s="5" r="F686" t="n">
        <v>0</v>
      </c>
    </row>
    <row spans="1:9" r="687">
      <c s="4" r="A687" t="s">
        <v>168</v>
      </c>
      <c s="5" r="G687" t="n">
        <v>0</v>
      </c>
    </row>
    <row spans="1:9" r="688">
      <c s="4" r="A688" t="s">
        <v>500</v>
      </c>
      <c s="5" r="F688" t="n">
        <v>0</v>
      </c>
      <c s="5" r="G688" t="n">
        <v>0</v>
      </c>
    </row>
    <row spans="1:9" r="689">
      <c s="4" r="A689" t="s">
        <v>169</v>
      </c>
      <c s="11" r="F689" t="n">
        <v>-493.1</v>
      </c>
      <c s="5" r="G689" t="n">
        <v>0</v>
      </c>
    </row>
    <row spans="1:9" r="690">
      <c s="4" r="A690" t="s">
        <v>501</v>
      </c>
      <c s="5" r="F690" t="n">
        <v>0</v>
      </c>
      <c s="5" r="G690" t="n">
        <v>0</v>
      </c>
    </row>
    <row spans="1:9" r="691">
      <c s="4" r="A691" t="s">
        <v>171</v>
      </c>
      <c s="5" r="F691" t="n">
        <v>0</v>
      </c>
      <c s="5" r="G691" t="n">
        <v>0</v>
      </c>
    </row>
    <row spans="1:9" r="692">
      <c s="4" r="A692" t="s">
        <v>172</v>
      </c>
      <c s="7" r="B692" t="n">
        <v>0</v>
      </c>
      <c s="7" r="D692" t="n">
        <v>0</v>
      </c>
      <c s="7" r="F692" t="n">
        <v>0</v>
      </c>
      <c s="7" r="G692" t="n">
        <v>0</v>
      </c>
    </row>
    <row spans="1:9" r="693">
      <c s="4" r="A693" t="s">
        <v>397</v>
      </c>
    </row>
    <row spans="1:9" r="694">
      <c s="3" r="A694" t="s">
        <v>525</v>
      </c>
    </row>
    <row spans="1:9" r="695">
      <c s="4" r="A695" t="s">
        <v>391</v>
      </c>
      <c s="10" r="H695" t="n">
        <v>134.5</v>
      </c>
      <c s="10" r="I695" t="n">
        <v>134.5</v>
      </c>
    </row>
    <row spans="1:9" r="696">
      <c s="4" r="A696" t="s">
        <v>388</v>
      </c>
    </row>
    <row spans="1:9" r="697">
      <c s="3" r="A697" t="s">
        <v>525</v>
      </c>
    </row>
    <row spans="1:9" r="698">
      <c s="4" r="A698" t="s">
        <v>391</v>
      </c>
      <c s="7" r="C698" t="n">
        <v>300</v>
      </c>
    </row>
    <row spans="1:9" r="699">
      <c s="3" r="A699" t="s">
        <v>496</v>
      </c>
    </row>
    <row spans="1:9" r="700">
      <c s="4" r="A700" t="s">
        <v>401</v>
      </c>
      <c s="4" r="C700" t="s">
        <v>402</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75</v>
      </c>
    </row>
    <row spans="1:3" r="2">
      <c s="3" r="A2" t="s">
        <v>76</v>
      </c>
    </row>
    <row spans="1:3" r="3">
      <c s="4" r="A3" t="s">
        <v>77</v>
      </c>
      <c s="10" r="B3" t="n">
        <v>25.4</v>
      </c>
      <c s="10" r="C3" t="n">
        <v>57.9</v>
      </c>
    </row>
    <row spans="1:3" r="4">
      <c s="4" r="A4" t="s">
        <v>78</v>
      </c>
      <c s="11" r="B4" t="n">
        <v>160.2</v>
      </c>
      <c s="11" r="C4" t="n">
        <v>160.8</v>
      </c>
    </row>
    <row spans="1:3" r="5">
      <c s="4" r="A5" t="s">
        <v>79</v>
      </c>
      <c s="11" r="B5" t="n">
        <v>3.4</v>
      </c>
      <c s="11" r="C5" t="n">
        <v>7.7</v>
      </c>
    </row>
    <row spans="1:3" r="6">
      <c s="4" r="A6" t="s">
        <v>80</v>
      </c>
      <c s="11" r="B6" t="n">
        <v>22.3</v>
      </c>
      <c s="5" r="C6" t="n">
        <v>25</v>
      </c>
    </row>
    <row spans="1:3" r="7">
      <c s="4" r="A7" t="s">
        <v>81</v>
      </c>
      <c s="11" r="B7" t="n">
        <v>22.9</v>
      </c>
      <c s="11" r="C7" t="n">
        <v>68.90000000000001</v>
      </c>
    </row>
    <row spans="1:3" r="8">
      <c s="4" r="A8" t="s">
        <v>82</v>
      </c>
      <c s="11" r="B8" t="n">
        <v>13.8</v>
      </c>
      <c s="11" r="C8" t="n">
        <v>10.8</v>
      </c>
    </row>
    <row spans="1:3" r="9">
      <c s="4" r="A9" t="s">
        <v>83</v>
      </c>
      <c s="11" r="B9" t="n">
        <v>3.3</v>
      </c>
      <c s="11" r="C9" t="n">
        <v>1.8</v>
      </c>
    </row>
    <row spans="1:3" r="10">
      <c s="4" r="A10" t="s">
        <v>84</v>
      </c>
      <c s="5" r="B10" t="n">
        <v>0</v>
      </c>
      <c s="11" r="C10" t="n">
        <v>4.7</v>
      </c>
    </row>
    <row spans="1:3" r="11">
      <c s="4" r="A11" t="s">
        <v>85</v>
      </c>
      <c s="11" r="B11" t="n">
        <v>251.3</v>
      </c>
      <c s="11" r="C11" t="n">
        <v>337.6</v>
      </c>
    </row>
    <row spans="1:3" r="12">
      <c s="4" r="A12" t="s">
        <v>86</v>
      </c>
      <c s="11" r="B12" t="n">
        <v>930.4</v>
      </c>
      <c s="11" r="C12" t="n">
        <v>815.4</v>
      </c>
    </row>
    <row spans="1:3" r="13">
      <c s="4" r="A13" t="s">
        <v>87</v>
      </c>
      <c s="11" r="B13" t="n">
        <v>68.8</v>
      </c>
      <c s="11" r="C13" t="n">
        <v>273.6</v>
      </c>
    </row>
    <row spans="1:3" r="14">
      <c s="4" r="A14" t="s">
        <v>88</v>
      </c>
      <c s="11" r="B14" t="n">
        <v>14.4</v>
      </c>
      <c s="11" r="C14" t="n">
        <v>14.4</v>
      </c>
    </row>
    <row spans="1:3" r="15">
      <c s="4" r="A15" t="s">
        <v>89</v>
      </c>
      <c s="11" r="B15" t="n">
        <v>0.3</v>
      </c>
      <c s="11" r="C15" t="n">
        <v>0.5</v>
      </c>
    </row>
    <row spans="1:3" r="16">
      <c s="4" r="A16" t="s">
        <v>81</v>
      </c>
      <c s="11" r="B16" t="n">
        <v>168.2</v>
      </c>
      <c s="11" r="C16" t="n">
        <v>300.7</v>
      </c>
    </row>
    <row spans="1:3" r="17">
      <c s="4" r="A17" t="s">
        <v>90</v>
      </c>
      <c s="11" r="B17" t="n">
        <v>26.8</v>
      </c>
      <c s="11" r="C17" t="n">
        <v>33.9</v>
      </c>
    </row>
    <row spans="1:3" r="18">
      <c s="4" r="A18" t="s">
        <v>91</v>
      </c>
      <c s="5" r="B18" t="n">
        <v>0</v>
      </c>
      <c s="11" r="C18" t="n">
        <v>44.6</v>
      </c>
    </row>
    <row spans="1:3" r="19">
      <c s="4" r="A19" t="s">
        <v>92</v>
      </c>
      <c s="11" r="B19" t="n">
        <v>1460.2</v>
      </c>
      <c s="11" r="C19" t="n">
        <v>1820.7</v>
      </c>
    </row>
    <row spans="1:3" r="20">
      <c s="3" r="A20" t="s">
        <v>93</v>
      </c>
    </row>
    <row spans="1:3" r="21">
      <c s="4" r="A21" t="s">
        <v>94</v>
      </c>
      <c s="11" r="B21" t="n">
        <v>12.4</v>
      </c>
      <c s="11" r="C21" t="n">
        <v>11.6</v>
      </c>
    </row>
    <row spans="1:3" r="22">
      <c s="4" r="A22" t="s">
        <v>95</v>
      </c>
      <c s="11" r="B22" t="n">
        <v>144.6</v>
      </c>
      <c s="11" r="C22" t="n">
        <v>131.6</v>
      </c>
    </row>
    <row spans="1:3" r="23">
      <c s="4" r="A23" t="s">
        <v>96</v>
      </c>
      <c s="11" r="B23" t="n">
        <v>1.6</v>
      </c>
      <c s="11" r="C23" t="n">
        <v>0.4</v>
      </c>
    </row>
    <row spans="1:3" r="24">
      <c s="4" r="A24" t="s">
        <v>97</v>
      </c>
      <c s="11" r="B24" t="n">
        <v>26.7</v>
      </c>
      <c s="11" r="C24" t="n">
        <v>30.4</v>
      </c>
    </row>
    <row spans="1:3" r="25">
      <c s="4" r="A25" t="s">
        <v>98</v>
      </c>
      <c s="11" r="B25" t="n">
        <v>13.5</v>
      </c>
      <c s="11" r="C25" t="n">
        <v>9.9</v>
      </c>
    </row>
    <row spans="1:3" r="26">
      <c s="4" r="A26" t="s">
        <v>99</v>
      </c>
      <c s="11" r="B26" t="n">
        <v>24.1</v>
      </c>
      <c s="11" r="C26" t="n">
        <v>22.1</v>
      </c>
    </row>
    <row spans="1:3" r="27">
      <c s="4" r="A27" t="s">
        <v>100</v>
      </c>
      <c s="11" r="B27" t="n">
        <v>32.9</v>
      </c>
      <c s="5" r="C27" t="n">
        <v>37</v>
      </c>
    </row>
    <row spans="1:3" r="28">
      <c s="4" r="A28" t="s">
        <v>101</v>
      </c>
      <c s="11" r="B28" t="n">
        <v>22.2</v>
      </c>
      <c s="11" r="C28" t="n">
        <v>25.8</v>
      </c>
    </row>
    <row spans="1:3" r="29">
      <c s="4" r="A29" t="s">
        <v>102</v>
      </c>
      <c s="11" r="B29" t="n">
        <v>11.9</v>
      </c>
      <c s="5" r="C29" t="n">
        <v>142</v>
      </c>
    </row>
    <row spans="1:3" r="30">
      <c s="4" r="A30" t="s">
        <v>103</v>
      </c>
      <c s="11" r="B30" t="n">
        <v>289.9</v>
      </c>
      <c s="11" r="C30" t="n">
        <v>410.8</v>
      </c>
    </row>
    <row spans="1:3" r="31">
      <c s="4" r="A31" t="s">
        <v>104</v>
      </c>
      <c s="11" r="B31" t="n">
        <v>1236.3</v>
      </c>
      <c s="11" r="C31" t="n">
        <v>1689.4</v>
      </c>
    </row>
    <row spans="1:3" r="32">
      <c s="4" r="A32" t="s">
        <v>105</v>
      </c>
      <c s="11" r="B32" t="n">
        <v>215.9</v>
      </c>
      <c s="11" r="C32" t="n">
        <v>240.1</v>
      </c>
    </row>
    <row spans="1:3" r="33">
      <c s="4" r="A33" t="s">
        <v>106</v>
      </c>
      <c s="11" r="B33" t="n">
        <v>41.4</v>
      </c>
      <c s="11" r="C33" t="n">
        <v>26.2</v>
      </c>
    </row>
    <row spans="1:3" r="34">
      <c s="4" r="A34" t="s">
        <v>107</v>
      </c>
      <c s="5" r="B34" t="n">
        <v>0</v>
      </c>
      <c s="11" r="C34" t="n">
        <v>102.7</v>
      </c>
    </row>
    <row spans="1:3" r="35">
      <c s="4" r="A35" t="s">
        <v>108</v>
      </c>
      <c s="11" r="B35" t="n">
        <v>1783.5</v>
      </c>
      <c s="11" r="C35" t="n">
        <v>2469.2</v>
      </c>
    </row>
    <row spans="1:3" r="36">
      <c s="3" r="A36" t="s">
        <v>109</v>
      </c>
    </row>
    <row spans="1:3" r="37">
      <c s="4" r="A37" t="s">
        <v>110</v>
      </c>
      <c s="11" r="B37" t="n">
        <v>129.4</v>
      </c>
      <c s="11" r="C37" t="n">
        <v>129.4</v>
      </c>
    </row>
    <row spans="1:3" r="38">
      <c s="4" r="A38" t="s">
        <v>111</v>
      </c>
      <c s="11" r="B38" t="n">
        <v>2.1</v>
      </c>
      <c s="11" r="C38" t="n">
        <v>2.1</v>
      </c>
    </row>
    <row spans="1:3" r="39">
      <c s="4" r="A39" t="s">
        <v>112</v>
      </c>
      <c s="11" r="B39" t="n">
        <v>2577.6</v>
      </c>
      <c s="11" r="C39" t="n">
        <v>2582.9</v>
      </c>
    </row>
    <row spans="1:3" r="40">
      <c s="4" r="A40" t="s">
        <v>113</v>
      </c>
      <c s="11" r="B40" t="n">
        <v>-2866.8</v>
      </c>
      <c s="11" r="C40" t="n">
        <v>-3187.9</v>
      </c>
    </row>
    <row spans="1:3" r="41">
      <c s="4" r="A41" t="s">
        <v>114</v>
      </c>
      <c s="11" r="B41" t="n">
        <v>-165.1</v>
      </c>
      <c s="11" r="C41" t="n">
        <v>-173.9</v>
      </c>
    </row>
    <row spans="1:3" r="42">
      <c s="4" r="A42" t="s">
        <v>115</v>
      </c>
      <c s="11" r="B42" t="n">
        <v>-0.5</v>
      </c>
      <c s="11" r="C42" t="n">
        <v>-1.1</v>
      </c>
    </row>
    <row spans="1:3" r="43">
      <c s="4" r="A43" t="s">
        <v>116</v>
      </c>
      <c s="11" r="B43" t="n">
        <v>-323.3</v>
      </c>
      <c s="11" r="C43" t="n">
        <v>-648.5</v>
      </c>
    </row>
    <row spans="1:3" r="44">
      <c s="4" r="A44" t="s">
        <v>117</v>
      </c>
      <c s="10" r="B44" t="n">
        <v>1460.2</v>
      </c>
      <c s="10" r="C44" t="n">
        <v>182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118</v>
      </c>
      <c s="2" r="B1" t="s">
        <v>1</v>
      </c>
      <c s="2" r="C1" t="s">
        <v>119</v>
      </c>
    </row>
    <row spans="1:3" r="2">
      <c s="2" r="B2" t="s">
        <v>2</v>
      </c>
      <c s="2" r="C2" t="s">
        <v>75</v>
      </c>
    </row>
    <row spans="1:3" r="3">
      <c s="4" r="A3" t="s">
        <v>120</v>
      </c>
      <c s="7" r="B3" t="n">
        <v>10900000</v>
      </c>
      <c s="7" r="C3" t="n">
        <v>12400000</v>
      </c>
    </row>
    <row spans="1:3" r="4">
      <c s="4" r="A4" t="s">
        <v>121</v>
      </c>
      <c s="5" r="B4" t="n">
        <v>2357299</v>
      </c>
      <c s="5" r="C4" t="n">
        <v>2357299</v>
      </c>
    </row>
    <row spans="1:3" r="5">
      <c s="4" r="A5" t="s">
        <v>122</v>
      </c>
      <c s="5" r="B5" t="n">
        <v>155250</v>
      </c>
      <c s="5" r="C5" t="n">
        <v>155250</v>
      </c>
    </row>
    <row spans="1:3" r="6">
      <c s="4" r="A6" t="s">
        <v>123</v>
      </c>
      <c s="5" r="B6" t="n">
        <v>155250</v>
      </c>
      <c s="5" r="C6" t="n">
        <v>155250</v>
      </c>
    </row>
    <row spans="1:3" r="7">
      <c s="4" r="A7" t="s">
        <v>124</v>
      </c>
      <c s="5" r="B7" t="n">
        <v>3105000</v>
      </c>
      <c s="5" r="C7" t="n">
        <v>3105000</v>
      </c>
    </row>
    <row spans="1:3" r="8">
      <c s="4" r="A8" t="s">
        <v>125</v>
      </c>
      <c s="4" r="B8" t="s">
        <v>126</v>
      </c>
      <c s="4" r="C8" t="s">
        <v>126</v>
      </c>
    </row>
    <row spans="1:3" r="9">
      <c s="4" r="A9" t="s">
        <v>127</v>
      </c>
      <c s="7" r="B9" t="n">
        <v>1000</v>
      </c>
      <c s="7" r="C9" t="n">
        <v>1000</v>
      </c>
    </row>
    <row spans="1:3" r="10">
      <c s="4" r="A10" t="s">
        <v>128</v>
      </c>
      <c s="7" r="B10" t="n">
        <v>50</v>
      </c>
      <c s="7" r="C10" t="n">
        <v>50</v>
      </c>
    </row>
    <row spans="1:3" r="11">
      <c s="4" r="A11" t="s">
        <v>129</v>
      </c>
      <c s="8" r="B11" t="n">
        <v>0.01</v>
      </c>
      <c s="8" r="C11" t="n">
        <v>0.01</v>
      </c>
    </row>
    <row spans="1:3" r="12">
      <c s="4" r="A12" t="s">
        <v>130</v>
      </c>
      <c s="5" r="B12" t="n">
        <v>480000000</v>
      </c>
      <c s="5" r="C12" t="n">
        <v>480000000</v>
      </c>
    </row>
    <row spans="1:3" r="13">
      <c s="4" r="A13" t="s">
        <v>131</v>
      </c>
      <c s="5" r="B13" t="n">
        <v>210004855</v>
      </c>
      <c s="5" r="C13" t="n">
        <v>209571138</v>
      </c>
    </row>
    <row spans="1:3" r="14">
      <c s="4" r="A14" t="s">
        <v>132</v>
      </c>
      <c s="5" r="B14" t="n">
        <v>209863805</v>
      </c>
      <c s="5" r="C14" t="n">
        <v>2092960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24</v>
      </c>
    </row>
    <row spans="1:3" r="3">
      <c s="3" r="A3" t="s">
        <v>134</v>
      </c>
    </row>
    <row spans="1:3" r="4">
      <c s="4" r="A4" t="s">
        <v>49</v>
      </c>
      <c s="10" r="B4" t="n">
        <v>321.1</v>
      </c>
      <c s="10" r="C4" t="n">
        <v>93.90000000000001</v>
      </c>
    </row>
    <row spans="1:3" r="5">
      <c s="3" r="A5" t="s">
        <v>135</v>
      </c>
    </row>
    <row spans="1:3" r="6">
      <c s="4" r="A6" t="s">
        <v>33</v>
      </c>
      <c s="5" r="B6" t="n">
        <v>131</v>
      </c>
      <c s="11" r="C6" t="n">
        <v>168.6</v>
      </c>
    </row>
    <row spans="1:3" r="7">
      <c s="4" r="A7" t="s">
        <v>41</v>
      </c>
      <c s="11" r="B7" t="n">
        <v>21.3</v>
      </c>
      <c s="11" r="C7" t="n">
        <v>19.4</v>
      </c>
    </row>
    <row spans="1:3" r="8">
      <c s="4" r="A8" t="s">
        <v>136</v>
      </c>
      <c s="11" r="B8" t="n">
        <v>6.5</v>
      </c>
      <c s="11" r="C8" t="n">
        <v>8.199999999999999</v>
      </c>
    </row>
    <row spans="1:3" r="9">
      <c s="4" r="A9" t="s">
        <v>42</v>
      </c>
      <c s="11" r="B9" t="n">
        <v>5.2</v>
      </c>
      <c s="11" r="C9" t="n">
        <v>1.9</v>
      </c>
    </row>
    <row spans="1:3" r="10">
      <c s="4" r="A10" t="s">
        <v>43</v>
      </c>
      <c s="11" r="B10" t="n">
        <v>-412.9</v>
      </c>
      <c s="11" r="C10" t="n">
        <v>-192.8</v>
      </c>
    </row>
    <row spans="1:3" r="11">
      <c s="4" r="A11" t="s">
        <v>137</v>
      </c>
      <c s="5" r="B11" t="n">
        <v>0</v>
      </c>
      <c s="11" r="C11" t="n">
        <v>7.5</v>
      </c>
    </row>
    <row spans="1:3" r="12">
      <c s="4" r="A12" t="s">
        <v>138</v>
      </c>
      <c s="11" r="B12" t="n">
        <v>3.5</v>
      </c>
      <c s="11" r="C12" t="n">
        <v>4.8</v>
      </c>
    </row>
    <row spans="1:3" r="13">
      <c s="4" r="A13" t="s">
        <v>139</v>
      </c>
      <c s="11" r="B13" t="n">
        <v>173.1</v>
      </c>
      <c s="11" r="C13" t="n">
        <v>57.8</v>
      </c>
    </row>
    <row spans="1:3" r="14">
      <c s="4" r="A14" t="s">
        <v>140</v>
      </c>
      <c s="11" r="B14" t="n">
        <v>-9.9</v>
      </c>
      <c s="11" r="C14" t="n">
        <v>-22.4</v>
      </c>
    </row>
    <row spans="1:3" r="15">
      <c s="4" r="A15" t="s">
        <v>141</v>
      </c>
      <c s="11" r="B15" t="n">
        <v>3.1</v>
      </c>
      <c s="11" r="C15" t="n">
        <v>2.5</v>
      </c>
    </row>
    <row spans="1:3" r="16">
      <c s="4" r="A16" t="s">
        <v>142</v>
      </c>
      <c s="11" r="B16" t="n">
        <v>-112.6</v>
      </c>
      <c s="5" r="C16" t="n">
        <v>0</v>
      </c>
    </row>
    <row spans="1:3" r="17">
      <c s="4" r="A17" t="s">
        <v>143</v>
      </c>
      <c s="11" r="B17" t="n">
        <v>-6.5</v>
      </c>
      <c s="11" r="C17" t="n">
        <v>-16.5</v>
      </c>
    </row>
    <row spans="1:3" r="18">
      <c s="4" r="A18" t="s">
        <v>144</v>
      </c>
      <c s="11" r="B18" t="n">
        <v>0.3</v>
      </c>
      <c s="11" r="C18" t="n">
        <v>-0.1</v>
      </c>
    </row>
    <row spans="1:3" r="19">
      <c s="4" r="A19" t="s">
        <v>145</v>
      </c>
      <c s="11" r="B19" t="n">
        <v>-0.1</v>
      </c>
      <c s="11" r="C19" t="n">
        <v>-0.1</v>
      </c>
    </row>
    <row spans="1:3" r="20">
      <c s="4" r="A20" t="s">
        <v>146</v>
      </c>
      <c s="11" r="B20" t="n">
        <v>-15.9</v>
      </c>
      <c s="5" r="C20" t="n">
        <v>0</v>
      </c>
    </row>
    <row spans="1:3" r="21">
      <c s="4" r="A21" t="s">
        <v>147</v>
      </c>
      <c s="11" r="B21" t="n">
        <v>-2.1</v>
      </c>
      <c s="11" r="C21" t="n">
        <v>-1.1</v>
      </c>
    </row>
    <row spans="1:3" r="22">
      <c s="3" r="A22" t="s">
        <v>148</v>
      </c>
    </row>
    <row spans="1:3" r="23">
      <c s="4" r="A23" t="s">
        <v>149</v>
      </c>
      <c s="11" r="B23" t="n">
        <v>-5.9</v>
      </c>
      <c s="11" r="C23" t="n">
        <v>-35.9</v>
      </c>
    </row>
    <row spans="1:3" r="24">
      <c s="4" r="A24" t="s">
        <v>150</v>
      </c>
      <c s="11" r="B24" t="n">
        <v>-0.3</v>
      </c>
      <c s="11" r="C24" t="n">
        <v>-2.7</v>
      </c>
    </row>
    <row spans="1:3" r="25">
      <c s="4" r="A25" t="s">
        <v>151</v>
      </c>
      <c s="11" r="B25" t="n">
        <v>8.800000000000001</v>
      </c>
      <c s="11" r="C25" t="n">
        <v>19.5</v>
      </c>
    </row>
    <row spans="1:3" r="26">
      <c s="4" r="A26" t="s">
        <v>152</v>
      </c>
      <c s="11" r="B26" t="n">
        <v>-19.8</v>
      </c>
      <c s="11" r="C26" t="n">
        <v>13.8</v>
      </c>
    </row>
    <row spans="1:3" r="27">
      <c s="4" r="A27" t="s">
        <v>153</v>
      </c>
      <c s="11" r="B27" t="n">
        <v>1.8</v>
      </c>
      <c s="11" r="C27" t="n">
        <v>1.3</v>
      </c>
    </row>
    <row spans="1:3" r="28">
      <c s="4" r="A28" t="s">
        <v>154</v>
      </c>
      <c s="5" r="B28" t="n">
        <v>5</v>
      </c>
      <c s="11" r="C28" t="n">
        <v>-6.8</v>
      </c>
    </row>
    <row spans="1:3" r="29">
      <c s="4" r="A29" t="s">
        <v>155</v>
      </c>
      <c s="11" r="B29" t="n">
        <v>94.7</v>
      </c>
      <c s="11" r="C29" t="n">
        <v>120.8</v>
      </c>
    </row>
    <row spans="1:3" r="30">
      <c s="3" r="A30" t="s">
        <v>156</v>
      </c>
    </row>
    <row spans="1:3" r="31">
      <c s="4" r="A31" t="s">
        <v>157</v>
      </c>
      <c s="11" r="B31" t="n">
        <v>-205.7</v>
      </c>
      <c s="11" r="C31" t="n">
        <v>-121.1</v>
      </c>
    </row>
    <row spans="1:3" r="32">
      <c s="4" r="A32" t="s">
        <v>158</v>
      </c>
      <c s="11" r="B32" t="n">
        <v>19.5</v>
      </c>
      <c s="11" r="C32" t="n">
        <v>22.4</v>
      </c>
    </row>
    <row spans="1:3" r="33">
      <c s="4" r="A33" t="s">
        <v>159</v>
      </c>
      <c s="11" r="B33" t="n">
        <v>0.6</v>
      </c>
      <c s="5" r="C33" t="n">
        <v>2</v>
      </c>
    </row>
    <row spans="1:3" r="34">
      <c s="4" r="A34" t="s">
        <v>160</v>
      </c>
      <c s="11" r="B34" t="n">
        <v>596.3</v>
      </c>
      <c s="11" r="C34" t="n">
        <v>355.9</v>
      </c>
    </row>
    <row spans="1:3" r="35">
      <c s="4" r="A35" t="s">
        <v>161</v>
      </c>
      <c s="5" r="B35" t="n">
        <v>0</v>
      </c>
      <c s="11" r="C35" t="n">
        <v>194.4</v>
      </c>
    </row>
    <row spans="1:3" r="36">
      <c s="4" r="A36" t="s">
        <v>147</v>
      </c>
      <c s="11" r="B36" t="n">
        <v>-0.2</v>
      </c>
      <c s="11" r="C36" t="n">
        <v>-5.7</v>
      </c>
    </row>
    <row spans="1:3" r="37">
      <c s="4" r="A37" t="s">
        <v>162</v>
      </c>
      <c s="11" r="B37" t="n">
        <v>410.5</v>
      </c>
      <c s="11" r="C37" t="n">
        <v>447.9</v>
      </c>
    </row>
    <row spans="1:3" r="38">
      <c s="3" r="A38" t="s">
        <v>163</v>
      </c>
    </row>
    <row spans="1:3" r="39">
      <c s="4" r="A39" t="s">
        <v>164</v>
      </c>
      <c s="11" r="B39" t="n">
        <v>-19.2</v>
      </c>
      <c s="11" r="C39" t="n">
        <v>-33.8</v>
      </c>
    </row>
    <row spans="1:3" r="40">
      <c s="4" r="A40" t="s">
        <v>165</v>
      </c>
      <c s="11" r="B40" t="n">
        <v>-509.8</v>
      </c>
      <c s="11" r="C40" t="n">
        <v>-350.6</v>
      </c>
    </row>
    <row spans="1:3" r="41">
      <c s="4" r="A41" t="s">
        <v>166</v>
      </c>
      <c s="11" r="B41" t="n">
        <v>-0.4</v>
      </c>
      <c s="5" r="C41" t="n">
        <v>0</v>
      </c>
    </row>
    <row spans="1:3" r="42">
      <c s="4" r="A42" t="s">
        <v>167</v>
      </c>
      <c s="11" r="B42" t="n">
        <v>-7.8</v>
      </c>
      <c s="11" r="C42" t="n">
        <v>-7.8</v>
      </c>
    </row>
    <row spans="1:3" r="43">
      <c s="4" r="A43" t="s">
        <v>168</v>
      </c>
      <c s="5" r="B43" t="n">
        <v>0</v>
      </c>
      <c s="11" r="C43" t="n">
        <v>1.2</v>
      </c>
    </row>
    <row spans="1:3" r="44">
      <c s="4" r="A44" t="s">
        <v>145</v>
      </c>
      <c s="11" r="B44" t="n">
        <v>0.1</v>
      </c>
      <c s="11" r="C44" t="n">
        <v>0.1</v>
      </c>
    </row>
    <row spans="1:3" r="45">
      <c s="4" r="A45" t="s">
        <v>147</v>
      </c>
      <c s="11" r="B45" t="n">
        <v>-0.6</v>
      </c>
      <c s="11" r="C45" t="n">
        <v>-0.9</v>
      </c>
    </row>
    <row spans="1:3" r="46">
      <c s="4" r="A46" t="s">
        <v>169</v>
      </c>
      <c s="11" r="B46" t="n">
        <v>-537.7</v>
      </c>
      <c s="11" r="C46" t="n">
        <v>-391.8</v>
      </c>
    </row>
    <row spans="1:3" r="47">
      <c s="4" r="A47" t="s">
        <v>170</v>
      </c>
      <c s="11" r="B47" t="n">
        <v>-32.5</v>
      </c>
      <c s="11" r="C47" t="n">
        <v>176.9</v>
      </c>
    </row>
    <row spans="1:3" r="48">
      <c s="4" r="A48" t="s">
        <v>171</v>
      </c>
      <c s="11" r="B48" t="n">
        <v>57.9</v>
      </c>
      <c s="11" r="C48" t="n">
        <v>4.6</v>
      </c>
    </row>
    <row spans="1:3" r="49">
      <c s="4" r="A49" t="s">
        <v>172</v>
      </c>
      <c s="11" r="B49" t="n">
        <v>25.4</v>
      </c>
      <c s="11" r="C49" t="n">
        <v>181.5</v>
      </c>
    </row>
    <row spans="1:3" r="50">
      <c s="3" r="A50" t="s">
        <v>173</v>
      </c>
    </row>
    <row spans="1:3" r="51">
      <c s="4" r="A51" t="s">
        <v>174</v>
      </c>
      <c s="11" r="B51" t="n">
        <v>2.7</v>
      </c>
      <c s="5" r="C51" t="n">
        <v>6</v>
      </c>
    </row>
    <row spans="1:3" r="52">
      <c s="4" r="A52" t="s">
        <v>175</v>
      </c>
      <c s="11" r="B52" t="n">
        <v>4.3</v>
      </c>
      <c s="11" r="C52" t="n">
        <v>0.6</v>
      </c>
    </row>
    <row spans="1:3" r="53">
      <c s="4" r="A53" t="s">
        <v>176</v>
      </c>
      <c s="10" r="B53" t="n">
        <v>29.3</v>
      </c>
      <c s="7" r="C53"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Acc</vt:lpstr>
      <vt:lpstr>Discontinued Operations (Notes)</vt:lpstr>
      <vt:lpstr>Investment in CyrusOne</vt:lpstr>
      <vt:lpstr>Earnings Per Common Share</vt:lpstr>
      <vt:lpstr>Debt</vt:lpstr>
      <vt:lpstr>Financial Instruments and Fair </vt:lpstr>
      <vt:lpstr>Restructuring Charges</vt:lpstr>
      <vt:lpstr>Pension and Postretirement Plan</vt:lpstr>
      <vt:lpstr>Stock-Based and Other Compensat</vt:lpstr>
      <vt:lpstr>Shareowners' Deficit</vt:lpstr>
      <vt:lpstr>Business Segment Information</vt:lpstr>
      <vt:lpstr>Supplemental Guarantor Informat</vt:lpstr>
      <vt:lpstr>Description of Business and A20</vt:lpstr>
      <vt:lpstr>Discontinued Operations (Tables</vt:lpstr>
      <vt:lpstr>Investment in CyrusOne (Tables)</vt:lpstr>
      <vt:lpstr>Earnings Per Common Share (Tabl</vt:lpstr>
      <vt:lpstr>Debt (Tables)</vt:lpstr>
      <vt:lpstr>Financial Instruments and Fai25</vt:lpstr>
      <vt:lpstr>Restructuring Charges (Tables)</vt:lpstr>
      <vt:lpstr>Pension and Postretirement Pl27</vt:lpstr>
      <vt:lpstr>Shareowners' Deficit (Tables)</vt:lpstr>
      <vt:lpstr>Business Segment Information (T</vt:lpstr>
      <vt:lpstr>Supplemental Guarantor Inform30</vt:lpstr>
      <vt:lpstr>Description of Business and A31</vt:lpstr>
      <vt:lpstr>Discontinued Operations (Detail</vt:lpstr>
      <vt:lpstr>Investment in CyrusOne (Details</vt:lpstr>
      <vt:lpstr>Investment in CyrusOne - Schedu</vt:lpstr>
      <vt:lpstr>Earnings Per Common Share (Deta</vt:lpstr>
      <vt:lpstr>Debt Debt - Schedule of Debt (D</vt:lpstr>
      <vt:lpstr>Debt Debt - Credit Facility (De</vt:lpstr>
      <vt:lpstr>Financial Instruments and Fai38</vt:lpstr>
      <vt:lpstr>Restructuring Charges (Details)</vt:lpstr>
      <vt:lpstr>Pension and Postretirement Pl40</vt:lpstr>
      <vt:lpstr>Stock-Based and Other Compens41</vt:lpstr>
      <vt:lpstr>Shareowners' Deficit Accumulate</vt:lpstr>
      <vt:lpstr>Business Segment Information (D</vt:lpstr>
      <vt:lpstr>Supplemental Guarantor Inform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34:10Z</dcterms:created>
  <dcterms:modified xmlns:dcterms="http://purl.org/dc/terms/" xmlns:xsi="http://www.w3.org/2001/XMLSchema-instance" xsi:type="dcterms:W3CDTF">2015-11-05T17:34:10Z</dcterms:modified>
  <dc:title xmlns:dc="http://purl.org/dc/elements/1.1/">Untitled</dc:title>
  <dc:description xmlns:dc="http://purl.org/dc/elements/1.1/"/>
  <dc:subject xmlns:dc="http://purl.org/dc/elements/1.1/"/>
  <cp:keywords/>
  <cp:category/>
</cp:coreProperties>
</file>